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Chang" sheetId="5" state="visible" r:id="rId5"/>
    <sheet xmlns:r="http://schemas.openxmlformats.org/officeDocument/2006/relationships" name="Consolidated Statements of Oper"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usiness and Organization" sheetId="11" state="visible" r:id="rId11"/>
    <sheet xmlns:r="http://schemas.openxmlformats.org/officeDocument/2006/relationships" name="Plan of Dissolution" sheetId="12" state="visible" r:id="rId12"/>
    <sheet xmlns:r="http://schemas.openxmlformats.org/officeDocument/2006/relationships" name="Summary of Significant Accounti" sheetId="13" state="visible" r:id="rId13"/>
    <sheet xmlns:r="http://schemas.openxmlformats.org/officeDocument/2006/relationships" name="Net Assets in Liquidation" sheetId="14" state="visible" r:id="rId14"/>
    <sheet xmlns:r="http://schemas.openxmlformats.org/officeDocument/2006/relationships" name="Liability for Estimated Costs i" sheetId="15" state="visible" r:id="rId15"/>
    <sheet xmlns:r="http://schemas.openxmlformats.org/officeDocument/2006/relationships" name="Acquisitions" sheetId="16" state="visible" r:id="rId16"/>
    <sheet xmlns:r="http://schemas.openxmlformats.org/officeDocument/2006/relationships" name="Variable Interest Entities" sheetId="17" state="visible" r:id="rId17"/>
    <sheet xmlns:r="http://schemas.openxmlformats.org/officeDocument/2006/relationships" name="Real Estate Assets" sheetId="18" state="visible" r:id="rId18"/>
    <sheet xmlns:r="http://schemas.openxmlformats.org/officeDocument/2006/relationships" name="Real Estate Held for Sale, Disp" sheetId="19" state="visible" r:id="rId19"/>
    <sheet xmlns:r="http://schemas.openxmlformats.org/officeDocument/2006/relationships" name="Indebtedness" sheetId="20" state="visible" r:id="rId20"/>
    <sheet xmlns:r="http://schemas.openxmlformats.org/officeDocument/2006/relationships" name="Derivatives" sheetId="21" state="visible" r:id="rId21"/>
    <sheet xmlns:r="http://schemas.openxmlformats.org/officeDocument/2006/relationships" name="Related Party Arrangement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Concentration of Credit Risk" sheetId="25" state="visible" r:id="rId25"/>
    <sheet xmlns:r="http://schemas.openxmlformats.org/officeDocument/2006/relationships" name="Income Tax"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CHEDULE III - Real Estate and "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Net Assets in Liquidation (Tabl" sheetId="32" state="visible" r:id="rId32"/>
    <sheet xmlns:r="http://schemas.openxmlformats.org/officeDocument/2006/relationships" name="Liability for Estimated Costs33" sheetId="33" state="visible" r:id="rId33"/>
    <sheet xmlns:r="http://schemas.openxmlformats.org/officeDocument/2006/relationships" name="Acquisitions (Tables)" sheetId="34" state="visible" r:id="rId34"/>
    <sheet xmlns:r="http://schemas.openxmlformats.org/officeDocument/2006/relationships" name="Real Estate Assets (Tables)" sheetId="35" state="visible" r:id="rId35"/>
    <sheet xmlns:r="http://schemas.openxmlformats.org/officeDocument/2006/relationships" name="Real Estate Held for Sale, Di36" sheetId="36" state="visible" r:id="rId36"/>
    <sheet xmlns:r="http://schemas.openxmlformats.org/officeDocument/2006/relationships" name="Indebtedness (Tables)" sheetId="37" state="visible" r:id="rId37"/>
    <sheet xmlns:r="http://schemas.openxmlformats.org/officeDocument/2006/relationships" name="Related Party Arrangements (Tab" sheetId="38" state="visible" r:id="rId38"/>
    <sheet xmlns:r="http://schemas.openxmlformats.org/officeDocument/2006/relationships" name="Income Tax (Tables)" sheetId="39" state="visible" r:id="rId39"/>
    <sheet xmlns:r="http://schemas.openxmlformats.org/officeDocument/2006/relationships" name="Selected Quarterly Financial 40" sheetId="40" state="visible" r:id="rId40"/>
    <sheet xmlns:r="http://schemas.openxmlformats.org/officeDocument/2006/relationships" name="Business and Organization - Add"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Net Assets In Liquidation - Rec" sheetId="44" state="visible" r:id="rId44"/>
    <sheet xmlns:r="http://schemas.openxmlformats.org/officeDocument/2006/relationships" name="Net Assets in Liquidation - Add" sheetId="45" state="visible" r:id="rId45"/>
    <sheet xmlns:r="http://schemas.openxmlformats.org/officeDocument/2006/relationships" name="Liability for Estimated Costs46" sheetId="46" state="visible" r:id="rId46"/>
    <sheet xmlns:r="http://schemas.openxmlformats.org/officeDocument/2006/relationships" name="Liability for Estimated Costs47" sheetId="47" state="visible" r:id="rId47"/>
    <sheet xmlns:r="http://schemas.openxmlformats.org/officeDocument/2006/relationships" name="Acquisitions - Additional Infor" sheetId="48" state="visible" r:id="rId48"/>
    <sheet xmlns:r="http://schemas.openxmlformats.org/officeDocument/2006/relationships" name="Acquisitions - Development of J" sheetId="49" state="visible" r:id="rId49"/>
    <sheet xmlns:r="http://schemas.openxmlformats.org/officeDocument/2006/relationships" name="Variable Interest Entities - Ad" sheetId="50" state="visible" r:id="rId50"/>
    <sheet xmlns:r="http://schemas.openxmlformats.org/officeDocument/2006/relationships" name="Real Estate Assets - Schedule o" sheetId="51" state="visible" r:id="rId51"/>
    <sheet xmlns:r="http://schemas.openxmlformats.org/officeDocument/2006/relationships" name="Real Estate Assets - Additional" sheetId="52" state="visible" r:id="rId52"/>
    <sheet xmlns:r="http://schemas.openxmlformats.org/officeDocument/2006/relationships" name="Real Estate Held for Sale, Di53" sheetId="53" state="visible" r:id="rId53"/>
    <sheet xmlns:r="http://schemas.openxmlformats.org/officeDocument/2006/relationships" name="Real Estate Held for Sale, Di54" sheetId="54" state="visible" r:id="rId54"/>
    <sheet xmlns:r="http://schemas.openxmlformats.org/officeDocument/2006/relationships" name="Real Estate Held for Sale, Di55" sheetId="55" state="visible" r:id="rId55"/>
    <sheet xmlns:r="http://schemas.openxmlformats.org/officeDocument/2006/relationships" name="Indebtedness - Additional Infor" sheetId="56" state="visible" r:id="rId56"/>
    <sheet xmlns:r="http://schemas.openxmlformats.org/officeDocument/2006/relationships" name="Indebtedness - Details of Indeb" sheetId="57" state="visible" r:id="rId57"/>
    <sheet xmlns:r="http://schemas.openxmlformats.org/officeDocument/2006/relationships" name="Indebtedness - Aggregate Amount" sheetId="58" state="visible" r:id="rId58"/>
    <sheet xmlns:r="http://schemas.openxmlformats.org/officeDocument/2006/relationships" name="Derivative - Additional Informa" sheetId="59" state="visible" r:id="rId59"/>
    <sheet xmlns:r="http://schemas.openxmlformats.org/officeDocument/2006/relationships" name="Related Party Arrangements - Ad" sheetId="60" state="visible" r:id="rId60"/>
    <sheet xmlns:r="http://schemas.openxmlformats.org/officeDocument/2006/relationships" name="Related Party Arrangements - Sc" sheetId="61" state="visible" r:id="rId61"/>
    <sheet xmlns:r="http://schemas.openxmlformats.org/officeDocument/2006/relationships" name="Related Party Arrangements - 62" sheetId="62" state="visible" r:id="rId62"/>
    <sheet xmlns:r="http://schemas.openxmlformats.org/officeDocument/2006/relationships" name="Stockholders' Equity - Addition" sheetId="63" state="visible" r:id="rId63"/>
    <sheet xmlns:r="http://schemas.openxmlformats.org/officeDocument/2006/relationships" name="Concentration of Credit Risk - " sheetId="64" state="visible" r:id="rId64"/>
    <sheet xmlns:r="http://schemas.openxmlformats.org/officeDocument/2006/relationships" name="Income Tax - Additional Informa" sheetId="65" state="visible" r:id="rId65"/>
    <sheet xmlns:r="http://schemas.openxmlformats.org/officeDocument/2006/relationships" name="Income Tax - Reconciliation of " sheetId="66" state="visible" r:id="rId66"/>
    <sheet xmlns:r="http://schemas.openxmlformats.org/officeDocument/2006/relationships" name="Selected Quarterly Financial 67" sheetId="67" state="visible" r:id="rId67"/>
    <sheet xmlns:r="http://schemas.openxmlformats.org/officeDocument/2006/relationships" name="Subsequent Events - Additional " sheetId="68" state="visible" r:id="rId68"/>
    <sheet xmlns:r="http://schemas.openxmlformats.org/officeDocument/2006/relationships" name="SCHEDULE III - Real Estate an69" sheetId="69" state="visible" r:id="rId69"/>
  </sheets>
  <definedNames/>
  <calcPr calcId="124519" fullCalcOnLoad="1"/>
</workbook>
</file>

<file path=xl/sharedStrings.xml><?xml version="1.0" encoding="utf-8"?>
<sst xmlns="http://schemas.openxmlformats.org/spreadsheetml/2006/main" uniqueCount="736">
  <si>
    <t>Document and Entity Information - USD ($) $ in Millions</t>
  </si>
  <si>
    <t>12 Months Ended</t>
  </si>
  <si>
    <t>Dec. 31, 2016</t>
  </si>
  <si>
    <t>Mar. 10, 2017</t>
  </si>
  <si>
    <t>Jun. 30, 2016</t>
  </si>
  <si>
    <t>Document And Entity Information [Abstract]</t>
  </si>
  <si>
    <t>Entity Registrant Name</t>
  </si>
  <si>
    <t>CNL Growth Properties, Inc.</t>
  </si>
  <si>
    <t>Entity Central Index Key</t>
  </si>
  <si>
    <t>Trading Symbol</t>
  </si>
  <si>
    <t>ck0001452168</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urrent Reporting Status</t>
  </si>
  <si>
    <t>Yes</t>
  </si>
  <si>
    <t>Entity Voluntary Filers</t>
  </si>
  <si>
    <t>No</t>
  </si>
  <si>
    <t>Entity Well-known Seasoned Issuer</t>
  </si>
  <si>
    <t>Entity Common Stock, Shares Outstanding</t>
  </si>
  <si>
    <t>Entity Public Float</t>
  </si>
  <si>
    <t>Consolidated Statement of Net Assets</t>
  </si>
  <si>
    <t>Dec. 31, 2016USD ($)</t>
  </si>
  <si>
    <t>Liabilities:</t>
  </si>
  <si>
    <t>Mortgage and construction notes payable</t>
  </si>
  <si>
    <t>Liability for estimated costs in excess of estimated receipts during liquidation</t>
  </si>
  <si>
    <t>Due to related parties</t>
  </si>
  <si>
    <t>Liquidation Basis</t>
  </si>
  <si>
    <t>ASSETS</t>
  </si>
  <si>
    <t>Total real estate, net</t>
  </si>
  <si>
    <t>Cash and cash equivalents</t>
  </si>
  <si>
    <t>Restricted cash</t>
  </si>
  <si>
    <t>Other assets</t>
  </si>
  <si>
    <t>Total Assets</t>
  </si>
  <si>
    <t>Liability for non-controlling interests</t>
  </si>
  <si>
    <t>Accrued development costs</t>
  </si>
  <si>
    <t>Accounts payable and other accrued expenses</t>
  </si>
  <si>
    <t>Other liabilities</t>
  </si>
  <si>
    <t>Total Liabilities</t>
  </si>
  <si>
    <t>Commitments and contingencies (Note 14)</t>
  </si>
  <si>
    <t xml:space="preserve"> </t>
  </si>
  <si>
    <t>Net assets in liquidation</t>
  </si>
  <si>
    <t>Consolidated Balance Sheets</t>
  </si>
  <si>
    <t>Dec. 31, 2015USD ($)</t>
  </si>
  <si>
    <t>Real estate assets, net:</t>
  </si>
  <si>
    <t>Operating real estate assets, net (including VIEs $170,258,129)</t>
  </si>
  <si>
    <t>Construction in process, including land (including VIEs $114,367,104)</t>
  </si>
  <si>
    <t>Total real estate assets, net</t>
  </si>
  <si>
    <t>Real estate held for sale (including VIEs $96,073,012)</t>
  </si>
  <si>
    <t>Cash and cash equivalents (including VIEs $8,086,954)</t>
  </si>
  <si>
    <t>Restricted cash (including VIEs $1,058,010)</t>
  </si>
  <si>
    <t>Other assets (including VIEs $1,165,593)</t>
  </si>
  <si>
    <t>Mortgage and construction notes payable (including VIEs $239,298,457)</t>
  </si>
  <si>
    <t>Accrued development costs (including VIEs $18,265,802)</t>
  </si>
  <si>
    <t>Accounts payable and other accrued expenses (including VIEs $4,436,485)</t>
  </si>
  <si>
    <t>Other liabilities (including VIEs $594,221)</t>
  </si>
  <si>
    <t>Stockholders’ equity:</t>
  </si>
  <si>
    <t>Preferred stock, $0.01 par value per share, authorized and unissued 200,000,000 shares</t>
  </si>
  <si>
    <t>Common stock, $0.01 par value per share, 1,120,000,000 shares authorized; 22,702,363 issued and 22,526,171 outstanding</t>
  </si>
  <si>
    <t>Capital in excess of par value</t>
  </si>
  <si>
    <t>Accumulated income</t>
  </si>
  <si>
    <t>Accumulated cash distributions</t>
  </si>
  <si>
    <t>Total Stockholders’ Equity</t>
  </si>
  <si>
    <t>Noncontrolling interests</t>
  </si>
  <si>
    <t>Total Equity</t>
  </si>
  <si>
    <t>Total Liabilities and Equity</t>
  </si>
  <si>
    <t>Consolidated Balance Sheets (Parenthetical)</t>
  </si>
  <si>
    <t>Dec. 31, 2015USD ($)$ / sharesshares</t>
  </si>
  <si>
    <t>Operating real estate assets:</t>
  </si>
  <si>
    <t>Preferred stock, par value per share (in usd per share) | $ / shares</t>
  </si>
  <si>
    <t>Preferred stock, shares authorized (in shares) | shares</t>
  </si>
  <si>
    <t>Preferred stock, shares unissued (in shares) | shares</t>
  </si>
  <si>
    <t>Common stock, par value per share (in usd per share) | $ / shares</t>
  </si>
  <si>
    <t>Common stock, shares authorized (in shares) | shares</t>
  </si>
  <si>
    <t>Common stock, shares issued (in shares) | shares</t>
  </si>
  <si>
    <t>Common stock, shares outstanding (in shares) | shares</t>
  </si>
  <si>
    <t>Variable Interest Entity</t>
  </si>
  <si>
    <t>Consolidated Statement of Changes in Net Assets - Liquidation Basis</t>
  </si>
  <si>
    <t>5 Months Ended</t>
  </si>
  <si>
    <t>Increase (Decrease) In Net Assets In Liquidation [Roll Forward]</t>
  </si>
  <si>
    <t>Net assets in liquidation, beginning of period</t>
  </si>
  <si>
    <t>Change in liquidation value of investments in real estate</t>
  </si>
  <si>
    <t>Remeasurement of assets and liabilities</t>
  </si>
  <si>
    <t>Remeasurement of noncontrolling interests</t>
  </si>
  <si>
    <t>Net increase in liquidation value</t>
  </si>
  <si>
    <t>Liquidating distributions to stockholders</t>
  </si>
  <si>
    <t>Changes in net assets in liquidation</t>
  </si>
  <si>
    <t>Net assets in liquidation, end of period</t>
  </si>
  <si>
    <t>Consolidated Statements of Operations - USD ($)</t>
  </si>
  <si>
    <t>7 Months Ended</t>
  </si>
  <si>
    <t>Jul. 31, 2016</t>
  </si>
  <si>
    <t>Dec. 31, 2015</t>
  </si>
  <si>
    <t>Dec. 31, 2014</t>
  </si>
  <si>
    <t>Revenues:</t>
  </si>
  <si>
    <t>Rental income from operating leases</t>
  </si>
  <si>
    <t>Other property revenues</t>
  </si>
  <si>
    <t>Total revenues</t>
  </si>
  <si>
    <t>Expenses:</t>
  </si>
  <si>
    <t>Property operating expenses</t>
  </si>
  <si>
    <t>General and administrative</t>
  </si>
  <si>
    <t>Asset management fees, net of amounts capitalized</t>
  </si>
  <si>
    <t>Property management fees</t>
  </si>
  <si>
    <t>Acquisition fees and expenses, net of amounts capitalized</t>
  </si>
  <si>
    <t>Depreciation</t>
  </si>
  <si>
    <t>Total operating expenses</t>
  </si>
  <si>
    <t>Operating loss</t>
  </si>
  <si>
    <t>Other income (expense):</t>
  </si>
  <si>
    <t>Fair value adjustments and other income (expense)</t>
  </si>
  <si>
    <t>Interest expense and loan cost amortization, net of amounts capitalized</t>
  </si>
  <si>
    <t>Loss on extinguishment of debt</t>
  </si>
  <si>
    <t>Total other expense</t>
  </si>
  <si>
    <t>Income tax expense</t>
  </si>
  <si>
    <t>Loss from continuing operations</t>
  </si>
  <si>
    <t>Income from discontinued operations, net of tax</t>
  </si>
  <si>
    <t>Net (loss) income before gains on sale of real estate and easement</t>
  </si>
  <si>
    <t>Gain on sale of real estate, net of tax</t>
  </si>
  <si>
    <t>Gain on sale of easement</t>
  </si>
  <si>
    <t>Net income (loss) including noncontrolling interests</t>
  </si>
  <si>
    <t>Net (income) loss attributable to noncontrolling interests:</t>
  </si>
  <si>
    <t>Continuing operations</t>
  </si>
  <si>
    <t>Net income from discontinued operations attributable to non-controlling interests</t>
  </si>
  <si>
    <t>Net (income) loss attributable to non-controlling interests</t>
  </si>
  <si>
    <t>Net income (loss) attributable to common stockholders</t>
  </si>
  <si>
    <t>Net income (loss) per share of common stock (basic and diluted):</t>
  </si>
  <si>
    <t>Continuing operations (in usd per share)</t>
  </si>
  <si>
    <t>Discontinued operations (in usd per share)</t>
  </si>
  <si>
    <t>Net income (loss) per share of common stock (basic and diluted) (in usd per share)</t>
  </si>
  <si>
    <t>Weighted average number of shares of common stock outstanding (basic and diluted) (in shares)</t>
  </si>
  <si>
    <t>Consolidated Statements of Equity - USD ($)</t>
  </si>
  <si>
    <t>Total</t>
  </si>
  <si>
    <t>Common Stock</t>
  </si>
  <si>
    <t>Capital in Excess of Par Value</t>
  </si>
  <si>
    <t>Accumulated (Deficit) Income</t>
  </si>
  <si>
    <t>Accumulated Cash Distributions</t>
  </si>
  <si>
    <t>Noncontrolling Interests</t>
  </si>
  <si>
    <t>Beginning Balance (in shares) at Dec. 31, 2013</t>
  </si>
  <si>
    <t>Beginning Balance at Dec. 31, 2013</t>
  </si>
  <si>
    <t>Increase (Decrease) in Stockholders' Equity [Roll Forward]</t>
  </si>
  <si>
    <t>Subscriptions received for common stock through public offering (in shares)</t>
  </si>
  <si>
    <t>Subscriptions received for common stock through public offering</t>
  </si>
  <si>
    <t>Redemptions of common stock (in shares)</t>
  </si>
  <si>
    <t>Redemptions of common stock</t>
  </si>
  <si>
    <t>Stock issuance and offering costs</t>
  </si>
  <si>
    <t>Stock distributions (in shares)</t>
  </si>
  <si>
    <t>Stock distributions</t>
  </si>
  <si>
    <t>Purchase of noncontrolling interest</t>
  </si>
  <si>
    <t>Contributions from non-controlling interests</t>
  </si>
  <si>
    <t>Distributions to noncontrolling interests</t>
  </si>
  <si>
    <t>Net income (loss)</t>
  </si>
  <si>
    <t>Ending Balance (in shares) at Dec. 31, 2014</t>
  </si>
  <si>
    <t>Ending Balance at Dec. 31, 2014</t>
  </si>
  <si>
    <t>Cash distributions, declared and paid ($3.00 per share)</t>
  </si>
  <si>
    <t>Ending Balance (in shares) at Dec. 31, 2015</t>
  </si>
  <si>
    <t>Ending Balance at Dec. 31, 2015</t>
  </si>
  <si>
    <t>Ending Balance (in shares) at Jul. 31, 2016</t>
  </si>
  <si>
    <t>Ending Balance at Jul. 31, 2016</t>
  </si>
  <si>
    <t>Consolidated Statements of Equity (Parenthetical)</t>
  </si>
  <si>
    <t>Dec. 31, 2015$ / shares</t>
  </si>
  <si>
    <t>Statement of Stockholders' Equity [Abstract]</t>
  </si>
  <si>
    <t>Cash distributions paid, per share (in usd per share)</t>
  </si>
  <si>
    <t>Cash distributions declared, per share (in usd per share)</t>
  </si>
  <si>
    <t>Consolidated Statements of Cash Flows - USD ($)</t>
  </si>
  <si>
    <t>Operating Activities:</t>
  </si>
  <si>
    <t>Net income (loss), including amounts attributable to noncontrolling interests</t>
  </si>
  <si>
    <t>Adjustments to reconcile net income (loss) to net cash used in operating activities:</t>
  </si>
  <si>
    <t>Depreciation and amortization</t>
  </si>
  <si>
    <t>Amortization of loan costs</t>
  </si>
  <si>
    <t>Prepayment penalties on loans</t>
  </si>
  <si>
    <t>Loss on retirement of fixed assets</t>
  </si>
  <si>
    <t>Gain on sale of real estate held for sale</t>
  </si>
  <si>
    <t>Unrealized loss from change in fair value of interest rate caps</t>
  </si>
  <si>
    <t>Straight line rent adjustments</t>
  </si>
  <si>
    <t>Changes in operating assets and liabilities:</t>
  </si>
  <si>
    <t>Net cash provided by operating activities</t>
  </si>
  <si>
    <t>Investing Activities:</t>
  </si>
  <si>
    <t>Development property costs, including land and capital expenditures</t>
  </si>
  <si>
    <t>Collection of advance to municipality utility district</t>
  </si>
  <si>
    <t>Capital expenditures on real estate held for sale</t>
  </si>
  <si>
    <t>Proceeds from sale of properties</t>
  </si>
  <si>
    <t>Proceeds from sale of easement</t>
  </si>
  <si>
    <t>Changes in restricted cash</t>
  </si>
  <si>
    <t>Net cash provided by (used in) investing activities</t>
  </si>
  <si>
    <t>Financing Activities:</t>
  </si>
  <si>
    <t>Cash distributions paid on common stock</t>
  </si>
  <si>
    <t>Proceeds from mortgage and construction notes payable</t>
  </si>
  <si>
    <t>Payments of mortgage and construction notes payable</t>
  </si>
  <si>
    <t>Payment of loan costs</t>
  </si>
  <si>
    <t>Purchase of interest rate caps</t>
  </si>
  <si>
    <t>Purchase of non-controlling interest</t>
  </si>
  <si>
    <t>Advance from affiliate of noncontrolling interest</t>
  </si>
  <si>
    <t>Repayment of advance from affiliate of non-controlling interest</t>
  </si>
  <si>
    <t>Contributions from noncontrolling interests</t>
  </si>
  <si>
    <t>Net cash (used in) provided by financing activities</t>
  </si>
  <si>
    <t>Net Increase (Decrease) in Cash and Cash Equivalents</t>
  </si>
  <si>
    <t>Cash and Cash Equivalents at Beginning of Year</t>
  </si>
  <si>
    <t>Cash and Cash Equivalents at End of Period</t>
  </si>
  <si>
    <t>Supplemental Disclosure of Cash Flow Information:</t>
  </si>
  <si>
    <t>Cash paid for interest, net of amounts capitalized of approximately $1.2 million, $3.0 million and $3.5 million, respectively</t>
  </si>
  <si>
    <t>Cash paid for income tax</t>
  </si>
  <si>
    <t>Amounts incurred but not paid:</t>
  </si>
  <si>
    <t>Development costs</t>
  </si>
  <si>
    <t>Loan costs</t>
  </si>
  <si>
    <t>Loan costs amortization capitalized on development properties</t>
  </si>
  <si>
    <t>Noncontrolling interests non-cash contributions</t>
  </si>
  <si>
    <t>Noncontrolling interests construction advance</t>
  </si>
  <si>
    <t>Stock distributions declared (at par)</t>
  </si>
  <si>
    <t>Consolidated Statements of Cash Flows (Parenthetical) - USD ($) $ in Millions</t>
  </si>
  <si>
    <t>Statement of Cash Flows [Abstract]</t>
  </si>
  <si>
    <t>Cash paid for interest, amounts capitalized</t>
  </si>
  <si>
    <t>Business and Organization</t>
  </si>
  <si>
    <t>Organization, Consolidation and Presentation of Financial Statements [Abstract]</t>
  </si>
  <si>
    <t>Business and Organization CNL Growth Properties, Inc. was organized in Maryland on December 12, 2008. The term “Company” includes, unless the context otherwise requires, CNL Growth Properties, Inc., Global Growth, LP, a Delaware limited partnership (the “Operating Partnership”), Global Growth GP, LLC and other subsidiaries (including variable interest entities) of CNL Growth Properties, Inc. The Company operates, and has elected to be taxed, as a real estate investment trust (“REIT”) for U.S. federal income tax purposes commencing with its taxable year ended December 31, 2010. From October 20, 2009 through April 11, 2014, the Company received aggregate offering proceeds of approximately $208.3 million from its initial and follow-on offering (the “Offerings”). On August 4, 2016, the Company's stockholders approved a plan of liquidation and dissolution ("Plan of Dissolution") authorizing the Company to undertake an orderly liquidation. In an orderly liquidation, the Company will sell of all of its remaining assets, pay all of its known liabilities, provide for the payment of its unknown or contingent liabilities, distribute its remaining cash to its stockholders as liquidating distributions, wind-up its operations and dissolve the Company in accordance with Maryland law. As a result of the approval of the Plan of Dissolution by the stockholders in August 2016, the Company adopted the liquidation basis of accounting ("Liquidation Basis of Accounting") as described in Note 4. "Net Assets in Liquidation." The Company is externally advised by CNL Global Growth Advisors, LLC (the “Advisor”) and its property manager is CNL Global Growth Managers, LLC (the “Property Manager”), each of which is an affiliate of CNL Financial Group, LLC, the Company’s sponsor (“CNL” or the “Sponsor”). The Advisor is responsible for managing the Company’s affairs on a day-to-day basis on behalf of the Company pursuant to an advisory agreement among the Company, the Operating Partnership and the Advisor. Substantially all of the Company’s operating, administrative and certain property management services, are provided by sub-advisors to the Advisor and sub-property managers to the Property Manager. As of December 31, 2016 , the Company owned interests in seven Class A multifamily properties, all of which were operational and as to which development was substantially complete. The Company had a total of 1,960 completed apartment units as of December 31, 2016 . All of the Company’s multifamily properties are owned through joint ventures in which it has co-invested with an affiliate of a national or regional multifamily developer.</t>
  </si>
  <si>
    <t>Plan of Dissolution</t>
  </si>
  <si>
    <t>Plan of Dissolution The Plan of Dissolution approved by the stockholders on August 4, 2016, provides for an orderly sale of the Company's assets, payment of the Company's liabilities and other obligations, the winding up of operations and dissolution of the Company. The Company is permitted to provide for the payment of any unascertained or contingent liabilities and may do so by purchasing insurance, establishing a reserve fund or in other ways. The Plan of Dissolution enables the Company to sell any and all of its assets without further approval of the stockholders and provides that liquidating distributions be made to the stockholders as determined by the board. Pursuant to applicable REIT rules, in order to be able to deduct liquidating distributions as dividends, the Company must complete the disposition of its assets by August 5, 2018, two years after the date the Plan of Dissolution was approved by stockholders. To the extent that all of the Company's assets are not sold by such date, the Company may transfer and assign its remaining assets to a liquidating trust. Upon such transfer and assignment, the Company's stockholders will receive interests in the liquidating trust. The liquidating trust will pay or provide for all of the Company's liabilities and distribute any remaining net proceeds from the sale of its assets to the holders of interest in the liquidating trust. The dissolution process and the amount and timing of distributions to stockholders involves risks and uncertainties. Accordingly, it is not possible to predict the timing or aggregate amount which will ultimately be distributed to stockholders and no assurance can be given that the distributions will equal or exceed the estimate of net assets presented in the Consolidated Statement of Net Assets. The Company expects to continue to qualify as a REIT throughout the liquidation until such time as any remaining assets, if any, are transferred into a liquidating trust. The board shall use commercially reasonable efforts to continue to cause the Company to maintain its REIT status, provided however, the board may elect to terminate the Company's status as a REIT if it determines that such termination would be in the best interest of the stockholders. Net Assets in Liquidation The Company adopted Liquidation Basis of Accounting effective August 1, 2016 upon approval by the Company's stockholders of the Company's Plan of Dissolution. The following is a reconciliation of Stockholders' Equity under the going concern basis of accounting to net assets in liquidation under the Liquidation Basis of Accounting as of August 1, 2016: Stockholders' Equity as of July 31, 2016 $ 135,864,565 Increase due to estimated liquidation value of investments in real estate 153,971,841 Decrease due to adjustment of assets and liabilities to net realizable value (3,101,218 ) Increase in noncontrolling interest liability (45,844,718 ) Liability for estimated costs in excess of estimated receipts during liquidation (25,528,916 ) Adjustment to reflect the change to the liquidation basis of accounting 79,496,989 Estimated value of net assets in liquidation as of August 1, 2016 $ 215,361,554 As of December 31, 2016, net assets in liquidation were $115.0 million . Net assets in liquidation decreased by approximately $100.3 million during the period August 1, 2016 through December 31, 2016 . The primary reason for the decline in net assets in liquidation was due to liquidating distributions to stockholders declared and paid in August 2016 and December 2016 totaling approximately $104.7 million , or $4.65 per common share. The net assets in liquidation at December 31, 2016 would result in liquidating distributions of approximately $5.11 per share. This estimate of liquidating distributions includes projections of costs and expenses to be incurred during the period required to complete the Plan of Dissolution. There is inherent uncertainty with these estimates, and they could change materially based on the timing of the property sales, the performance of the underlying assets and any changes in the underlying assumptions of the projected cash flows. Liability for Estimated Costs in Excess of Estimated Receipts During Liquidation The Liquidation Basis of Accounting requires the Company to estimate net cash flows from operations and to accrue all costs associated with implementing and completing the Plan of Dissolution. The Company currently estimates that it will have costs in excess of estimated receipts during the liquidation. These amounts can vary significantly due to, among other things, the timing and estimates for lease-up, the timing of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 Upon transition to the Liquidation Basis of Accounting on August 1, 2016, the Company accrued the following revenues and expenses expected to be incurred during liquidation: 5. Liability for Estimated Costs in Excess of Estimated Receipts During Liquidation (continued) Rental income from operating leases $ 22,182,874 Property operating expenses (9,208,132 ) Interest expense (4,217,407 ) Asset management fees due to related parties (1,920,211 ) Property management fees (1) (755,849 ) General and administrative (2) (4,201,775 ) Other income/(expense) (392,519 ) Income tax expense (369,976 ) Development costs (11,050,590 ) Liquidation transaction costs (13,241,497 ) Liquidation transaction costs due to related parties (2,353,834 ) Liability for estimated costs in excess of estimated receipts during liquidation $ (25,528,916 ) FOOTNOTES: (1) Includes estimated amounts payable to related parties. Refer to Note 12, "Related Party Arrangements" for additional information. (2) Includes amounts estimated to be reimbursed to related parties for operating expenses paid on behalf of the Company. The change in the liability for estimated costs in excess of estimated receipts during liquidation from August 1, 2016 through December 31, 2016 is as follows: August 1, 2016 Cash Payments (Receipts) Remeasurement of Assets and Liabilities December 31, 2016 Assets: Estimated net inflows from investments in real estate $ 7,285,671 $ (3,414,502 ) $ 666,451 $ 4,537,620 Estimated net outflows from development costs (11,050,590 ) 6,294,269 1,227,871 (3,528,450 ) (3,764,919 ) 2,879,767 1,894,322 1,009,170 Liabilities: Liquidation transaction costs (15,595,331 ) 2,311,804 5,169,433 (8,114,094 ) Corporate expenditures (6,168,666 ) 2,263,755 (297,162 ) (4,202,073 ) (21,763,997 ) 4,575,559 4,872,271 (12,316,167 ) Total liability for estimated costs in excess of estimated receipts during liquidation $ (25,528,916 ) $ 7,455,326 $ 6,766,593 $ (11,306,997 )</t>
  </si>
  <si>
    <t>Summary of Significant Accounting Policies</t>
  </si>
  <si>
    <t>Accounting Policies [Abstract]</t>
  </si>
  <si>
    <t>Summary of Significant Accounting Policies Basis of Presentation – As a result of the approval of the Plan of Dissolution by the stockholders in August 2016, the Company’s financial position and results of operations for the year ended December 31, 2016 , are presented using two different presentations. The Company adopted the Liquidation Basis of Accounting as of August 1, 2016 and for the periods subsequent to August 1, 2016. As a result, a new statement of financial position (Statement of Net Assets) is presented, which represents the estimated amount of cash that the Company will collect on disposal of assets as it carries out its Plan of Dissolution. In addition, a new statement of operations (Statement of Changes in Net Assets) reflects changes in net assets from the original estimated values as of August 1, 2016 through the most recent period presented, as further described below. All financial results and disclosures up through July 31, 2016, prior to adopting the Liquidation Basis of Accounting, will be presented based on a going concern basis (“Going Concern Basis”), which contemplated the realization of assets and liabilities in the normal course of business. As a result, the balance sheet as of December 31, 2015, and the statements of operations and the statements of cash flows for the seven months ended July 31, 2016 and the years ended December 31, 2015 and 2014 used the Going Concern Basis presentation consistent in the Company’s Annual Report on Form 10-K for the year ended December 31, 2015, as further described below. Basis of Presentation Liquidation Basis of Accounting (Post Plan of Dissolution) – Effective with the adoption of the Liquidation Basis of Accounting, on August 1, 2016 assets were adjusted to their estimated liquidation value, which represents the estimated gross amount of cash that the Company will collect on disposal of assets as it carries out its Plan of Dissolution. The liquidation value of the Company's operating properties are presented on an undiscounted basis. Estimated costs to dispose of assets have been presented separately from the related assets. Liabilities are carried at their contractual amounts due or estimated settlement amounts.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because of inherent uncertainty in estimating future events. These differences may be material. See Note 5, "Liability for Estimated Costs in Excess of Estimated Receipts During Liquidation" for further discussion. Actual costs incurred but unpaid as of December 31, 2016 are included in accrued development costs, accounts payable and other accrued expenses, due to related parties and other liabilities on the Consolidated Statement of Net Assets. Net assets in liquidation represents the estimated liquidation value available to stockholders upon liquidation. Due to the uncertainty in the timing of the anticipated sale dates and the estimated cash flows, actual operating results and sale proceeds may differ materially from the amounts estimated. Noncontrolling Interests – Liquidation Basis of Accounting (Post Plan of Dissolution) – In liquidation, the presentation for joint ventures historically consolidated under going concern accounting is determined based on the Company's planned exit strategy. The Company intends to sell all of its properties, rather than selling its interest in its properties, and therefore the properties are presented on a gross basis with a liability to the non-controlling interest holders. Amounts due to non-controlling interests in connection with the disposition of consolidated joint ventures have been accrued and are recorded as liability for non-controlling interests. Consolidation and Variable Interest Entities (Pre Plan of Dissolution) – The accompanying consolidated financial statements for period prior to the adoption of the Liquidation Basis of Accounting include the accounts of the Company and its subsidiaries over which it had control. All intercompany accounts were eliminated in consolidation. In accordance with the guidance for the consolidation of a variable interest entity (“VIE”), the Company analyzed its variable interests, including loans, leases, guarantees, and equity investments, to determine if the entity in which it had a variable interest was a VIE. The Company’s analysis included both quantitative and qualitative reviews. The Company based its quantitative analysis on the forecasted cash flows of the entity and its qualitative analysis on its review of the design of the entity, its organizational structure including decision-making ability and financial agreements. The Company also used its quantitative and qualitative analyses to determine if it was the primary beneficiary of the VIE, and if such determination was made, it included the accounts of the VIE in its consolidated financial statements. Real Estate Under Development – Prior to the adoption of the Liquidation Basis of Accounting, the Company recorded acquisition and development costs of properties under development at cost, including acquisition fees and expenses incurred. The cost of real estate under development included direct and indirect costs of development, including interest and miscellaneous costs incurred during the development period until the project was substantially complete and available for occupancy. 3. Summary of Significant Accounting Policies (continued) In addition, during active development, all operating expenses related to the project, including property expenses such as real estate taxes, were capitalized rather than expensed and incidental revenue was recorded as a reduction of capitalized project (i.e., construction) costs. Preleasing costs were expensed as incurred. Assets were placed into service once certificates of occupancy were issued. Capitalized Interest – Prior to the adoption of the Liquidation Basis of Accounting, the Company capitalized interest and the amortization of loan costs as a cost of development using the weighted average interest rate of the Company’s total outstanding indebtedness and based on its weighted average expenditures for its development properties for the period. Capitalization of interest for a particular development project began when expenses related to the project had been made, activities necessary to get the project ready for its intended use were in progress and when interest costs had been incurred. Capitalization of interest ceased when the project was substantially complete and ready for occupancy. During the seven months ended July 31, 2016 , and the years ended December 31, 2015 and 2014 , the Company incurred interest expense and loan cost amortization of approximately $5.7 million , $8.9 million and $5.5 million , respectively, of which $1.5 million , $3.8 million and $4.0 million , respectively, was capitalized according to this policy. Real Estate – Prior to the adoption of the Liquidation Basis of Accounting, buildings and improvements were depreciated on the straight-line method over their estimated useful lives, which generally were 39 years and 15 years , respectively. Furniture, fixtures and equipment were depreciated on the straight-line method over their estimated useful lives, which generally were three to five years. Expenditures for maintenance and repairs were charged to operations as incurred. Significant renovations and replacements, which improved or extended the life of the asset, were capitalized. Real Estate Held For Sale – Prior to the adoption of the Liquidation Basis of Accounting, the Company presented the assets of any properties which qualified as held for sale separately in the consolidated balance sheet. In addition, the results of operations for those properties and any properties which had been sold that met the definition of discontinued operations were presented as such in the Company’s consolidated statements of operations. Held for sale and discontinued operations classifications were provided in prior periods presented. Real estate assets held for sale were measured at the lower of the carrying amount or the fair value less costs to sell. Subsequent to classification of an asset as held for sale, no further depreciation or amortization relating to the asset were recorded. The Company classified assets held for sale as discontinued operations if the disposal represented a strategic shift that had a major effect on the Company’s operations and financial results. For those assets qualifying for classification as discontinued operations, the specific components of net income (loss) were presented as discontinued operations including operating income (loss) and interest expense directly attributable to the property held for sale, net. In addition, the net gain or loss (including any impairment loss) on the disposal of assets held for sale that qualified as discontinued operations were presented as discontinued operations when recognized. Derivative Instruments – The Company currently holds one interest rate cap. Prior to the adoption of Liquidation Basis of Accounting, as required by the Financial Accounting Standards Board (“FASB”) Accounting Standards Codification 815, “Derivatives and Hedging” (“ASC 815”), the Company recorded all derivatives on the balance sheet at fair value. The Company did not use derivatives for speculative purposes but instead used derivatives to manage its exposure to increases in interest rates. Changes in the fair value of derivatives not designated in hedging relationships were recorded directly in fair value adjustments and other income (expense) in the accompanying consolidated statements of operations. For all interest rate caps held during the seven months ended July 31, 2016 and the years ended December 31, 2015 and 2014 , management determined not to elect hedge accounting for financial reporting purposes. Other Comprehensive Income (Loss) – Going Concern Basis (Pre Plan of Dissolution) – Prior to the adoption of the Liquidation Basis of Accounting, the Company had no items of other comprehensive income (loss) through July 31, 2016 and therefore, did not include other comprehensive income (loss) or total comprehensive income (loss) in the accompanying consolidated financial statements. Impairment of Real Estate Assets – Prior to the adoption of the Liquidation Basis of Accounting, real estate assets were reviewed on an ongoing basis to determine whether there were any indicators, including property operating performance and general market conditions, that the value of the real estate properties had been impaired. To assess if a property value was potentially impaired, management compared the estimated current and projected undiscounted cash flows, including estimated net sales proceeds, of the property over its remaining useful life to the net carrying value of the property. Such cash flow projections considered factors such as expected future operating income, trends and prospects, as well as the effects of demand, competition, and other factors. In the event that the carrying value exceeded the undiscounted operating 3. Summary of Significant Accounting Policies (continued) cash flows, the Company would recognize an impairment provision to adjust the carrying value of the asset to the estimated fair value of the property. The Company has never recorded an impairment of real estate. Cash and Cash Equivalents – Cash and cash equivalents consist of cash on hand and highly liquid investments purchased with original maturities of three months or less. As of December 31, 2016 , the Company’s cash deposits exceeded federally insured amounts. However, the Company continues to monitor the third-party depository institutions that hold the Company’s cash, primarily with the goal of safety of principal. The Company attempts to limit cash investments to financial institutions with high credit standing; therefore, the Company believes it is not exposed to any significant credit risk on cash. Restricted Cash – Restricted cash is generally comprised of resident security deposits for the Company’s operational multifamily properties located in certain states, and certain escrow deposits for real estate taxes and property insurance. Rental Income from Operating Leases – Prior to the adoption of the Liquidation Basis of Accounting, rental income related to leases was recognized on an accrual basis when due from residents, on a monthly basis. Rental revenues for leases with uneven payments were recognized on a straight-line basis over the term of the lease. Acquisition Fees and Expenses – Prior to the adoption of the Liquidation Basis of Accounting, acquisition fees and expenses, including investment services fees and expenses, and closing costs in connection with purchase of the property, associated with transactions deemed to be business combinations, were expensed as incurred. Acquisition fees and expenses associated with making loans and with transactions deemed to be an asset purchase were capitalized. The Company incurred approximately $0.1 million , $1.1 million and $3.5 million in acquisition fees and expenses during the seven months ended July 31, 2016 and the years ended December 31, 2015 and 2014 , respectively, including approximately $ 0.1 million , $1.1 million and $3.4 million , respectively, which have been capitalized as a part of the costs of the properties under development. Loan Costs – Prior to the adoption of the Liquidation Basis of Accounting, financing costs paid in connection with obtaining debt were deferred and amortized over the estimated life of the debt using the effective interest rate method. As of December 31, 2015 , accumulated amortization of loan costs was approximately $2.5 million . 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Under the Liquidation Basis of Accounting, the Company is required to estimate all costs and income that it expects to incur and earn through the end of the liquidation, including the estimated amount of cash it will collect on the disposal of its assets and estimated costs incurred to dispose of assets. Actual results could differ from those estimates. Reclassifications — Real estate balances for the four properties identified for sale during the seven months ended July 31, 2016 were reclassified to real estate held for sale in the December 31, 2015 balance sheet. These reclassifications had no effect on previously reported net income (loss) or equity. See Note 9. “Real Estate Held for Sale, Dispositions and Discontinued Operations” for additional information. Income Taxes – The Company has elected and qualified as a REIT under Sections 856 through 860 of the Internal Revenue Code of 1986, as amended, and related regulations beginning with the year ended December 31, 2010. As a REIT, the Company generally is not subject to federal corporate income taxes on distributed taxable income and may be subject to excise tax on undistributed taxable income. The Company and its subsidiaries may be subject to certain state and local taxes on its income and/or property. As of December 31, 2016, the Company had state net operating carryforwards of approximately $9.9 million which will begin to expire in 2030 . The Company analyzed its tax positions and determined that it has not taken any uncertain tax positions. The tax years 2013 through 2016 remain subject to examination by taxing authorities. Net Income (Loss) per Share – Net income (loss) per share was calculated based upon the weighted average number of shares of common stock outstanding. For purposes of determining the weighted average number of shares of common stock outstanding, stock distributions are treated as if they were issued and outstanding as of the beginning of each period presented. The Company suspended its stock redemption plan effective September 10, 2014 and declared no stock distributions after October 1, 2014. 3. Summary of Significant Accounting Policies (continued) Segment Information – Operating segments are components of an enterprise for which separate financial information is available and is evaluated regularly by the chief operating decision maker in deciding how to allocate resources and assess performance. The Company determined that it operates in one business segment, real estate ownership. Accordingly, the Company did not report more than one segment. Redemptions – Under the Company’s stock redemption plan, a stockholder’s shares were deemed to have been redeemed as of the date that the Company accepted the stockholder’s request for redemption. From and after such date, the stockholder by virtue of such redemption was no longer entitled to any rights of a stockholder in the Company. Shares redeemed were retired and not available for reissue. The Company suspended its stock redemption plan effective September 10, 2014. Fair Value Measurements –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based on market data obtained from sources independent of the reporting ent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h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When market data inputs are unobservable, the Company utilizes inputs that it believes reflect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dopted Accounting Pronouncements – Going Concern Basis (Pre Plan of Dissolution) – In February 2015, the Financial Accounting Standards Board (“FASB”) issued Accounting Standard Update (“ASU”) 2015-02, “Amendments to the Consolidation Analysis,” which requires amendments to both the VIE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was effective for annual reporting periods, and interim periods within those annual periods, beginning after December 15, 2015 with early adoption permitted. The amendments could be applied using either a modified retrospective or full retrospective approach. The Company adopted ASU 2015-02 on January 1, 2016. The adoption of this ASU did not result in any changes to conclusions about whether the Company’s joint ventures were VIEs or whether the Company was the primary beneficiary for each of its joint ventures.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was effective for annual reporting periods, and interim periods within those annual periods, beginning after December 15, 2015 with early adoption permitted. The ASU was required to be applied retrospectively for each period presented. Upon adoption, an entity is required to comply with the applicable disclosures for a change in an accounting principle. The Company adopted ASU 2015-03 on January 1, 2016; the adoption of which impacted the Company’s presentation of its consolidated financial position but did not have a material impact on the Company’s consolidated results of operations or cash flows. Accordingly, the Company retrospectively adjusted the presentation of loan costs for all periods presented prior to the adoption of Liquidation Basis of Accounting. 3. Summary of Significant Accounting Policies (continued) The following table provides additional details by financial statement line item of the adjusted presentation in the Company’s consolidated balance sheet as of December 31, 2015 : As Filed December 31, 2015 Adjustments Adjusted December 31, 2015 Loan costs, net $ 2,183,777 $ (2,183,777 ) $ — Mortgages and other notes payable, net $ 269,209,616 $ (2,183,777 ) $ 267,025,839</t>
  </si>
  <si>
    <t>Net Assets in Liquidation</t>
  </si>
  <si>
    <t>Liability for Estimated Costs in Excess of Estimated Receipts During Liquidation</t>
  </si>
  <si>
    <t>Acquisitions</t>
  </si>
  <si>
    <t>Business Combinations [Abstract]</t>
  </si>
  <si>
    <t>Acquisitions During the year ended December 31, 2016 , the Company did not acquire any properties. During the year ended December 31, 2015 , the Company acquired an ownership interest in one consolidated joint venture, which was developing the following property: Property Name and Location Date Acquired Operator/Developer Ownership (1) Land Contract Purchase Price (in millions) Hampton Roads Suffolk, VA (the “Hampton Roads Property”) 4/30/2015 The Bainbridge Companies, LLC 90% $5.2 FOOTNOTE: (1) The property was acquired through a joint venture with a third party. In the joint venture arrangement, the Company is the managing member and the joint venture partner or its affiliates manage the development, construction and certain day-to-day operations of the property subject to the Company’s oversight. Generally, distributions of operating cash flow will be distributed pro rata based on each member’s ownership interest. In addition, generally, proceeds from a capital event, such as a sale of the property or refinancing of the debt, will be distributed pro rata until the members of the joint venture receive the return of their invested capital and a specified minimum return thereon, and thereafter, the respective co-venture partner will receive a disproportionately higher share of any remaining proceeds at varying levels based on the Company having received certain minimum threshold returns.</t>
  </si>
  <si>
    <t>Variable Interest Entities</t>
  </si>
  <si>
    <t>Variable Interest Entities Prior to the adoption of the Liquidation Basis of Accounting and as of December 31, 2015 , the Company had entered into twelve separate joint venture arrangements in connection with the development and ownership of its multifamily properties. In connection therewith, the Company determined that each of the joint ventures in which it had invested was a VIE. As a result of rights held under each of the respective agreements, the Company determined that it was the primary beneficiary of these VIEs and held controlling financial interest in the ventures due to the Company’s authority to direct the activities that most significantly impacted the economic performance of the entities, as well as its obligation to absorb the losses and its right to receive benefits from the ventures that could potentially be significant to the entity. As a result, as of December 31, 2015 and through July 31, 2016 , the transactions and accounts for the remaining twelve joint ventures determined to be VIEs were included in the accompanying consolidated financial statements for periods under the going concern basis. The creditors of the VIEs did not have general recourse to the Company.</t>
  </si>
  <si>
    <t>Real Estate Assets</t>
  </si>
  <si>
    <t>Real Estate Owned, Disclosure of Detailed Components [Abstract]</t>
  </si>
  <si>
    <t>Real Estate Assets As a result of adopting the Liquidation Basis of Accounting in August 2016, as of December 31, 2016 , real estate assets were recorded at their estimated liquidation value, which represents the estimated gross amount of cash that the Company will collect on disposal of assets as it carries out its Plan of Dissolution. Prior to adopting Liquidation Basis of Accounting, and after reclassification of the four assets identified for held for sale during the seven months ended July 31, 2016 to real estate held for sale, real estate assets consisted of the following at December 31, 2015: Operating real estate assets: Land and land improvements $ 43,162,156 Buildings and improvements 117,650,493 Furniture, fixtures and equipment 18,506,603 Less: accumulated depreciation (3,959,949 ) Operating real estate assets, net 175,359,303 Construction in process, including land 119,031,154 Total real estate, net $ 294,390,457 For the seven months ended July 31, 2016 and the years ended December 31, 2015 and 2014 , depreciation expense on the Company’s real estate assets was approximately $ 5.4 million , $ 10.4 million and $ 5.9 million , respectively.</t>
  </si>
  <si>
    <t>Real Estate Held for Sale, Dispositions, and Discontinued Operations</t>
  </si>
  <si>
    <t>Discontinued Operations and Disposal Groups [Abstract]</t>
  </si>
  <si>
    <t>Real Estate Held for Sale, Dispositions and Discontinued Operations Liquidation Basis of Accounting Effective with the Company's adoption of the Plan of Dissolution and adoption of the Liquidation Basis of Accounting on August 1, 2016, as discussed above in Note 3, "Summary of Significant Accounting Policies," all of the Company's real estate assets are considered held for sale. During the period August 1, 2016 through December 31, 2016 , the Company sold its wholly-owned Whitehall Property and the joint ventures owning the Aura Grand, Crescent Gateway and City Walk properties each sold its respective property. In connection with these transactions, the Company received gross sales proceeds of approximately $217.5 million which equaled the combined liquidation value of these four properties as of August 1, 2016. No disposition fee was payable to the Advisor on the sale of these four properties. Pre Liquidation Basis of Accounting Effective January 1, 2015, the Company adopted ASU 2014-08, "Presentation of Financial Statements (Topic 205) and Property, Plant and Equipment (Topic 360)" which impacted the Company's determination of which property disposals qualify as discontinued operations, as well as required disclosures about discontinued operations. During the seven months ended July 31, 2016 , the three joint ventures owning the Aura Castle Hills, Aura Grand and REALM Patterson Place properties each decided to pursue a potential sale of its respective property. The Company also decided to pursue the sale of its wholly owned Whitehall property, and as of such time, the Company reclassified the presentation of these four properties to held for sale at December 31, 2015 as follows: Land and land improvements $ 24,161,315 Buildings and improvements 101,121,049 Furniture, fixtures and equipment 8,722,188 Less: accumulated depreciation (9,911,563 ) Operating real estate held for sale $ 124,092,989 Prior to adopting the Liquidation Basis of Accounting, in June 2016, the Company sold the Aura Castle Hills and REALM Patterson Place properties. No disposition fee was payable to the Advisor on the sale of these properties. In connection with the sale of the Aura Castle Hills and REALM Patterson Place properties, the Company received aggregate sales proceeds net of closing costs of approximately $110.0 million , resulting in aggregate gains of approximately $40.9 million , net of tax of approximately $0.1 million , for financial reporting purposes, which was included in income from continuing operations for the seven months ended July 31, 2016, in the accompanying consolidated statement of operations. Of the aggregate gains, net of tax, of approximately $40.9 million , approximately $18.5 million was allocable to common stockholders. Through July 31, 2016 , prior to adopting Liquidation Basis of Accounting, the Company accounted for the revenues and expenses related to the four properties classified as held for sale during 2016 as income from continuing operations because the disposition of these four properties on an individual basis would neither cause a strategic shift in the Company nor were they considered to have a major impact on the Company’s business. Therefore, they did not qualify as discontinued operations under ASU 2014-08. However, the proposed dispositions of the four properties represented individually significant components. The Company recorded net income (loss) from continuing operations related to the four properties of approximately $43.1 million (including aggregate gain on sale of real estate, net of tax of approximately $40.9 million ) for the seven months ended July 31, 2016, of which approximately $20.3 million (including aggregate gain on sale of real estate, net of tax, of approximately $18.5 million ) was attributable to common stockholders. During the year ended December 31, 2015 , the Company sold its Long Point property (for which revenues, expenses and other items were included in income from discontinued operations) and also sold its three additional properties (collectively, the "Crescent Properties"). In connection with these transactions, the Company received aggregate sales proceeds net of closing costs of approximately $ 223.0 million resulting in aggregate gains, net of tax of approximately $ 88.6 million , of which approximately $ 61.2 million (net of tax of $1.2 million ) was recorded in income from continuing operations and $ 27.4 million was recorded in income from discontinued operations in the accompanying consolidated statements of operations. Furthermore, of the aggregate gains, net of tax, of approximately $ 88.6 million , approximately $ 37.5 million was allocable to common stockholders. There was no disposition fee payable to the Advisor related to the sales of these four properties. 9. Real Estate Held for Sale, Dispositions and Discontinued Operations (continued) The Company accounted for the revenues and expenses related to the Crescent Properties classified as held for sale as income from continuing operations because the disposition of these three properties on an individual basis would neither cause a strategic shift in the Company nor were they considered to have a major impact on the Company’s business. Therefore, they did not qualify as discontinued operations under ASU 2014-08. However, the dispositions of the Crescent Properties represented individually significant components. The Company recorded net income (loss) from continuing operations related to the Crescent Properties held for sale of approximately $ 61.7 million (including a gain on sale of real estate of approximately $ 61.2 million ) for the year ended December 31, 2015 , of which approximately $ 23.6 million was allocable to common stockholders. Discontinued Operations (Prior to Liquidation Basis of Accounting) As described above, during the year ended December 31, 2015, the Company sold its Long Point property. In addition, during the year ended December 31, 2014 , the Company sold the Gwinnett Center, a three building office complex, and received net sales proceeds of approximately $ 15.0 million , resulting in a gain of approximately $ 1.2 million , which was included in income from discontinued operations for the year ended December 31, 2014 in the accompanying consolidated statements of operations. There was no disposition fee payable to the Advisor related to the sale of the Gwinnett Center. The financial statements reflect the presentation of rental income, interest expense and other categories relating to the Long Point Property and Gwinnett Center from loss from continuing operations to income from discontinued operations for all periods presented in the accompanying consolidated statements of operations. In January 2015 and March 2014, the Company sold the Long Point Property and Gwinnett Center, respectively, and received sales proceeds net of closing costs of approximately $ 54.4 million and $15.0 million , respectively, resulting in a gain of approximately $ 27.4 million and $ 1.2 million , respectively, for financial reporting purposes, which were included in income from discontinued operations for the years ended December 31, 2015 and 2014 , respectively, in the accompanying consolidated statements of operations. Of the $ 27.4 million and $ 1.2 million in gains recognized on the sale of the Long Point Property and Gwinnett Center, respectively, approximately $ 13.9 million and $ 1.2 million , respectively, were allocable to common stockholders. There were no discontinued operations for the seven months ended July 31, 2016 . The following is a summary of income (loss) from discontinued operations for the years ended December 31: 2015 2014 Revenues $ 190,068 $ 5,297,476 Expenses (184,920 ) (2,787,177 ) Depreciation and amortization — (864,865 ) Operating income 5,148 1,645,434 Fair value adjustments and other income (expense) 1 (104,333 ) Interest expense, net of amounts capitalized (44,274 ) (349,508 ) Loss on extinguishment of debt (818,404 ) (32,787 ) Gain on sale of property 27,414,197 1,219,693 Total other income (expense) 26,551,520 733,065 Income from discontinued operations $ 26,556,668 $ 2,378,499</t>
  </si>
  <si>
    <t>Indebtedness</t>
  </si>
  <si>
    <t>Debt Disclosure [Abstract]</t>
  </si>
  <si>
    <t>Indebtedness The following table provides details of the Company’s indebtedness as of December 31, 2016 and 2015 : Property and Related Loan Outstanding Principal Balance (in millions) Interest Rate Payment Terms Maturity Date Total Loan Capacity Amount (in millions) 2016 2015 (4) Class A Multifamily: Operating: Remington Fairfield Mortgage Construction Loan $ 19.7 $ 19.8 LIBOR plus 2.65%, adjusted monthly (1) Monthly principal installments of $20,200 plus interest payments throughout the initial term. If extended, then P&amp;I monthly installments calculated based on a 30-year amortization. 9/24/17 $ 21.7 Premier at Spring Town Center Mortgage Construction Loan 31.1 30.4 LIBOR plus 2.25%, adjusted monthly (1) Monthly interest only payments throughout the initial term. If extended, then P&amp;I monthly installments calculated based on a 30-year amortization. 6/20/17 32.1 Oxford Square Property Construction Loan 35.2 30.0 LIBOR plus 2.50%, adjusted monthly (1) Monthly interest only payments through the initial term, then principal and interest monthly installments calculated based on a 30-year amortization. 6/26/18 35.9 Aura at The Rim Property Construction Loan 27.7 21.6 LIBOR plus 2.25%, adjusted monthly (1) Monthly interest only payments through the initial term. If extended, then principal installments of $29,200 plus interest until maturity. 4/17/17 27.7 Haywood Reserve Construction Loan 23.0 3.0 LIBOR plus 2.15%, adjusted monthly (1) Monthly interest only payments throughout the initial term. If extended, then P&amp;I monthly installments calculated based on a 30-year amortization and an assumed interest rate of 6.0% per annum. 4/15/18 25.0 Aura on Broadway Construction Loan 18.1 5.4 LIBOR plus 2.45%, adjusted monthly (1) Monthly interest only payments through the initial term. If extended, then monthly principal installments of $19,241 plus interest until maturity. 12/12/17 20.7 Bainbridge 3200 Property Construction Loan 24.3 4.3 LIBOR plus 2%, minimum 3% interest rate adjusted monthly (1)(2) Monthly interest only payments through April 2018; principal due on maturity, including extension periods. 4/28/18 25.3 Sold Properties: Whitehall Property Mortgage Loan (3) 28.2 (3) (3) (3) (3) Aura Castle Hills Property Mortgage Construction Loan (3) 24.4 (3) (3) (3) (3) Aura Grand Property Mortgage Construction Loan (3) 21.5 (3) (3) (3) (3) REALM Patterson Place Deed of Trust Construction Loan (3) 26.6 (3) (3) (3) (3) Property and Related Loan Outstanding Principal Balance (in millions) Interest Rate Payment Terms Maturity Date Total Loan Capacity Amount (in millions) 2016 2015 (4) City Walk Mortgage Construction Loan (3) 30.4 (3) (3) (3) (3) Crescent Gateway Property Construction Loan (3) 23.6 (3) (3) (3) (3) Subtotal $ 179.1 $ 269.2 $ 188.4 Unamortized Loan Costs (5) (2.2 ) Total $ 179.1 $ 267.0 FOOTNOTES: (1) As of December 31, 2016 , one month LIBOR was 0.77% . (2) The joint venture entered into a LIBOR based interest rate cap agreement to hedge against certain increases in the interest rate on this construction loan. See Note 11, “Derivatives.” (3) These properties sold during the year ended December 31, 2016 . Upon the sale of each property, the Company repaid the corresponding debt. (4) As described in Note 3, "Summary of Significant Accounting Policies," on January 1, 2016 the Company adopted ASU 2015-03 which impacted the Company's presentation of loan costs under Going Concern Basis. (5) As described in Note 3, "Summary of Significant Accounting Policies," on August 1, 2016 the Company adopted the liquidation basis of accounting which requires the Company to record indebtedness at their contractual amounts. The Company's real estate properties, which serve as collateral for each of their respective mortgage and construction loans, had a combined liquidation value of approximately $332.0 million as of December 31, 2016 . Maturities of indebtedness for the next five years and thereafter, in aggregate, assuming the terms of the loans are not extended, were as follows as of December 31, 2016 : 2017 $ 96,616,221 2018 82,519,149 $ 179,135,370 Mortgage and construction loans are carried at their contractual amounts due as of December 31, 2016 under Liquidation Basis of Accounting. As of December 31, 2015 , the Company had outstanding mortgage loans payable of $269.2 million . As of December 31, 2016 and 2015 , the estimated fair market value of the Company's debt was approximately $178.3 million and $269.0 million , respectively.</t>
  </si>
  <si>
    <t>Derivatives</t>
  </si>
  <si>
    <t>Derivative Instruments and Hedging Activities Disclosure [Abstract]</t>
  </si>
  <si>
    <t>Derivatives For all interest rate caps, management determined not to elect hedge accounting for financial reporting purposes. Prior to the adoption of the Liquidation Basis of Accounting, changes in the fair value of interest rate caps were recorded in fair value adjustments and other income (expense) in the accompanying consolidated statements of operations. In March 2014, the Whitehall Venture entered into a LIBOR-based interest rate cap agreement to hedge the interest rate on the $ 28.2 million mortgage note secured by the Whitehall Property in connection with the refinancing described in Note 10, “Indebtedness.” The Whitehall Venture entered into this agreement to mitigate the risk of future LIBOR interest rate increases above 3.94% by obtaining a maximum interest rate cap through April 2017. During the year ended December 31, 2016 , the Company sold the Whitehall Property and in connection therewith, it repaid the Whitehall Property mortgage loan and terminated the related interest rate cap agreement. In September 2014, the Spring Town Joint Venture entered into a LIBOR-based interest rate cap agreement to hedge the interest rate on the $18.5 million mortgage note secured by the Spring Town Property. The Spring Town Joint Venture entered into this agreement to mitigate the risk of future LIBOR interest rate increases by obtaining a maximum interest rate cap. Through December 2015 the interest rate cap mitigated risk of future LIBOR above 1.0% and after December 11. Derivatives (continued) 2015 through July 2016 the interest rate cap mitigated risk of future LIBOR above 1.9% . This interest rate cap terminated in July 2016. In April 2015, the Hampton Roads Joint Venture entered into a LIBOR-based interest rate cap agreement to hedge the interest rate on the $ 25.3 million mortgage note secured by the Hampton Roads Property. The Hampton Roads Property Joint Venture entered into this agreement to mitigate the risk of future LIBOR interest rate increases above 1.0% by obtaining a maximum interest rate cap until March 2017. Prior to the adoption of the Liquidation Basis of Accounting the fair value of the Company’s interest rate caps was determined using widely accepted valuation techniques including discounted cash flow analysis on the expected cash flows of each interest rate cap. This analysis reflected the contractual terms of the interest rate caps, including the period to maturity, and used observable market-based inputs, including interest rate curves and implied volatilitie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ell within Level 2 of the fair value hierarchy, the credit valuation adjustments associated with its interest rate caps utilized Level 3 inputs, such as estimates of current credit spreads, to evaluate the likelihood of default by the Company and its counterparties. The Company assessed the significance of the impact of the credit valuation adjustments on the overall valuation of its interest rate cap positions and determined that the credit valuation adjustments on the overall valuation adjustments were not significant to the overall valuation of its interest rate caps. As a result, the Company determined that its interest rate cap valuation in its entirety was classified in Level 2 of the fair value hierarchy. Determining fair value required management to make certain estimates and judgments. During the seven months ended July 31, 2016 and the years ended December 31, 2015 and 2014 , the Company recognized unrealized losses of $0.02 million , $0.08 million and $0.1 million , respectively, in fair value adjustments and other income (expense) of the accompanying consolidated statements of operations due to changes in the fair value of the interest rate caps.</t>
  </si>
  <si>
    <t>Related Party Arrangements</t>
  </si>
  <si>
    <t>Related Party Transactions [Abstract]</t>
  </si>
  <si>
    <t>Related Party Arrangements The Company is externally advised and has no direct employees. Certain directors and officers hold similar positions with CNL Securities Corp., the managing dealer of the offerings and a wholly owned subsidiary of CNL (the “Managing Dealer”), the Advisor and their affiliates. In connection with services provided to the Company, affiliates are entitled to the following fees: Managing Dealer – The Managing Dealer received selling commissions and marketing support fees of up to 7% and 3% , respectively, of gross offering proceeds for shares sold through the close of the Company's Offerings in April 2014, excluding shares sold pursuant to the Company’s distribution reinvestment plan, all or a portion of which may was paid to participating broker dealers by the Managing Dealer. Advisor – The Advisor and certain affiliates are entitled to receive fees and compensation in connection with the acquisition, management and sale of the Company’s assets, as well as the refinancing of debt obligations of the Company or its subsidiaries. In addition, the Advisor and its affiliates are entitled to reimbursement of actual costs incurred on behalf of the Company in connection with the Company’s organizational, offering, acquisition and operating activities. Pursuant to the advisory agreement, the Advisor receives investment services fees equal to 1.85% of the purchase price of properties (including its proportionate share of properties acquired through joint ventures) for services rendered in connection with the selection, evaluation, structure and purchase of assets. For development properties, the Company pays the investment services fee to the Advisor based upon the estimated budget for the development project. Upon completion of the project, the Company trues up the investment services fee based upon actual amounts spent. In addition, the Advisor is entitled to receive a monthly asset management fee of 0.08334% of the real estate asset value (as defined in the advisory agreement) of the Company’s properties, including its proportionate share of properties owned through joint ventures, as of the end of the preceding month. The Advisor will also receive a financing coordination fee for services rendered with respect to refinancing of any debt obligations of the Company or its subsidiaries equal to 1.0% of the gross amount of the refinancing. The Company will pay the Advisor a disposition fee in an amount equal to (i) in the case of the sale of real property, the lesser of (A) one-half of a competitive real estate commission, or (B) 1% of the sales price of such property, and (ii) in 12. Related Party Arrangements (continued) the case of the sale of any asset other than real property or securities, 1% of the sales price of such asset, if the Advisor, its affiliates or related parties provide a substantial amount of services, as determined by the Company’s independent directors, in connection with the sale of one or more assets (including a sale of all of its assets or the sale of it or a portion thereof). The Company will not pay its Advisor a disposition fee in connection with the sale of investments that are securities; however, a disposition fee in the form of a usual and customary brokerage fee may be paid to an affiliate or related party of the Advisor if, such affiliate is properly licensed. No disposition fee was payable on any of the property sales completed in 2014, 2015 or 2016. Under the advisory agreement and the Company’s articles of incorporation, the Advisor will be entitled to receive certain subordinated incentive fees upon (a) sales of assets and/or (b) a listing (which would also include the receipt by the Company’s stockholders of securities that are approved for trading on a national securities exchange in exchange for shares of the Company’s common stock as a result of a merger, share acquisition or similar transaction). However, if a listing occurs, the Advisor will not be entitled to receive an incentive fee on subsequent sales of assets. The incentive fees are calculated pursuant to formulas set forth in both the advisory agreement and the Company’s articles of incorporation. All incentive fees payable to the Advisor are subordinated to the return to investors of their invested capital plus a 6% cumulative, noncompounded annual return on their invested capital. Upon termination or non-renewal of the advisory agreement by the Advisor for good reason (as defined in the advisory agreement) or by the Company other than for cause (as defined in the advisory agreement), a listing or sale of assets after such termination or non-renewal will entitle the Advisor to receive a prorated portion of the applicable subordinated incentive fee. As a result of adopting Liquidation Basis of Accounting, as of December 31, 2016 , the Company had accrued approximately $2.7 million in the liability of estimated costs in excess of estimated receipts during liquidation in the accompanying statement of net assets as an estimate of the subordinated incentive fee payable to the Advisor upon completion of the sale of the Company's remaining seven properties. In addition, the Advisor or its affiliates may be entitled to receive fees that are usual and customary for comparable services in connection with the financing, development, construction or renovation of a property, subject to approval of the Company’s board of directors, including a majority of its independent directors. Property Manager – Pursuant to a master property management agreement, the Property Manager may receive property management fees of 4.3% of gross revenues for the Company’s properties managed by the Property Manager and the Property Manager also received a property oversight fee of 0.2% of gross revenues (as defined by the master property management agreement) for oversight services over the entire portfolio of the Company’s properties. During each of the years ended December 31, 2016 , 2015 and 2014 , the Property Manager received property management fees of approximately $0.1 million . CNL Capital Markets Corp. – CNL Capital Markets Corp., an affiliate of CNL, received fees for investor set up and annual maintenance for providing certain administrative services to the Company pursuant to a services agreement. These fees are presented in the table below in investor administrative service fees. For the years ended December 31, 2016 , 2015 and 2014 , the Company incurred the following fees and reimbursable expenses due to related parties, including the managing dealer of the Company’s offerings, which is an affiliate of the Company’s Advisor, its affiliates and other related parties: 12. Related Party Arrangements (continued) Year End December 31, 2016 2015 2014 Selling commissions (1) $ — $ — $ 4,332,800 Marketing support fees (1) — — 1,869,583 — — 6,202,383 Reimbursable expenses: Offering costs (1) — — 3,279,232 Investor administrative service fees (2) 135,000 135,000 135,000 All other operating and acquisition expenses (3)(4) 1,209,291 1,116,899 1,161,441 1,344,291 1,251,899 4,575,673 Investment services fees (5) 74,434 609,370 2,623,446 Asset management fees (6) 3,211,129 3,343,893 2,390,738 Property management fees (7) 65,150 63,376 55,682 Financing coordination fee — — 282,150 $ 4,695,004 $ 5,268,538 $ 16,130,072 FOOTNOTES: (1) Selling commissions, marketing support fees, and offering costs are included in stock issuance and offering costs in the consolidated statements of equity for each period presented. (2) Through the adoption of Liquidation Basis of Accounting, investor administrative service fees of approximately $78.8 thousand , $135.0 thousand and $125.9 thousand are included in general and administrative expenses in the accompanying consolidated statements of operations for the seven months ended July 31, 2016 and years ended December 31, 2015 and 2014 , respectively. The remaining investor maintenance fees for the year ended December 31, 2014 are included in stock issuance and offering costs in the accompanying consolidated statement of equity. (3) Through the adoption of Liquidation Basis of Accounting, all other operating and acquisition expenses of $0.7 million , $1.1 million and $1.1 million are included in general and administrative expenses for the seven months ended July 31, 2016 and for the years ended December 31, 2015 and 2014 , respectively. The remaining operating and acquisition expenses are recorded in acquisition fees and expenses, net of amounts capitalized, for all periods presented in the accompanying consolidated statements of operations. (4) Includes $0.05 million , $0.09 million and $0.07 million for reimbursable expenses to the Advisor for services provided to the Company for its executive officers during the years ended December 31, 2016 , 2015 and 2014 . The reimbursable expenses include components of salaries, benefits and other overhead charges. (5) For the seven months ended July 31, 2016 and for the years ended December 31, 2015 and 2014 , all of the investment services fees were capitalized as part of the cost of development properties. (6) For the seven months ended July 31, 2016 and for the years ended December 31, 2015 and 2014 , approximately $2.0 million , $3.3 million and $2.4 million , respectively, of asset management fees were incurred, of which approximately $0.4 million , $1.0 million and $1.0 million , respectively, were capitalized as part of the cost of development properties. Asset management fees, net of amounts capitalized, are included in asset management fees in the accompanying consolidated statements of operations. In addition, asset management fees related to Gwinnett Center and the Long Point Property, included in the amounts above, are included in income (loss) from discontinued operations for the years ended December 31, 2015 and 2014 presented in the accompanying consolidated statements of operations. (7) Property management fees included in the amounts above related to the Gwinnett Center and Long Point Property are included in income (loss) from discontinued operations for the years ended December 31, 2015 and 2014 presented in the accompanying consolidated statements of operations. Amounts due to related parties for fees and reimbursable costs and expenses described above were as follows as of December 31: 2016 2015 Due to Property Manager: Property management fees $ 15,049 $ 16,326 Due to the Advisor and its affiliates: Reimbursable operating expenses 1,797,560 1,634,462 $ 1,812,609 $ 1,650,788 12. Related Party Arrangements (continued) The Company incurs operating expenses which, in general, are expenses relating to its administration on an ongoing basis. Pursuant to the Company's advisory agreement, the Advisor will reimburse the Company the amount by which the total operating expenses paid or incurred by the Company exceed, in any four consecutive fiscal quarters (the “Expense Year”), the greater of 2% of average invested assets or 25% of net income (as defined in the advisory agreement) (the “Limitation”), unless a majority of the Company's independent directors determines that such excess expenses are justified based on unusual and non-recurring factors. Operating expenses did no t exceed the Limitation for the Expense Years 2016 , 2015 and 2014 . Transactions with Other Related Parties – During the year ended December 31, 2013, an executive officer of CNL joined the board of directors of Crescent Communities, LLC, formerly Crescent Resources, LLC (“Crescent”), a joint venture partner of the Company with four of its multifamily development projects, all of which were sold as of December 31, 2016. From August 2014 to August 2016, this executive officer served the Company and the Company’s Advisor in various officer or director roles. In connection with the development of such projects, each consolidated joint venture agreed to pay Crescent or its affiliates development fees based on a percent of the development costs of the applicable projects. During the seven months ended July 31, 2016 and the year ended December 31, 2015 , approximately $0.04 million and $0.7 million , respectively, in development fees were incurred and were included as part of the cost of the applicable development projects. There were no fees paid to Crescent or its affiliates for development fees after July 31, 2016 . Additionally, during the years ended December 31, 2016 and 2015 , one and three joint ventures, respectively, with which Crescent was a joint venture partner completed the sale of the respective properties held by the joint ventures. In connection therewith, Crescent received a disproportionately higher share of net sales proceeds of approximately $9.1 million and $45.0 million during 2016 and 2015, respectively, which included a return of their invested capital in the joint ventures, in accordance with the respective joint venture agreements based on the Company having received certain minimum threshold returns. We sold the last of the Crescent joint venture properties in December 2016, and Crescent is no longer a joint venture partner of the Company. In connection with the adoption of the liquidation basis of accounting, the Company accrues costs it expects to incur through the end of the liquidation as a liability for estimated costs in excess of estimated receipts during liquidation. As of December 31, 2016 , the Company has accrued estimated future asset management fees of approximately $0.9 million , property management fees of approximately $0.02 million , reimbursement of operating expenses of $0.9 million , and a subordinated incentive fee of approximately $2.7 million .</t>
  </si>
  <si>
    <t>Stockholders' Equity</t>
  </si>
  <si>
    <t>Equity [Abstract]</t>
  </si>
  <si>
    <t>Stockholders’ Equity Public Offering – Through the close of the Company’s Offerings on April 11, 2014, the Company had received aggregate offering proceeds of approximately $208.3 million . Stock Issuance and Offering Costs – Through the close of the Company’s Offerings on April 11, 2014, the Company incurred costs in connection with the offering and issuance of shares, including selling commissions, marketing support fees, filing fees, legal, accounting, printing and due diligence expense reimbursements, which were recorded as stock issuance and offering costs and deducted from stockholders’ equity. In accordance with the Company’s articles of incorporation, the total amount of selling commissions, marketing support fees, and other organizational and offering costs paid by the Company did not exceed 15% of the aggregate gross offering proceeds. Offering costs were funded by the Advisor and subsequently reimbursed by the Company subject to this limitation. For the year ended December 31, 2014 , the Company incurred approximately $9.5 million in stock issuance and other offering costs. The Company did not incur any stock issuance and other offering costs during the years ended December 31, 2016 and 2015 . Stock Distributions – On June 24, 2010, the Company’s board of directors authorized a daily stock distribution equal to $0.000219178 of a share of common stock on each outstanding share of common stock (which was equal to an annualized distribution rate of 0.08 of a share based on a 365 -day calendar year), payable to all common stockholders of record as of the close of business on each day. Distributions pursuant to this policy began on July 1, 2010. Effective October 1, 2012, the Company’s board of directors authorized the declaration of a monthly stock distribution of $0.006666667 of a share of common stock on each outstanding share of common stock (which represented an annualized distribution rate of 0.08 of a share based on a calendar year), payable to all common stockholders of record as of the close of business on the first day of each month and distributed quarterly until the policy was terminated or amended by the board. 13. Stockholders’ Equity ( continued ) The Company’s board approved the termination of the stock distribution policy effective as of October 1, 2014 because the board believed that additional stock distributions no longer provided an economic benefit, and believed that stock distributions were not in the best interests of its existing stockholders. As a result, the Company did not declare any further stock distributions effective October 1, 2014. During the year ended December 31, 2014 , the Company declared 1,187,388 shares of common stock as stock distributions. These distributions of new common shares were not taxable to the recipient stockholders when received. Special Cash Distributions – In February 2015 and December 2015, the Company’s board of directors declared special cash distributions in the amount of $1.30 and $1.70 , respectively, per share of common stock (the “Special Cash Distributions”). The Special Cash Distributions totaling approximately $67.6 million were paid in cash and were funded from the proceeds of refinancings and asset sales, including the 2015 sales of the Long Point Property and the Crescent Properties. For the year ended December 31, 2015 , approximately 6.1% , 47.4% and 46.5% of the cash distributions paid to stockholders were considered taxable as ordinary income, capital gain and return of capital, respectively, for federal income tax purposes. Of the 47.4% treated as capital gain, approximately 6.4% was taxed as 1250 unrecaptured gain. No amounts distributed to stockholders for the year ended December 31, 2015 were required to be or have been treated as return of capital for purposes of calculating the stockholders’ return on their invested capital as described in the Company’s advisory agreement. No special cash distributions were declared during the seven months ended July 31, 2016. Liquidating Distributions – Subsequent to the adoption of Liquidation Basis of Accounting, in August 2016 and December 2016, the Company's board of directors declared liquidating distributions in the amount $2.35 and $2.30 , respectively, per share of common stock (the "Liquidating Distributions"). The Liquidating Distributions totaling approximately $104.7 million were paid in cash and were funded from the proceeds of assets sales in 2016 . The Liquidating Distributions paid to stockholders were considered liquidating distributions for federal income tax purposes. The liquidating distributions will be applied to reduce a stockholders' basis but not below zero. The amount of distributions in excess of a stockholders' basis will be considered a gain which should be recognized in the year the distribution is received. Redemption Plan – The Company had adopted a share redemption plan (the “Redemption Plan”) that allowed a stockholder who held shares for at least one year to request that the Company redeem their shares subject to conditions and limitations within the Redemption Plan. During the year ended December 31, 2014 , the Company utilized all funds available for redemption requests received under the Redemption Plan, and accepted redemption requests for 40,447 shares of common stock at an average redemption price of $9.90 per share for approximately $0.4 million . On September 15, 2014, the Company’s board approved the suspension of its Redemption Plan, and terminated the distribution reinvestment plan. Outstanding redemption requests of approximately 51,000 shares received in good order prior to September 10, 2014, were placed in the redemption queue. The Company did not accept or otherwise process any additional redemption requests after September 10, 2014. Redemptions were funded with offering proceeds. Shares redeemed were retired and not available for reissue.</t>
  </si>
  <si>
    <t>Commitments and Contingencies</t>
  </si>
  <si>
    <t>Commitments and Contingencies Disclosure [Abstract]</t>
  </si>
  <si>
    <t>Commitments and Contingencies From time to time, the Company may be a party to legal proceedings in the ordinary course of, or incidental to the normal course of, its business, including proceedings to enforce the Company'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t>
  </si>
  <si>
    <t>Concentration of Credit Risk</t>
  </si>
  <si>
    <t>Risks and Uncertainties [Abstract]</t>
  </si>
  <si>
    <t>Concentration of Credit Risk As of December 31, 2016 , all of the Company’s properties were located in the southeastern and sunbelt regions of the United States, including three properties in Texas.</t>
  </si>
  <si>
    <t>Income Tax</t>
  </si>
  <si>
    <t>Income Tax Disclosure [Abstract]</t>
  </si>
  <si>
    <t>Income Tax Post Plan of Dissolution Effective with the Company's adoption of the Plan of Dissolution and adoption of the Liquidation Basis of Accounting on August 1, 2016, as discussed above in Note 3, "Summary of Significant Accounting Policies," the Company accrued estimated future income taxes expected to be incurred through the end of liquidation. During the period August 1, 2016 through December 31, 2016 , the Company incurred income taxes of approximately $0.2 million . The Company had net operating loss carry-forwards for state income tax purposes of approximately $9.9 million as of December 31, 2016 to offset future taxable income. The net operating loss carry-forwards are set to expire beginning in 2030 . Pre Plan of Dissolution The provision for income tax expense from continuing operations was approximately $0.15 million , $0.09 million and $0.04 million for the seven months ended July 31, 2016 and the years ended December 31, 2015 and 2014 , respectively. For the year ended December 31, 2015 , the Company incurred an income tax expense of approximately $1.2 million attributable to the gain on sale of property, which is recorded within gain on sale of real estate, net of tax in the accompanying consolidated statements of operations. The Company does not have any deferred tax assets or liabilities. A reconciliation of the income tax (benefit) expense computed at the statutory federal tax rate on income from continuing operations before income taxes and income taxes allocable to non-controlling interests is as follows: Seven Months Ended July 31, Year End December 31, 2016 2015 2014 Tax (benefit)/expense computed at federal statutory rate $ 12,464,758 $ (2,106,269 ) $ (1,896,968 ) Impact of REIT election (12,464,758 ) 2,106,269 1,896,968 State income tax expense 151,217 89,192 42,696 Income tax expense $ 151,217 $ 89,192 $ 42,696</t>
  </si>
  <si>
    <t>Selected Quarterly Financial Data (Unaudited)</t>
  </si>
  <si>
    <t>Quarterly Financial Information Disclosure [Abstract]</t>
  </si>
  <si>
    <t>Selected Quarterly Financial Data (Unaudited) The following table presents selected unaudited quarterly financial data for the seven months ended July 31, 2016 and year ended December 31, 2015 : 2016 Quarters (Going Concern Basis) March 31 June 30 July 31 (1) Seven Months Revenues from continuing operations $ 8,688,075 $ 9,621,726 $ 2,893,005 $ 21,202,806 Net loss before gain on sale of real estate $ (1,738,574 ) $ (2,865,961 ) $ (850,631 ) $ (5,455,166 ) Gain on sale of real estate, net of tax — 40,917,543 — 40,917,543 Net (loss) income including noncontrolling interests (1,738,574 ) 38,051,582 (850,631 ) 35,462,377 Net loss (income) from continuing operations attributable to noncontrolling interests 134,055 (22,214,709 ) 148,792 (21,931,862 ) Net (loss) income attributable to common stockholders $ (1,604,519 ) $ 15,836,873 $ (701,839 ) $ 13,530,515 Net (loss) income per share of common stock (basic and diluted): Continuing operations $ (0.07 ) $ 0.70 $ (0.03 ) $ 0.60 Weighted average number of shares of common stock outstanding (basic and diluted) 22,526,171 22,526,171 22,526,171 22,526,171 FOOTNOTE: (1) Represents the one month ended July 31, 2016 . 17. Selected Quarterly Financial Data (Unaudited) (continued) 2015 Quarters (Going Concern Basis) March 31 June 30 September 30 December 31 Year Revenues from continuing operations $ 6,388,375 $ 7,853,753 $ 9,975,539 $ 8,729,414 $ 32,947,081 Loss from continuing operations $ (2,645,727 ) $ (1,128,613 ) $ (628,840 ) $ (1,703,624 ) $ (6,106,804 ) Income from discontinued operations 26,065,668 — 491,000 — 26,556,668 Net income (loss) before gains on sale of real estate and easement 23,419,941 (1,128,613 ) (137,840 ) (1,703,624 ) 20,449,864 Gain on sale of real estate, net of tax — — 18,158,938 43,049,257 61,208,195 Gain on sale of easement — 603,400 — — 603,400 Net income (loss) including noncontrolling interests 23,419,941 (525,213 ) 18,021,098 41,345,633 82,261,459 Net loss (income) from continuing operations attributable to noncontrolling interests 357,450 (99,043 ) (11,737,771 ) (26,419,979 ) (37,899,343 ) Net income from discontinued operations attributable to non-controlling interests (13,459,486 ) — — — (13,459,486 ) Net income (loss) attributable to common stockholders $ 10,317,905 $ (624,256 ) $ 6,283,327 $ 14,925,654 $ 30,902,630 Net (loss) income per share of common stock (basic and diluted): Continuing operations $ (0.10 ) $ (0.03 ) $ 0.26 $ 0.66 $ 0.79 Discontinued operations $ 0.56 $ — $ 0.02 $ — $ 0.58 Weighted average number of shares of common stock outstanding (basic and diluted) 22,526,171 22,526,171 22,526,171 22,526,171 22,526,171</t>
  </si>
  <si>
    <t>Subsequent Events</t>
  </si>
  <si>
    <t>Subsequent Events [Abstract]</t>
  </si>
  <si>
    <t>Subsequent Events In February 2017, the Company completed the sale of the Oxford Square property for gross sales proceeds of approximately $65.7 million , which equaled the property's liquidation value as of December 31, 2016. No disposition fee was payable to the Advisor on the sale of the Oxford Square property.</t>
  </si>
  <si>
    <t>SCHEDULE III - Real Estate and Accumulated Depreciation</t>
  </si>
  <si>
    <t>SEC Schedule III, Real Estate and Accumulated Depreciation Disclosure [Abstract]</t>
  </si>
  <si>
    <t>SEC Schedule III, Real Estate and Accumulated Depreciation</t>
  </si>
  <si>
    <t>SCHEDULE III—REAL ESTATE AND ACCUMULATED DEPRECIATION As of December 31, 2016 (in thousands) Initial Cost Cost Capitalized Subsequent to Acquisitions Gross Amounts at which Carried at Close of Period (1) Property/Location Encum-Brances Land &amp; Land Improve-ments Building and Building Improve-ments Land &amp; Land Improve-ments Building and Building Improve-ments Land &amp; Land Improve-ments Building and Building Improve-ments Accum-ulated Deprec-iation (2) Net Liquid-ation Adjust-ment (3) Total Date of Constr-uction Date Acquired Life on which depreciation in latest income statement is computed Operating: Remington Fairfield Property (4) Cypress, Texas $ 19,728 $ 3,233 $ — $ 3,720 $ 22,262 $ 6,953 $ 22,262 $ (1,462 ) $ — $ 27,753 2015 9/24/2013 (5) Premier at Spring Town Center Property (4) Spring, Texas 31,115 5,186 — 5,538 30,814 10,724 30,814 (1,537 ) — 40,001 2015 12/20/2013 (5) Oxford Square Property (4) Hanover, MD 35,186 9,920 — 253 34,902 10,173 34,902 (692 ) — 44,383 2015 3/7/2014 (5) Aura at The Rim Property (4) San Antonio, TX 27,670 5,750 — 1,068 31,693 6,818 31,693 (481 ) — 38,030 2016 2/18/2014 (5) Haywood Reserve Property (4) Greenville, SC 23,003 4,290 — 1,358 28,204 5,648 28,204 (92 ) — 33,760 2016 10/15/2014 (5) Broadway Property (4) Tempe, AZ 18,103 3,793 — 1,315 22,844 5,108 22,844 (79 ) — 27,873 2016 12/12/2014 (5) Bainbridge 3200 Property (4) Suffolk, VA 24,330 5,161 — 1,447 26,376 6,608 26,376 (115 ) — 32,869 2016 4/30/2015 (5) Net Liquidation Adjustment (3) 85,181 85,181 $ 179,135 $ 37,333 $ — $ 14,699 $ 197,095 $ 52,032 $ 197,095 $ (4,458 ) $ 85,181 $ 329,850 The following table presents changes in real estate and accumulated depreciation for the years ended December 31, 2016 , 2015 and 2014 (in thousands): Real Estate Accumulated Depreciation Balance at December 31, 2013 $ 221,586 (6) Balance at December 31, 2013 $ (2,614 ) (6) 2014 Acquisitions 203,996 (6) 2014 Depreciation (4,327 ) (6) 2014 Dispositions (11,872 ) (6) 2014 Dispositions 489 (6) Balance at December 31, 2014 413,710 (6) Balance at December 31, 2014 (6,452 ) (6) 2015 Acquisitions 119,477 (6) 2015 Depreciation (6,794 ) (6) 2015 Dispositions (128,061 ) (6) 2015 Dispositions 4,311 (6) Balance at December 31, 2015 405,126 (6) Balance at December 31, 2015 (8,935 ) (6) 2016 Acquisitions 49,157 (6) 2016 Depreciation (2) (3,592 ) (6) 2016 Dispositions (205,156 ) (6) 2016 Dispositions 8,069 (6) Liquidation Adjustment 80,723 (3) Liquidation Adjustment 4,458 (3) Balance at December 31, 2016 $ 329,850 Balance at December 31, 2016 $ — FOOTNOTES: (1) The aggregate cost for federal income tax purposes is approximately $248.5 million . (2) As a result of adopting the Liquidation Basis of Accounting, depreciation ceased effective August 1, 2016. (3) Under the Liquidation Basis of Accounting, real estate holdings are now carried at their estimated liquidation values. As a result, the liquidation adjustment is the adjustment that the Company has made to the carrying value of the properties in order to reflect the liquidation value, which includes furniture, fixtures and equipment and excludes accumulated depreciation. The values presented for each individual property exclude amounts related to furniture, fixtures and equipment. (4) These properties are owned through separate joint venture agreements. As these entities are consolidated, the amounts presented include 100% of the costs of the property. (5) Prior to adopting the Liquidation Basis of Accounting, land improvements were depreciated over 15 years . Building and building improvements were depreciated over 39 years . (6) Excludes amounts related to furniture, fixtures and equipment.</t>
  </si>
  <si>
    <t>Summary of Significant Accounting Policies (Policies)</t>
  </si>
  <si>
    <t>Accounting Policies [Line Items]</t>
  </si>
  <si>
    <t>Basis of Presentation and Noncontrolling Interest</t>
  </si>
  <si>
    <t>Basis of Presentation – As a result of the approval of the Plan of Dissolution by the stockholders in August 2016, the Company’s financial position and results of operations for the year ended December 31, 2016 , are presented using two different presentations. The Company adopted the Liquidation Basis of Accounting as of August 1, 2016 and for the periods subsequent to August 1, 2016. As a result, a new statement of financial position (Statement of Net Assets) is presented, which represents the estimated amount of cash that the Company will collect on disposal of assets as it carries out its Plan of Dissolution. In addition, a new statement of operations (Statement of Changes in Net Assets) reflects changes in net assets from the original estimated values as of August 1, 2016 through the most recent period presented, as further described below. All financial results and disclosures up through July 31, 2016, prior to adopting the Liquidation Basis of Accounting, will be presented based on a going concern basis (“Going Concern Basis”), which contemplated the realization of assets and liabilities in the normal course of business. As a result, the balance sheet as of December 31, 2015, and the statements of operations and the statements of cash flows for the seven months ended July 31, 2016 and the years ended December 31, 2015 and 2014 used the Going Concern Basis presentation consistent in the Company’s Annual Report on Form 10-K for the year ended December 31, 2015, as further described below. Basis of Presentation Liquidation Basis of Accounting (Post Plan of Dissolution) – Effective with the adoption of the Liquidation Basis of Accounting, on August 1, 2016 assets were adjusted to their estimated liquidation value, which represents the estimated gross amount of cash that the Company will collect on disposal of assets as it carries out its Plan of Dissolution. The liquidation value of the Company's operating properties are presented on an undiscounted basis. Estimated costs to dispose of assets have been presented separately from the related assets. Liabilities are carried at their contractual amounts due or estimated settlement amounts.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because of inherent uncertainty in estimating future events. These differences may be material. See Note 5, "Liability for Estimated Costs in Excess of Estimated Receipts During Liquidation" for further discussion. Actual costs incurred but unpaid as of December 31, 2016 are included in accrued development costs, accounts payable and other accrued expenses, due to related parties and other liabilities on the Consolidated Statement of Net Assets. Net assets in liquidation represents the estimated liquidation value available to stockholders upon liquidation. Due to the uncertainty in the timing of the anticipated sale dates and the estimated cash flows, actual operating results and sale proceeds may differ materially from the amounts estimated. Noncontrolling Interests – Liquidation Basis of Accounting (Post Plan of Dissolution) – In liquidation, the presentation for joint ventures historically consolidated under going concern accounting is determined based on the Company's planned exit strategy. The Company intends to sell all of its properties, rather than selling its interest in its properties, and therefore the properties are presented on a gross basis with a liability to the non-controlling interest holders. Amounts due to non-controlling interests in connection with the disposition of consolidated joint ventures have been accrued and are recorded as liability for non-controlling interests.</t>
  </si>
  <si>
    <t>Consolidation and Variable Interest Entities</t>
  </si>
  <si>
    <t>Consolidation and Variable Interest Entities (Pre Plan of Dissolution) – The accompanying consolidated financial statements for period prior to the adoption of the Liquidation Basis of Accounting include the accounts of the Company and its subsidiaries over which it had control. All intercompany accounts were eliminated in consolidation. In accordance with the guidance for the consolidation of a variable interest entity (“VIE”), the Company analyzed its variable interests, including loans, leases, guarantees, and equity investments, to determine if the entity in which it had a variable interest was a VIE. The Company’s analysis included both quantitative and qualitative reviews. The Company based its quantitative analysis on the forecasted cash flows of the entity and its qualitative analysis on its review of the design of the entity, its organizational structure including decision-making ability and financial agreements. The Company also used its quantitative and qualitative analyses to determine if it was the primary beneficiary of the VIE, and if such determination was made, it included the accounts of the VIE in its consolidated financial statements.</t>
  </si>
  <si>
    <t>Capitalized Interest</t>
  </si>
  <si>
    <t>Capitalized Interest – Prior to the adoption of the Liquidation Basis of Accounting, the Company capitalized interest and the amortization of loan costs as a cost of development using the weighted average interest rate of the Company’s total outstanding indebtedness and based on its weighted average expenditures for its development properties for the period. Capitalization of interest for a particular development project began when expenses related to the project had been made, activities necessary to get the project ready for its intended use were in progress and when interest costs had been incurred. Capitalization of interest ceased when the project was substantially complete and ready for occupancy.</t>
  </si>
  <si>
    <t>Real Estate</t>
  </si>
  <si>
    <t>Real Estate – Prior to the adoption of the Liquidation Basis of Accounting, buildings and improvements were depreciated on the straight-line method over their estimated useful lives, which generally were 39 years and 15 years , respectively. Furniture, fixtures and equipment were depreciated on the straight-line method over their estimated useful lives, which generally were three to five years. Expenditures for maintenance and repairs were charged to operations as incurred. Significant renovations and replacements, which improved or extended the life of the asset, were capitalized.</t>
  </si>
  <si>
    <t>Derivative Instruments</t>
  </si>
  <si>
    <t>Derivative Instruments – The Company currently holds one interest rate cap. Prior to the adoption of Liquidation Basis of Accounting, as required by the Financial Accounting Standards Board (“FASB”) Accounting Standards Codification 815, “Derivatives and Hedging” (“ASC 815”), the Company recorded all derivatives on the balance sheet at fair value. The Company did not use derivatives for speculative purposes but instead used derivatives to manage its exposure to increases in interest rates. Changes in the fair value of derivatives not designated in hedging relationships were recorded directly in fair value adjustments and other income (expense) in the accompanying consolidated statements of operations. For all interest rate caps held during the seven months ended July 31, 2016 and the years ended December 31, 2015 and 2014 , management determined not to elect hedge accounting for financial reporting purposes.</t>
  </si>
  <si>
    <t>Other Comprehensive Income (Loss)</t>
  </si>
  <si>
    <t>Other Comprehensive Income (Loss) – Going Concern Basis (Pre Plan of Dissolution) – Prior to the adoption of the Liquidation Basis of Accounting, the Company had no items of other comprehensive income (loss) through July 31, 2016 and therefore, did not include other comprehensive income (loss) or total comprehensive income (loss) in the accompanying consolidated financial statements.</t>
  </si>
  <si>
    <t>Impairment of Real Estate Assets</t>
  </si>
  <si>
    <t>Impairment of Real Estate Assets – Prior to the adoption of the Liquidation Basis of Accounting, real estate assets were reviewed on an ongoing basis to determine whether there were any indicators, including property operating performance and general market conditions, that the value of the real estate properties had been impaired. To assess if a property value was potentially impaired, management compared the estimated current and projected undiscounted cash flows, including estimated net sales proceeds, of the property over its remaining useful life to the net carrying value of the property. Such cash flow projections considered factors such as expected future operating income, trends and prospects, as well as the effects of demand, competition, and other factors. In the event that the carrying value exceeded the undiscounted operating 3. Summary of Significant Accounting Policies (continued) cash flows, the Company would recognize an impairment provision to adjust the carrying value of the asset to the estimated fair value of the property.</t>
  </si>
  <si>
    <t>Cash and Cash Equivalents</t>
  </si>
  <si>
    <t>Cash and Cash Equivalents – Cash and cash equivalents consist of cash on hand and highly liquid investments purchased with original maturities of three months or less. As of December 31, 2016 , the Company’s cash deposits exceeded federally insured amounts. However, the Company continues to monitor the third-party depository institutions that hold the Company’s cash, primarily with the goal of safety of principal. The Company attempts to limit cash investments to financial institutions with high credit standing; therefore, the Company believes it is not exposed to any significant credit risk on cash.</t>
  </si>
  <si>
    <t>Restricted Cash</t>
  </si>
  <si>
    <t xml:space="preserve">Restricted Cash – Restricted cash is generally comprised of resident security deposits for the Company’s operational multifamily properties located in certain states, and certain escrow deposits for real estate taxes and property insurance. </t>
  </si>
  <si>
    <t>Rental Income from Operating Leases</t>
  </si>
  <si>
    <t>Rental Income from Operating Leases – Prior to the adoption of the Liquidation Basis of Accounting, rental income related to leases was recognized on an accrual basis when due from residents, on a monthly basis. Rental revenues for leases with uneven payments were recognized on a straight-line basis over the term of the lease.</t>
  </si>
  <si>
    <t>Acquisition Fees and Expenses</t>
  </si>
  <si>
    <t>Acquisition Fees and Expenses – Prior to the adoption of the Liquidation Basis of Accounting, acquisition fees and expenses, including investment services fees and expenses, and closing costs in connection with purchase of the property, associated with transactions deemed to be business combinations, were expensed as incurred. Acquisition fees and expenses associated with making loans and with transactions deemed to be an asset purchase were capitalized.</t>
  </si>
  <si>
    <t>Loan Costs</t>
  </si>
  <si>
    <t>Loan Costs – Prior to the adoption of the Liquidation Basis of Accounting, financing costs paid in connection with obtaining debt were deferred and amortized over the estimated life of the debt using the effective interest rate method.</t>
  </si>
  <si>
    <t>Use of Estimates</t>
  </si>
  <si>
    <t>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Under the Liquidation Basis of Accounting, the Company is required to estimate all costs and income that it expects to incur and earn through the end of the liquidation, including the estimated amount of cash it will collect on the disposal of its assets and estimated costs incurred to dispose of assets. Actual results could differ from those estimates.</t>
  </si>
  <si>
    <t>Reclassifications</t>
  </si>
  <si>
    <t>Reclassifications — Real estate balances for the four properties identified for sale during the seven months ended July 31, 2016 were reclassified to real estate held for sale in the December 31, 2015 balance sheet. These reclassifications had no effect on previously reported net income (loss) or equity.</t>
  </si>
  <si>
    <t>Income Taxes</t>
  </si>
  <si>
    <t>Income Taxes – The Company has elected and qualified as a REIT under Sections 856 through 860 of the Internal Revenue Code of 1986, as amended, and related regulations beginning with the year ended December 31, 2010. As a REIT, the Company generally is not subject to federal corporate income taxes on distributed taxable income and may be subject to excise tax on undistributed taxable income. The Company and its subsidiaries may be subject to certain state and local taxes on its income and/or property.</t>
  </si>
  <si>
    <t>Net Income (Loss) per Share</t>
  </si>
  <si>
    <t>Net Income (Loss) per Share – Net income (loss) per share was calculated based upon the weighted average number of shares of common stock outstanding. For purposes of determining the weighted average number of shares of common stock outstanding, stock distributions are treated as if they were issued and outstanding as of the beginning of each period presented.</t>
  </si>
  <si>
    <t>Segment Information</t>
  </si>
  <si>
    <t>Segment Information – Operating segments are components of an enterprise for which separate financial information is available and is evaluated regularly by the chief operating decision maker in deciding how to allocate resources and assess performance. The Company determined that it operates in one business segment, real estate ownership. Accordingly, the Company did not report more than one segment.</t>
  </si>
  <si>
    <t>Redemptions</t>
  </si>
  <si>
    <t>Redemptions – Under the Company’s stock redemption plan, a stockholder’s shares were deemed to have been redeemed as of the date that the Company accepted the stockholder’s request for redemption. From and after such date, the stockholder by virtue of such redemption was no longer entitled to any rights of a stockholder in the Company. Shares redeemed were retired and not available for reissue.</t>
  </si>
  <si>
    <t>Fair Value Measurements</t>
  </si>
  <si>
    <t>Fair Value Measurements –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based on market data obtained from sources independent of the reporting ent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h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When market data inputs are unobservable, the Company utilizes inputs that it believes reflect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t>
  </si>
  <si>
    <t>Adopted Accounting Pronouncements and Recent Accounting Pronouncements</t>
  </si>
  <si>
    <t>Adopted Accounting Pronouncements – Going Concern Basis (Pre Plan of Dissolution) – In February 2015, the Financial Accounting Standards Board (“FASB”) issued Accounting Standard Update (“ASU”) 2015-02, “Amendments to the Consolidation Analysis,” which requires amendments to both the VIE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was effective for annual reporting periods, and interim periods within those annual periods, beginning after December 15, 2015 with early adoption permitted. The amendments could be applied using either a modified retrospective or full retrospective approach. The Company adopted ASU 2015-02 on January 1, 2016. The adoption of this ASU did not result in any changes to conclusions about whether the Company’s joint ventures were VIEs or whether the Company was the primary beneficiary for each of its joint ventures.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was effective for annual reporting periods, and interim periods within those annual periods, beginning after December 15, 2015 with early adoption permitted. The ASU was required to be applied retrospectively for each period presented. Upon adoption, an entity is required to comply with the applicable disclosures for a change in an accounting principle. The Company adopted ASU 2015-03 on January 1, 2016; the adoption of which impacted the Company’s presentation of its consolidated financial position but did not have a material impact on the Company’s consolidated results of operations or cash flows. Accordingly, the Company retrospectively adjusted the presentation of loan costs for all periods presented prior to the adoption of Liquidation Basis of Accounting. 3. Summary of Significant Accounting Policies (continued) The following table provides additional details by financial statement line item of the adjusted presentation in the Company’s consolidated balance sheet as of December 31, 2015 : As Filed December 31, 2015 Adjustments Adjusted December 31, 2015 Loan costs, net $ 2,183,777 $ (2,183,777 ) $ — Mortgages and other notes payable, net $ 269,209,616 $ (2,183,777 ) $ 267,025,839</t>
  </si>
  <si>
    <t>Real Estate Under Development</t>
  </si>
  <si>
    <t>Real Estate Under Development And Held For Sale</t>
  </si>
  <si>
    <t>Real Estate Under Development – Prior to the adoption of the Liquidation Basis of Accounting, the Company recorded acquisition and development costs of properties under development at cost, including acquisition fees and expenses incurred. The cost of real estate under development included direct and indirect costs of development, including interest and miscellaneous costs incurred during the development period until the project was substantially complete and available for occupancy. 3. Summary of Significant Accounting Policies (continued) In addition, during active development, all operating expenses related to the project, including property expenses such as real estate taxes, were capitalized rather than expensed and incidental revenue was recorded as a reduction of capitalized project (i.e., construction) costs. Preleasing costs were expensed as incurred. Assets were placed into service once certificates of occupancy were issued.</t>
  </si>
  <si>
    <t>Real Estate Held For Sale</t>
  </si>
  <si>
    <t>Real Estate Held For Sale – Prior to the adoption of the Liquidation Basis of Accounting, the Company presented the assets of any properties which qualified as held for sale separately in the consolidated balance sheet. In addition, the results of operations for those properties and any properties which had been sold that met the definition of discontinued operations were presented as such in the Company’s consolidated statements of operations. Held for sale and discontinued operations classifications were provided in prior periods presented. Real estate assets held for sale were measured at the lower of the carrying amount or the fair value less costs to sell. Subsequent to classification of an asset as held for sale, no further depreciation or amortization relating to the asset were recorded. The Company classified assets held for sale as discontinued operations if the disposal represented a strategic shift that had a major effect on the Company’s operations and financial results. For those assets qualifying for classification as discontinued operations, the specific components of net income (loss) were presented as discontinued operations including operating income (loss) and interest expense directly attributable to the property held for sale, net. In addition, the net gain or loss (including any impairment loss) on the disposal of assets held for sale that qualified as discontinued operations were presented as discontinued operations when recognized.</t>
  </si>
  <si>
    <t>Summary of Significant Accounting Policies (Tables)</t>
  </si>
  <si>
    <t>Additional Details by Financial Statement Line Item of Adjusted Presentation in the Consolidated Balance Sheet</t>
  </si>
  <si>
    <t>The following table provides additional details by financial statement line item of the adjusted presentation in the Company’s consolidated balance sheet as of December 31, 2015 : As Filed December 31, 2015 Adjustments Adjusted December 31, 2015 Loan costs, net $ 2,183,777 $ (2,183,777 ) $ — Mortgages and other notes payable, net $ 269,209,616 $ (2,183,777 ) $ 267,025,839</t>
  </si>
  <si>
    <t>Net Assets in Liquidation (Tables)</t>
  </si>
  <si>
    <t>Reconciliation Of Stockholders Equity Under Liquidation Basis Of Accounting [Table Text Block]</t>
  </si>
  <si>
    <t>The following is a reconciliation of Stockholders' Equity under the going concern basis of accounting to net assets in liquidation under the Liquidation Basis of Accounting as of August 1, 2016: Stockholders' Equity as of July 31, 2016 $ 135,864,565 Increase due to estimated liquidation value of investments in real estate 153,971,841 Decrease due to adjustment of assets and liabilities to net realizable value (3,101,218 ) Increase in noncontrolling interest liability (45,844,718 ) Liability for estimated costs in excess of estimated receipts during liquidation (25,528,916 ) Adjustment to reflect the change to the liquidation basis of accounting 79,496,989 Estimated value of net assets in liquidation as of August 1, 2016 $ 215,361,554</t>
  </si>
  <si>
    <t>Liability for Estimated Costs in Excess of Estimated Receipts During Liquidation (Tables)</t>
  </si>
  <si>
    <t>Schedule Of Accrued Revenues and Expenses Related To Liquidation Basis Of Accounting</t>
  </si>
  <si>
    <t xml:space="preserve">Upon transition to the Liquidation Basis of Accounting on August 1, 2016, the Company accrued the following revenues and expenses expected to be incurred during liquidation: 5. Liability for Estimated Costs in Excess of Estimated Receipts During Liquidation (continued) Rental income from operating leases $ 22,182,874 Property operating expenses (9,208,132 ) Interest expense (4,217,407 ) Asset management fees due to related parties (1,920,211 ) Property management fees (1) (755,849 ) General and administrative (2) (4,201,775 ) Other income/(expense) (392,519 ) Income tax expense (369,976 ) Development costs (11,050,590 ) Liquidation transaction costs (13,241,497 ) Liquidation transaction costs due to related parties (2,353,834 ) Liability for estimated costs in excess of estimated receipts during liquidation $ (25,528,916 ) FOOTNOTES: (1) Includes estimated amounts payable to related parties. Refer to Note 12, "Related Party Arrangements" for additional information. (2) Includes amounts estimated to be reimbursed to related parties for operating expenses paid on behalf of the Company. </t>
  </si>
  <si>
    <t>Schedule Of Changes In Liability During Liquidation</t>
  </si>
  <si>
    <t>The change in the liability for estimated costs in excess of estimated receipts during liquidation from August 1, 2016 through December 31, 2016 is as follows: August 1, 2016 Cash Payments (Receipts) Remeasurement of Assets and Liabilities December 31, 2016 Assets: Estimated net inflows from investments in real estate $ 7,285,671 $ (3,414,502 ) $ 666,451 $ 4,537,620 Estimated net outflows from development costs (11,050,590 ) 6,294,269 1,227,871 (3,528,450 ) (3,764,919 ) 2,879,767 1,894,322 1,009,170 Liabilities: Liquidation transaction costs (15,595,331 ) 2,311,804 5,169,433 (8,114,094 ) Corporate expenditures (6,168,666 ) 2,263,755 (297,162 ) (4,202,073 ) (21,763,997 ) 4,575,559 4,872,271 (12,316,167 ) Total liability for estimated costs in excess of estimated receipts during liquidation $ (25,528,916 ) $ 7,455,326 $ 6,766,593 $ (11,306,997 )</t>
  </si>
  <si>
    <t>Acquisitions (Tables)</t>
  </si>
  <si>
    <t>Development of Joint Venture and Acquisition of Properties</t>
  </si>
  <si>
    <t>During the year ended December 31, 2015 , the Company acquired an ownership interest in one consolidated joint venture, which was developing the following property: Property Name and Location Date Acquired Operator/Developer Ownership (1) Land Contract Purchase Price (in millions) Hampton Roads Suffolk, VA (the “Hampton Roads Property”) 4/30/2015 The Bainbridge Companies, LLC 90% $5.2 FOOTNOTE: (1) The property was acquired through a joint venture with a third party. In the joint venture arrangement, the Company is the managing member and the joint venture partner or its affiliates manage the development, construction and certain day-to-day operations of the property subject to the Company’s oversight. Generally, distributions of operating cash flow will be distributed pro rata based on each member’s ownership interest. In addition, generally, proceeds from a capital event, such as a sale of the property or refinancing of the debt, will be distributed pro rata until the members of the joint venture receive the return of their invested capital and a specified minimum return thereon, and thereafter, the respective co-venture partner will receive a disproportionately higher share of any remaining proceeds at varying levels based on the Company having received certain minimum threshold returns.</t>
  </si>
  <si>
    <t>Real Estate Assets (Tables)</t>
  </si>
  <si>
    <t>Schedule of Real Estate Assets</t>
  </si>
  <si>
    <t>Prior to adopting Liquidation Basis of Accounting, and after reclassification of the four assets identified for held for sale during the seven months ended July 31, 2016 to real estate held for sale, real estate assets consisted of the following at December 31, 2015: Operating real estate assets: Land and land improvements $ 43,162,156 Buildings and improvements 117,650,493 Furniture, fixtures and equipment 18,506,603 Less: accumulated depreciation (3,959,949 ) Operating real estate assets, net 175,359,303 Construction in process, including land 119,031,154 Total real estate, net $ 294,390,457</t>
  </si>
  <si>
    <t>Real Estate Held for Sale, Dispositions, and Discontinued Operations (Tables)</t>
  </si>
  <si>
    <t>Schedule of Real Estate Assets Held for Sale</t>
  </si>
  <si>
    <t>The Company also decided to pursue the sale of its wholly owned Whitehall property, and as of such time, the Company reclassified the presentation of these four properties to held for sale at December 31, 2015 as follows: Land and land improvements $ 24,161,315 Buildings and improvements 101,121,049 Furniture, fixtures and equipment 8,722,188 Less: accumulated depreciation (9,911,563 ) Operating real estate held for sale $ 124,092,989</t>
  </si>
  <si>
    <t>Summary of Income (Loss) from Discontinued Operations</t>
  </si>
  <si>
    <t>The following is a summary of income (loss) from discontinued operations for the years ended December 31: 2015 2014 Revenues $ 190,068 $ 5,297,476 Expenses (184,920 ) (2,787,177 ) Depreciation and amortization — (864,865 ) Operating income 5,148 1,645,434 Fair value adjustments and other income (expense) 1 (104,333 ) Interest expense, net of amounts capitalized (44,274 ) (349,508 ) Loss on extinguishment of debt (818,404 ) (32,787 ) Gain on sale of property 27,414,197 1,219,693 Total other income (expense) 26,551,520 733,065 Income from discontinued operations $ 26,556,668 $ 2,378,499</t>
  </si>
  <si>
    <t>Indebtedness (Tables)</t>
  </si>
  <si>
    <t>Details of Indebtedness</t>
  </si>
  <si>
    <t>The following table provides details of the Company’s indebtedness as of December 31, 2016 and 2015 : Property and Related Loan Outstanding Principal Balance (in millions) Interest Rate Payment Terms Maturity Date Total Loan Capacity Amount (in millions) 2016 2015 (4) Class A Multifamily: Operating: Remington Fairfield Mortgage Construction Loan $ 19.7 $ 19.8 LIBOR plus 2.65%, adjusted monthly (1) Monthly principal installments of $20,200 plus interest payments throughout the initial term. If extended, then P&amp;I monthly installments calculated based on a 30-year amortization. 9/24/17 $ 21.7 Premier at Spring Town Center Mortgage Construction Loan 31.1 30.4 LIBOR plus 2.25%, adjusted monthly (1) Monthly interest only payments throughout the initial term. If extended, then P&amp;I monthly installments calculated based on a 30-year amortization. 6/20/17 32.1 Oxford Square Property Construction Loan 35.2 30.0 LIBOR plus 2.50%, adjusted monthly (1) Monthly interest only payments through the initial term, then principal and interest monthly installments calculated based on a 30-year amortization. 6/26/18 35.9 Aura at The Rim Property Construction Loan 27.7 21.6 LIBOR plus 2.25%, adjusted monthly (1) Monthly interest only payments through the initial term. If extended, then principal installments of $29,200 plus interest until maturity. 4/17/17 27.7 Haywood Reserve Construction Loan 23.0 3.0 LIBOR plus 2.15%, adjusted monthly (1) Monthly interest only payments throughout the initial term. If extended, then P&amp;I monthly installments calculated based on a 30-year amortization and an assumed interest rate of 6.0% per annum. 4/15/18 25.0 Aura on Broadway Construction Loan 18.1 5.4 LIBOR plus 2.45%, adjusted monthly (1) Monthly interest only payments through the initial term. If extended, then monthly principal installments of $19,241 plus interest until maturity. 12/12/17 20.7 Bainbridge 3200 Property Construction Loan 24.3 4.3 LIBOR plus 2%, minimum 3% interest rate adjusted monthly (1)(2) Monthly interest only payments through April 2018; principal due on maturity, including extension periods. 4/28/18 25.3 Sold Properties: Whitehall Property Mortgage Loan (3) 28.2 (3) (3) (3) (3) Aura Castle Hills Property Mortgage Construction Loan (3) 24.4 (3) (3) (3) (3) Aura Grand Property Mortgage Construction Loan (3) 21.5 (3) (3) (3) (3) REALM Patterson Place Deed of Trust Construction Loan (3) 26.6 (3) (3) (3) (3) Property and Related Loan Outstanding Principal Balance (in millions) Interest Rate Payment Terms Maturity Date Total Loan Capacity Amount (in millions) 2016 2015 (4) City Walk Mortgage Construction Loan (3) 30.4 (3) (3) (3) (3) Crescent Gateway Property Construction Loan (3) 23.6 (3) (3) (3) (3) Subtotal $ 179.1 $ 269.2 $ 188.4 Unamortized Loan Costs (5) (2.2 ) Total $ 179.1 $ 267.0 FOOTNOTES: (1) As of December 31, 2016 , one month LIBOR was 0.77% . (2) The joint venture entered into a LIBOR based interest rate cap agreement to hedge against certain increases in the interest rate on this construction loan. See Note 11, “Derivatives.” (3) These properties sold during the year ended December 31, 2016 . Upon the sale of each property, the Company repaid the corresponding debt. (4) As described in Note 3, "Summary of Significant Accounting Policies," on January 1, 2016 the Company adopted ASU 2015-03 which impacted the Company's presentation of loan costs under Going Concern Basis. (5) As described in Note 3, "Summary of Significant Accounting Policies," on August 1, 2016 the Company adopted the liquidation basis of accounting which requires the Company to record indebtedness at their contractual amounts.</t>
  </si>
  <si>
    <t>Aggregate Amount of Indebtedness at Maturities</t>
  </si>
  <si>
    <t>Maturities of indebtedness for the next five years and thereafter, in aggregate, assuming the terms of the loans are not extended, were as follows as of December 31, 2016 : 2017 $ 96,616,221 2018 82,519,149 $ 179,135,370</t>
  </si>
  <si>
    <t>Related Party Arrangements (Tables)</t>
  </si>
  <si>
    <t>Schedule of Fees and Reimbursable Expenses Due To Related Parties</t>
  </si>
  <si>
    <t>For the years ended December 31, 2016 , 2015 and 2014 , the Company incurred the following fees and reimbursable expenses due to related parties, including the managing dealer of the Company’s offerings, which is an affiliate of the Company’s Advisor, its affiliates and other related parties: 12. Related Party Arrangements (continued) Year End December 31, 2016 2015 2014 Selling commissions (1) $ — $ — $ 4,332,800 Marketing support fees (1) — — 1,869,583 — — 6,202,383 Reimbursable expenses: Offering costs (1) — — 3,279,232 Investor administrative service fees (2) 135,000 135,000 135,000 All other operating and acquisition expenses (3)(4) 1,209,291 1,116,899 1,161,441 1,344,291 1,251,899 4,575,673 Investment services fees (5) 74,434 609,370 2,623,446 Asset management fees (6) 3,211,129 3,343,893 2,390,738 Property management fees (7) 65,150 63,376 55,682 Financing coordination fee — — 282,150 $ 4,695,004 $ 5,268,538 $ 16,130,072 FOOTNOTES: (1) Selling commissions, marketing support fees, and offering costs are included in stock issuance and offering costs in the consolidated statements of equity for each period presented. (2) Through the adoption of Liquidation Basis of Accounting, investor administrative service fees of approximately $78.8 thousand , $135.0 thousand and $125.9 thousand are included in general and administrative expenses in the accompanying consolidated statements of operations for the seven months ended July 31, 2016 and years ended December 31, 2015 and 2014 , respectively. The remaining investor maintenance fees for the year ended December 31, 2014 are included in stock issuance and offering costs in the accompanying consolidated statement of equity. (3) Through the adoption of Liquidation Basis of Accounting, all other operating and acquisition expenses of $0.7 million , $1.1 million and $1.1 million are included in general and administrative expenses for the seven months ended July 31, 2016 and for the years ended December 31, 2015 and 2014 , respectively. The remaining operating and acquisition expenses are recorded in acquisition fees and expenses, net of amounts capitalized, for all periods presented in the accompanying consolidated statements of operations. (4) Includes $0.05 million , $0.09 million and $0.07 million for reimbursable expenses to the Advisor for services provided to the Company for its executive officers during the years ended December 31, 2016 , 2015 and 2014 . The reimbursable expenses include components of salaries, benefits and other overhead charges. (5) For the seven months ended July 31, 2016 and for the years ended December 31, 2015 and 2014 , all of the investment services fees were capitalized as part of the cost of development properties. (6) For the seven months ended July 31, 2016 and for the years ended December 31, 2015 and 2014 , approximately $2.0 million , $3.3 million and $2.4 million , respectively, of asset management fees were incurred, of which approximately $0.4 million , $1.0 million and $1.0 million , respectively, were capitalized as part of the cost of development properties. Asset management fees, net of amounts capitalized, are included in asset management fees in the accompanying consolidated statements of operations. In addition, asset management fees related to Gwinnett Center and the Long Point Property, included in the amounts above, are included in income (loss) from discontinued operations for the years ended December 31, 2015 and 2014 presented in the accompanying consolidated statements of operations. (7) Property management fees included in the amounts above related to the Gwinnett Center and Long Point Property are included in income (loss) from discontinued operations for the years ended December 31, 2015 and 2014 presented in the accompanying consolidated statements of operations.</t>
  </si>
  <si>
    <t>Schedule of Fees and Reimbursable Costs and Expenses Described</t>
  </si>
  <si>
    <t>Amounts due to related parties for fees and reimbursable costs and expenses described above were as follows as of December 31: 2016 2015 Due to Property Manager: Property management fees $ 15,049 $ 16,326 Due to the Advisor and its affiliates: Reimbursable operating expenses 1,797,560 1,634,462 $ 1,812,609 $ 1,650,788</t>
  </si>
  <si>
    <t>Income Tax (Tables)</t>
  </si>
  <si>
    <t>Reconciliation of Income Tax (Benefit) Expense and Income Taxes Allocable To Non-Controlling Interests</t>
  </si>
  <si>
    <t>A reconciliation of the income tax (benefit) expense computed at the statutory federal tax rate on income from continuing operations before income taxes and income taxes allocable to non-controlling interests is as follows: Seven Months Ended July 31, Year End December 31, 2016 2015 2014 Tax (benefit)/expense computed at federal statutory rate $ 12,464,758 $ (2,106,269 ) $ (1,896,968 ) Impact of REIT election (12,464,758 ) 2,106,269 1,896,968 State income tax expense 151,217 89,192 42,696 Income tax expense $ 151,217 $ 89,192 $ 42,696</t>
  </si>
  <si>
    <t>Selected Quarterly Financial Data (Unaudited) (Tables)</t>
  </si>
  <si>
    <t>Selected Quarterly Financial Data</t>
  </si>
  <si>
    <t>The following table presents selected unaudited quarterly financial data for the seven months ended July 31, 2016 and year ended December 31, 2015 : 2016 Quarters (Going Concern Basis) March 31 June 30 July 31 (1) Seven Months Revenues from continuing operations $ 8,688,075 $ 9,621,726 $ 2,893,005 $ 21,202,806 Net loss before gain on sale of real estate $ (1,738,574 ) $ (2,865,961 ) $ (850,631 ) $ (5,455,166 ) Gain on sale of real estate, net of tax — 40,917,543 — 40,917,543 Net (loss) income including noncontrolling interests (1,738,574 ) 38,051,582 (850,631 ) 35,462,377 Net loss (income) from continuing operations attributable to noncontrolling interests 134,055 (22,214,709 ) 148,792 (21,931,862 ) Net (loss) income attributable to common stockholders $ (1,604,519 ) $ 15,836,873 $ (701,839 ) $ 13,530,515 Net (loss) income per share of common stock (basic and diluted): Continuing operations $ (0.07 ) $ 0.70 $ (0.03 ) $ 0.60 Weighted average number of shares of common stock outstanding (basic and diluted) 22,526,171 22,526,171 22,526,171 22,526,171 FOOTNOTE: (1) Represents the one month ended July 31, 2016 . 17. Selected Quarterly Financial Data (Unaudited) (continued) 2015 Quarters (Going Concern Basis) March 31 June 30 September 30 December 31 Year Revenues from continuing operations $ 6,388,375 $ 7,853,753 $ 9,975,539 $ 8,729,414 $ 32,947,081 Loss from continuing operations $ (2,645,727 ) $ (1,128,613 ) $ (628,840 ) $ (1,703,624 ) $ (6,106,804 ) Income from discontinued operations 26,065,668 — 491,000 — 26,556,668 Net income (loss) before gains on sale of real estate and easement 23,419,941 (1,128,613 ) (137,840 ) (1,703,624 ) 20,449,864 Gain on sale of real estate, net of tax — — 18,158,938 43,049,257 61,208,195 Gain on sale of easement — 603,400 — — 603,400 Net income (loss) including noncontrolling interests 23,419,941 (525,213 ) 18,021,098 41,345,633 82,261,459 Net loss (income) from continuing operations attributable to noncontrolling interests 357,450 (99,043 ) (11,737,771 ) (26,419,979 ) (37,899,343 ) Net income from discontinued operations attributable to non-controlling interests (13,459,486 ) — — — (13,459,486 ) Net income (loss) attributable to common stockholders $ 10,317,905 $ (624,256 ) $ 6,283,327 $ 14,925,654 $ 30,902,630 Net (loss) income per share of common stock (basic and diluted): Continuing operations $ (0.10 ) $ (0.03 ) $ 0.26 $ 0.66 $ 0.79 Discontinued operations $ 0.56 $ — $ 0.02 $ — $ 0.58 Weighted average number of shares of common stock outstanding (basic and diluted) 22,526,171 22,526,171 22,526,171 22,526,171 22,526,171</t>
  </si>
  <si>
    <t>Business and Organization - Additional Information (Detail)</t>
  </si>
  <si>
    <t>54 Months Ended</t>
  </si>
  <si>
    <t>Dec. 31, 2014USD ($)</t>
  </si>
  <si>
    <t>Apr. 11, 2014USD ($)</t>
  </si>
  <si>
    <t>Dec. 31, 2016PropertyApartment_unit</t>
  </si>
  <si>
    <t>Organization And Description Of Business [Line Items]</t>
  </si>
  <si>
    <t>Multifamily development projects | Property</t>
  </si>
  <si>
    <t>Number of completed apartment units | Apartment_unit</t>
  </si>
  <si>
    <t>Initial and Follow-On Offerings</t>
  </si>
  <si>
    <t>Summary of Significant Accounting Policies - Additional Information (Detail) $ in Millions</t>
  </si>
  <si>
    <t>Jul. 31, 2016USD ($)Property</t>
  </si>
  <si>
    <t>Dec. 31, 2016USD ($)SegmentDerivative</t>
  </si>
  <si>
    <t>Dec. 31, 2015USD ($)Property</t>
  </si>
  <si>
    <t>Summary Of Significant Accounting Policies [Line Items]</t>
  </si>
  <si>
    <t>Interest and loan cost amortization</t>
  </si>
  <si>
    <t>Interest and loan cost capitalized</t>
  </si>
  <si>
    <t>Number of derivative Instruments | Derivative</t>
  </si>
  <si>
    <t>Cash and cash equivalents, original maturities</t>
  </si>
  <si>
    <t>3 months</t>
  </si>
  <si>
    <t>Acquisition fees and expense incurred</t>
  </si>
  <si>
    <t>Acquisitions fees and expenses capitalized</t>
  </si>
  <si>
    <t>Accumulated amortization of loan costs</t>
  </si>
  <si>
    <t>Real estate held for sale | Property</t>
  </si>
  <si>
    <t>Net operating loss carry-forwards</t>
  </si>
  <si>
    <t>Number of operating segments | Segment</t>
  </si>
  <si>
    <t>Number of reportable segments | Segment</t>
  </si>
  <si>
    <t>State</t>
  </si>
  <si>
    <t>Buildings</t>
  </si>
  <si>
    <t>Estimated useful life</t>
  </si>
  <si>
    <t>39 years</t>
  </si>
  <si>
    <t>Building Improvements</t>
  </si>
  <si>
    <t>15 years</t>
  </si>
  <si>
    <t>Furniture, Fixtures and Equipment | Minimum</t>
  </si>
  <si>
    <t>3 years</t>
  </si>
  <si>
    <t>Furniture, Fixtures and Equipment | Maximum</t>
  </si>
  <si>
    <t>5 years</t>
  </si>
  <si>
    <t>Summary of Significant Accounting Policies - Additional Details by Financial Statement Line Item of Adjusted Presentation in Consolidated Balance Sheet (Details) - USD ($)</t>
  </si>
  <si>
    <t>New Accounting Pronouncements or Change in Accounting Principle [Line Items]</t>
  </si>
  <si>
    <t>Loan costs, net</t>
  </si>
  <si>
    <t>Accounting Standards Update 2015-03</t>
  </si>
  <si>
    <t>Accounting Standards Update 2015-03 | December 31, 2015</t>
  </si>
  <si>
    <t>Accounting Standards Update 2015-03 | Adjustments</t>
  </si>
  <si>
    <t>Net Assets In Liquidation - Reconciliation of Shareholder's Equity Under Liquidation (Details) - USD ($)</t>
  </si>
  <si>
    <t>Aug. 01, 2016</t>
  </si>
  <si>
    <t>Dec. 31, 2013</t>
  </si>
  <si>
    <t>Summary of Liquidation [Line Items]</t>
  </si>
  <si>
    <t>Stockholders' Equity as of July 31, 2016</t>
  </si>
  <si>
    <t>Adjustment to reflect the change to the liquidation basis of accounting</t>
  </si>
  <si>
    <t>Estimated value of net assets in liquidation as of August 1, 2016</t>
  </si>
  <si>
    <t>Liquidation Basis | Increase due to estimated liquidation value of investments in real estate</t>
  </si>
  <si>
    <t>Liquidation Basis | Decrease due to adjustment of assets and liabilities to net realizable value</t>
  </si>
  <si>
    <t>Liquidation Basis | Increase in noncontrolling interest liability</t>
  </si>
  <si>
    <t>Liquidation Basis | Liability for estimated costs in excess of estimated receipts during liquidation</t>
  </si>
  <si>
    <t>Net Assets in Liquidation - Additional Information (Details) - USD ($)</t>
  </si>
  <si>
    <t>1 Months Ended</t>
  </si>
  <si>
    <t>Aug. 31, 2016</t>
  </si>
  <si>
    <t>Net assets in liquidation (in dollars per share)</t>
  </si>
  <si>
    <t>Decrease in net assets in liquidation</t>
  </si>
  <si>
    <t>Liquidating distributions to stockholders (in usd per share)</t>
  </si>
  <si>
    <t>Liability for Estimated Costs in Excess of Estimated Receipts During Liquidation - Summary of Accrued Revenues and Expenses (Details) - USD ($)</t>
  </si>
  <si>
    <t>Interest expense</t>
  </si>
  <si>
    <t>Asset management fees due to related parties</t>
  </si>
  <si>
    <t>Other income/(expense)</t>
  </si>
  <si>
    <t>Liquidation transaction costs</t>
  </si>
  <si>
    <t>Liquidation transaction costs due to related parties</t>
  </si>
  <si>
    <t>Liability for Estimated Costs in Excess of Estimated Receipts During Liquidation - Summary of Changes in Liquidation Liabilities (Details)</t>
  </si>
  <si>
    <t>Movement In Liquidation Accrual [Roll Forward]</t>
  </si>
  <si>
    <t>Beginning Balance, August 1, 2016</t>
  </si>
  <si>
    <t>Cash Payments (Receipts)</t>
  </si>
  <si>
    <t>Remeasurement of Assets and Liabilities</t>
  </si>
  <si>
    <t>Ending Balance, December 31, 2016</t>
  </si>
  <si>
    <t>Liquidation Asset Components</t>
  </si>
  <si>
    <t>Estimated net inflows from investments in real estate</t>
  </si>
  <si>
    <t>Estimated net outflows from development costs</t>
  </si>
  <si>
    <t>Liquidation Liability Components</t>
  </si>
  <si>
    <t>Corporate expenditures</t>
  </si>
  <si>
    <t>Acquisitions - Additional Information (Detail)</t>
  </si>
  <si>
    <t>Dec. 31, 2015JointVentures</t>
  </si>
  <si>
    <t>Acquisition, number of consolidated joint ventures</t>
  </si>
  <si>
    <t>Acquisitions - Development of Joint Venture and Acquisition of Properties (Detail) - Hampton Roads $ in Millions</t>
  </si>
  <si>
    <t>Business Acquisition [Line Items]</t>
  </si>
  <si>
    <t>Property Name and Location</t>
  </si>
  <si>
    <t>Hampton Roads
Suffolk, VA
(the “Hampton Roads Property”)</t>
  </si>
  <si>
    <t>Date Acquired</t>
  </si>
  <si>
    <t>Apr. 30,
		2015</t>
  </si>
  <si>
    <t>Operator/Developer</t>
  </si>
  <si>
    <t>The Bainbridge Companies, LLC</t>
  </si>
  <si>
    <t>Ownership Interest</t>
  </si>
  <si>
    <t>90.00%</t>
  </si>
  <si>
    <t>Land Contract Purchase Price</t>
  </si>
  <si>
    <t>Variable Interest Entities - Additional Information (Detail) - joint_venture</t>
  </si>
  <si>
    <t>Variable Interest Entity [Line Items]</t>
  </si>
  <si>
    <t>Number of multifamily development joint ventures</t>
  </si>
  <si>
    <t>Real Estate Assets - Schedule of Real Estate Assets (Detail)</t>
  </si>
  <si>
    <t>Land and land improvements</t>
  </si>
  <si>
    <t>Buildings and improvements</t>
  </si>
  <si>
    <t>Furniture, fixtures and equipment</t>
  </si>
  <si>
    <t>Less: accumulated depreciation</t>
  </si>
  <si>
    <t>Operating real estate assets, net</t>
  </si>
  <si>
    <t>Construction in process, including land</t>
  </si>
  <si>
    <t>Real Estate Assets - Additional Information (Detail) $ in Millions</t>
  </si>
  <si>
    <t>Depreciation expense on real estate assets | $</t>
  </si>
  <si>
    <t>Real Estate Held for Sale, Dispositions, and Discontinued Operations - Additional Information (Detail)</t>
  </si>
  <si>
    <t>3 Months Ended</t>
  </si>
  <si>
    <t>Jul. 31, 2016USD ($)Propertyjoint_venture</t>
  </si>
  <si>
    <t>Jun. 30, 2016USD ($)</t>
  </si>
  <si>
    <t>Jan. 31, 2015USD ($)</t>
  </si>
  <si>
    <t>Mar. 31, 2014USD ($)</t>
  </si>
  <si>
    <t>Mar. 31, 2016USD ($)</t>
  </si>
  <si>
    <t>Dec. 31, 2015USD ($)Propertyjoint_venture</t>
  </si>
  <si>
    <t>Sep. 30, 2015USD ($)</t>
  </si>
  <si>
    <t>Jun. 30, 2015USD ($)</t>
  </si>
  <si>
    <t>Mar. 31, 2015USD ($)</t>
  </si>
  <si>
    <t>Dec. 31, 2016USD ($)Propertyjoint_venture</t>
  </si>
  <si>
    <t>Dec. 31, 2014USD ($)building</t>
  </si>
  <si>
    <t>Real Estate Properties [Line Items]</t>
  </si>
  <si>
    <t>Number of joint ventures | joint_venture</t>
  </si>
  <si>
    <t>Gain on sale of real estate, tax</t>
  </si>
  <si>
    <t>Gain on sale of real estate</t>
  </si>
  <si>
    <t>Gain on sale of properties, net of tax</t>
  </si>
  <si>
    <t>Proceeds from sale of property</t>
  </si>
  <si>
    <t>Gain on sale of property</t>
  </si>
  <si>
    <t>Common Stockholders</t>
  </si>
  <si>
    <t>Net income (loss) from continuing operations</t>
  </si>
  <si>
    <t>Operating Properties [Member]</t>
  </si>
  <si>
    <t>Whitehall Property, Aura Grand, Crescent Gateway, and City Walk</t>
  </si>
  <si>
    <t>Proceeds from sale of real estate</t>
  </si>
  <si>
    <t>Real estate properties sold | Property</t>
  </si>
  <si>
    <t>Disposition fee payable</t>
  </si>
  <si>
    <t>Aura Castle Hills and REALM Patterson Place</t>
  </si>
  <si>
    <t>Aura Castle Hills and REALM Patterson Place | Common Stockholders</t>
  </si>
  <si>
    <t>Crescent Properties</t>
  </si>
  <si>
    <t>Crescent Properties | Common Stockholders</t>
  </si>
  <si>
    <t>Long Point And Crescent Properties</t>
  </si>
  <si>
    <t>Long Point And Crescent Properties | Continuing operations</t>
  </si>
  <si>
    <t>Long Point And Crescent Properties | Discontinued operations</t>
  </si>
  <si>
    <t>Long Point And Crescent Properties | Common Stockholders</t>
  </si>
  <si>
    <t>Long Point Property</t>
  </si>
  <si>
    <t>Long Point Property | Common Stockholders</t>
  </si>
  <si>
    <t>Gwinnett Center</t>
  </si>
  <si>
    <t>Number of buildings sold | building</t>
  </si>
  <si>
    <t>Gwinnett Center | Common Stockholders</t>
  </si>
  <si>
    <t>Real Estate Held for Sale, Dispositions, and Discontinued Operations - Schedule of Real Estate Assets Held for Sale (Detail)</t>
  </si>
  <si>
    <t>Long Lived Assets Held-for-sale [Line Items]</t>
  </si>
  <si>
    <t>Operating real estate held for sale</t>
  </si>
  <si>
    <t>Land and Land Improvements</t>
  </si>
  <si>
    <t>Real estate held-for-sale, gross</t>
  </si>
  <si>
    <t>Building and Building Improvements</t>
  </si>
  <si>
    <t>Furniture Fixture and Equipment</t>
  </si>
  <si>
    <t>Real Estate Held for Sale, Dispositions, and Discontinued Operations - Income (Loss) from Discontinued Operations (Detail) - USD ($)</t>
  </si>
  <si>
    <t>Sep. 30, 2015</t>
  </si>
  <si>
    <t>Jun. 30, 2015</t>
  </si>
  <si>
    <t>Mar. 31, 2015</t>
  </si>
  <si>
    <t>Revenues</t>
  </si>
  <si>
    <t>Expenses</t>
  </si>
  <si>
    <t>Operating income</t>
  </si>
  <si>
    <t>Interest expense, net of amounts capitalized</t>
  </si>
  <si>
    <t>Total other income (expense)</t>
  </si>
  <si>
    <t>Income from discontinued operations</t>
  </si>
  <si>
    <t>Indebtedness - Additional Information (Detail) - USD ($)</t>
  </si>
  <si>
    <t>Real estate properties</t>
  </si>
  <si>
    <t>Mortgage loans payable</t>
  </si>
  <si>
    <t>Fair market value of debt</t>
  </si>
  <si>
    <t>Indebtedness - Details of Indebtedness (Detail)</t>
  </si>
  <si>
    <t>Dec. 31, 2016USD ($)Extension</t>
  </si>
  <si>
    <t>Debt Instrument [Line Items]</t>
  </si>
  <si>
    <t>Outstanding Principal Balance</t>
  </si>
  <si>
    <t>Unamortized Loan Costs</t>
  </si>
  <si>
    <t>Total Loan Capacity Amount</t>
  </si>
  <si>
    <t>One month LIBOR rate</t>
  </si>
  <si>
    <t>0.77%</t>
  </si>
  <si>
    <t>Construction Loans | Remington Fairfield Mortgage Construction Loan</t>
  </si>
  <si>
    <t>Debt instrument, monthly installment</t>
  </si>
  <si>
    <t>P&amp;I monthly installment, amortization period</t>
  </si>
  <si>
    <t>30 years</t>
  </si>
  <si>
    <t>Number of times loan can be extended | Extension</t>
  </si>
  <si>
    <t>Debt instrument, extension period</t>
  </si>
  <si>
    <t>12 months</t>
  </si>
  <si>
    <t>Construction Loans | Premier at Spring Town Center Mortgage Construction Loan</t>
  </si>
  <si>
    <t>18 months</t>
  </si>
  <si>
    <t>Construction Loans | Oxford Square Property Construction Loan</t>
  </si>
  <si>
    <t>Construction Loans | Aura at The Rim Property Construction Loan</t>
  </si>
  <si>
    <t>Debt Instrument, Monthly Installment Payment If Extended</t>
  </si>
  <si>
    <t>24 months</t>
  </si>
  <si>
    <t>Construction Loans | Haywood Reserve Construction Loan</t>
  </si>
  <si>
    <t>Debt amortization percentage</t>
  </si>
  <si>
    <t>6.00%</t>
  </si>
  <si>
    <t>Construction Loans | Aura on Broadway Construction Loan</t>
  </si>
  <si>
    <t>Construction Loans | Bainbridge 3200 Property Construction Loan</t>
  </si>
  <si>
    <t>Construction Loans | Bainbridge 3200 Property Construction Loan | Minimum</t>
  </si>
  <si>
    <t>Interest rate, floor</t>
  </si>
  <si>
    <t>3.00%</t>
  </si>
  <si>
    <t>Construction Loans | Aura Castle Hills Property Mortgage Construction Loan</t>
  </si>
  <si>
    <t>Construction Loans | Aura Grand Property Mortgage Construction Loan</t>
  </si>
  <si>
    <t>Construction Loans | REALM Patterson Place Deed of Trust Construction Loan</t>
  </si>
  <si>
    <t>Construction Loans | City Walk Mortgage Construction Loan</t>
  </si>
  <si>
    <t>Construction Loans | Crescent Gateway Property Construction Loan</t>
  </si>
  <si>
    <t>Construction Loans | LIBOR | Remington Fairfield Mortgage Construction Loan</t>
  </si>
  <si>
    <t>Interest rate, percentage plus base rate</t>
  </si>
  <si>
    <t>2.65%</t>
  </si>
  <si>
    <t>Construction Loans | LIBOR | Premier at Spring Town Center Mortgage Construction Loan</t>
  </si>
  <si>
    <t>2.25%</t>
  </si>
  <si>
    <t>Construction Loans | LIBOR | Oxford Square Property Construction Loan</t>
  </si>
  <si>
    <t>2.50%</t>
  </si>
  <si>
    <t>Construction Loans | LIBOR | Aura at The Rim Property Construction Loan</t>
  </si>
  <si>
    <t>Construction Loans | LIBOR | Haywood Reserve Construction Loan</t>
  </si>
  <si>
    <t>2.15%</t>
  </si>
  <si>
    <t>Construction Loans | LIBOR | Aura on Broadway Construction Loan</t>
  </si>
  <si>
    <t>2.45%</t>
  </si>
  <si>
    <t>Construction Loans | LIBOR | Bainbridge 3200 Property Construction Loan</t>
  </si>
  <si>
    <t>2.00%</t>
  </si>
  <si>
    <t>Mortgages | Whitehall Property Mortgage Loan</t>
  </si>
  <si>
    <t>Indebtedness - Aggregate Amount of Indebtedness at Maturities (Detail) - USD ($)</t>
  </si>
  <si>
    <t>Derivative - Additional Information (Detail) - USD ($) $ in Thousands</t>
  </si>
  <si>
    <t>Apr. 30, 2015</t>
  </si>
  <si>
    <t>Sep. 30, 2014</t>
  </si>
  <si>
    <t>Mar. 31, 2014</t>
  </si>
  <si>
    <t>Derivative [Line Items]</t>
  </si>
  <si>
    <t>Gain (loss) recognized in interest and other income due to changes in fair value cap</t>
  </si>
  <si>
    <t>Whitehall Joint Venture</t>
  </si>
  <si>
    <t>Mortgage loan amount</t>
  </si>
  <si>
    <t>Derivative, LIBOR rate cap</t>
  </si>
  <si>
    <t>3.94%</t>
  </si>
  <si>
    <t>Premier at Spring Town Center</t>
  </si>
  <si>
    <t>1.90%</t>
  </si>
  <si>
    <t>1.00%</t>
  </si>
  <si>
    <t>Hampton Roads</t>
  </si>
  <si>
    <t>Related Party Arrangements - Additional Information (Detail)</t>
  </si>
  <si>
    <t>Aug. 01, 2016USD ($)</t>
  </si>
  <si>
    <t>Related Party Transaction [Line Items]</t>
  </si>
  <si>
    <t>Selling commissions of gross offering proceeds for shares sold</t>
  </si>
  <si>
    <t>7.00%</t>
  </si>
  <si>
    <t>Marketing support fees of gross offering proceeds for shares sold</t>
  </si>
  <si>
    <t>Investment services fees of purchase price of properties</t>
  </si>
  <si>
    <t>1.85%</t>
  </si>
  <si>
    <t>Asset management fee of real estate asset value</t>
  </si>
  <si>
    <t>0.08334%</t>
  </si>
  <si>
    <t>Financing coordination fee of gross amount of refinancing</t>
  </si>
  <si>
    <t>Percentage of competitive real estate commission</t>
  </si>
  <si>
    <t>50.00%</t>
  </si>
  <si>
    <t>Disposition fee</t>
  </si>
  <si>
    <t>Cumulative, noncompounded annual return on invested capital</t>
  </si>
  <si>
    <t>Property management fees, percentage of gross revenues</t>
  </si>
  <si>
    <t>4.30%</t>
  </si>
  <si>
    <t>Percentage of average invested assets</t>
  </si>
  <si>
    <t>Percentage of net income</t>
  </si>
  <si>
    <t>25.00%</t>
  </si>
  <si>
    <t>Operating expenses in excess of limitation justified</t>
  </si>
  <si>
    <t>Property Management Agreement</t>
  </si>
  <si>
    <t>Property oversight fees of gross revenues</t>
  </si>
  <si>
    <t>0.20%</t>
  </si>
  <si>
    <t>Property management fee</t>
  </si>
  <si>
    <t>Advisor</t>
  </si>
  <si>
    <t>Real Estate Properties</t>
  </si>
  <si>
    <t>Percentage of selling price of properties</t>
  </si>
  <si>
    <t>Asset Other Than Real Property or Securities</t>
  </si>
  <si>
    <t>Sale Of Remaining Properties | Advisor</t>
  </si>
  <si>
    <t>Development Management Fees</t>
  </si>
  <si>
    <t>Related party transaction, fees incurred</t>
  </si>
  <si>
    <t>Liquidation Basis | Asset Management Fees</t>
  </si>
  <si>
    <t>Liquidation Basis | Property Management Fees</t>
  </si>
  <si>
    <t>Liquidation Basis | Reimbursement of Operating Expenses</t>
  </si>
  <si>
    <t>Liquidation Basis | Subordinated Incentive Fee</t>
  </si>
  <si>
    <t>Crescent Communities, LLC [Member]</t>
  </si>
  <si>
    <t>Related Party Arrangements - Schedule of Fees and Reimbursable Expenses Incurred Due to Managing Dealer of the Company's Offerings, an Affiliate of the Company's Advisor, the Advisor, its Affiliates and Other Related Parties (Detail) - USD ($)</t>
  </si>
  <si>
    <t>Selling commissions</t>
  </si>
  <si>
    <t>Marketing support fees</t>
  </si>
  <si>
    <t>Fees And Commission Net, Total</t>
  </si>
  <si>
    <t>Reimbursable expenses:</t>
  </si>
  <si>
    <t>Reimbursable Offering Costs</t>
  </si>
  <si>
    <t>Investor administrative service fees</t>
  </si>
  <si>
    <t>All Other operating and acquisition expenses</t>
  </si>
  <si>
    <t>Reimbursable expenses</t>
  </si>
  <si>
    <t>Asset management fees</t>
  </si>
  <si>
    <t>Financing coordination fee</t>
  </si>
  <si>
    <t>Aggregate expenses incurred on advisor</t>
  </si>
  <si>
    <t>Capitalized amount of asset management fees</t>
  </si>
  <si>
    <t>Investment services fees</t>
  </si>
  <si>
    <t>All other operating and acquisition expenses</t>
  </si>
  <si>
    <t>Reimbursable expenses for executive officers</t>
  </si>
  <si>
    <t>Capitalized Cost</t>
  </si>
  <si>
    <t>Reimbursable Expense</t>
  </si>
  <si>
    <t>Related Party Arrangements - Schedule of Fees and Reimbursable Costs and Expenses Described (Detail) - USD ($)</t>
  </si>
  <si>
    <t>Reimbursable operating expenses</t>
  </si>
  <si>
    <t>Stockholders' Equity - Additional Information (Detail) - USD ($)</t>
  </si>
  <si>
    <t>Sep. 15, 2014</t>
  </si>
  <si>
    <t>Apr. 11, 2014</t>
  </si>
  <si>
    <t>Oct. 01, 2012</t>
  </si>
  <si>
    <t>Jun. 24, 2010</t>
  </si>
  <si>
    <t>Feb. 28, 2015</t>
  </si>
  <si>
    <t>Proceeds from initial public offering</t>
  </si>
  <si>
    <t>Maximum offering costs as percentage of gross offering proceeds</t>
  </si>
  <si>
    <t>15.00%</t>
  </si>
  <si>
    <t>Stock issuance and other offering costs</t>
  </si>
  <si>
    <t>Special cash distributions declared, per share (in usd per share)</t>
  </si>
  <si>
    <t>Annualized rate of share (in usd per share)</t>
  </si>
  <si>
    <t>Common stock distributions declared (in shares)</t>
  </si>
  <si>
    <t>Special cash distributions, declared and paid</t>
  </si>
  <si>
    <t>Percentage of cash distributions paid to stockholders that were considered taxable income</t>
  </si>
  <si>
    <t>6.10%</t>
  </si>
  <si>
    <t>Percentage of cash distributions paid to stockholders that were considered capital gain</t>
  </si>
  <si>
    <t>47.40%</t>
  </si>
  <si>
    <t>Percentage of cash distributions paid to stockholders that were considered a return of capital</t>
  </si>
  <si>
    <t>46.50%</t>
  </si>
  <si>
    <t>Unrecaptured gain percentage</t>
  </si>
  <si>
    <t>6.40%</t>
  </si>
  <si>
    <t>Distributions to stockholders as return of capital</t>
  </si>
  <si>
    <t>Redemption of common stock (in shares)</t>
  </si>
  <si>
    <t>Average redemption price per share (in usd per share)</t>
  </si>
  <si>
    <t>Redemption of common stock, value of share</t>
  </si>
  <si>
    <t>Payments for liquidating distributions</t>
  </si>
  <si>
    <t>Concentration of Credit Risk - Additional Information (Detail)</t>
  </si>
  <si>
    <t>Dec. 31, 2016Property</t>
  </si>
  <si>
    <t>Texas</t>
  </si>
  <si>
    <t>Concentration Risk [Line Items]</t>
  </si>
  <si>
    <t>Number of properties</t>
  </si>
  <si>
    <t>Income Tax - Additional Information (Detail) - USD ($)</t>
  </si>
  <si>
    <t>Income tax expenses</t>
  </si>
  <si>
    <t>Net operating loss carry-forwards, expire period beginning</t>
  </si>
  <si>
    <t>Income Tax - Reconciliation of income tax (benefit) expense and income taxes allocable to non-controlling interests (Detail) - USD ($)</t>
  </si>
  <si>
    <t>Tax (benefit)/expense computed at federal statutory rate</t>
  </si>
  <si>
    <t>Impact of REIT election</t>
  </si>
  <si>
    <t>State income tax expense</t>
  </si>
  <si>
    <t>Selected Quarterly Financial Data (Unaudited) (Detail) - USD ($)</t>
  </si>
  <si>
    <t>Mar. 31, 2016</t>
  </si>
  <si>
    <t>Revenues from continuing operations</t>
  </si>
  <si>
    <t>Income (Loss) from Discontinued Operations, Net of Tax, Including Portion Attributable to Noncontrolling Interest</t>
  </si>
  <si>
    <t>Net loss (income) from continuing operations attributable to noncontrolling interests</t>
  </si>
  <si>
    <t>Subsequent Events - Additional Information (Details) - Oxford Square - Subsequent Event</t>
  </si>
  <si>
    <t>Feb. 28, 2017USD ($)</t>
  </si>
  <si>
    <t>Subsequent Event [Line Items]</t>
  </si>
  <si>
    <t>SCHEDULE III - Real Estate and Accumulated Depreciation (Detail) - USD ($) $ in Thousands</t>
  </si>
  <si>
    <t>SEC Schedule III, Real Estate and Accumulated Depreciation [Line Items]</t>
  </si>
  <si>
    <t>Encumbrances</t>
  </si>
  <si>
    <t>Initial Cost</t>
  </si>
  <si>
    <t>Land &amp; Land Improvements</t>
  </si>
  <si>
    <t>Buildings &amp; Building Improvements</t>
  </si>
  <si>
    <t>Cost Capitalized Subsequent to Acquisitions</t>
  </si>
  <si>
    <t>Accumulated Depreciation</t>
  </si>
  <si>
    <t>Net Liquidation Adjustment</t>
  </si>
  <si>
    <t>Aggregate cost for federal income tax purposes</t>
  </si>
  <si>
    <t>Percentage of joint venture consolidated</t>
  </si>
  <si>
    <t>100.00%</t>
  </si>
  <si>
    <t>Gross carrying value, Beginning Balance</t>
  </si>
  <si>
    <t>Dispositions</t>
  </si>
  <si>
    <t>Liquidation Adjustment</t>
  </si>
  <si>
    <t>Gross carrying value, Ending Balance</t>
  </si>
  <si>
    <t>Accumulated depreciation, Beginning Balance</t>
  </si>
  <si>
    <t>Accumulated depreciation, Ending Balance</t>
  </si>
  <si>
    <t>Remington Fairfield Mortgage Construction Loan</t>
  </si>
  <si>
    <t>Date of Construction</t>
  </si>
  <si>
    <t>Sep. 24,
		2013</t>
  </si>
  <si>
    <t>Premier at Spring Town Center Mortgage Construction Loan</t>
  </si>
  <si>
    <t>Dec. 20,
		2013</t>
  </si>
  <si>
    <t>Oxford Square Property Construction Loan</t>
  </si>
  <si>
    <t>Mar. 7,
		2014</t>
  </si>
  <si>
    <t>Aura at The Rim Property Construction Loan</t>
  </si>
  <si>
    <t>Feb. 18,
		2014</t>
  </si>
  <si>
    <t>Haywood Place Greenville</t>
  </si>
  <si>
    <t>Oct. 15,
		2014</t>
  </si>
  <si>
    <t>Aura on Broadway Construction Loan</t>
  </si>
  <si>
    <t>Dec. 12,
		2014</t>
  </si>
  <si>
    <t>Bainbridge 3200 Property Construction Loan</t>
  </si>
  <si>
    <t>Land Improvements</t>
  </si>
  <si>
    <t>Life on which depreciation in latest income statement is computed</t>
  </si>
  <si>
    <t>Costs Capitalized Subsequent to Acquisition</t>
  </si>
  <si>
    <t>Land and Land Improvements | Remington Fairfield Mortgage Construction Loan</t>
  </si>
  <si>
    <t>Land and Land Improvements | Premier at Spring Town Center Mortgage Construction Loan</t>
  </si>
  <si>
    <t>Land and Land Improvements | Oxford Square Property Construction Loan</t>
  </si>
  <si>
    <t>Land and Land Improvements | Aura at The Rim Property Construction Loan</t>
  </si>
  <si>
    <t>Land and Land Improvements | Haywood Place Greenville</t>
  </si>
  <si>
    <t>Land and Land Improvements | Aura on Broadway Construction Loan</t>
  </si>
  <si>
    <t>Land and Land Improvements | Bainbridge 3200 Property Construction Loan</t>
  </si>
  <si>
    <t>Building and Building Improvements | Remington Fairfield Mortgage Construction Loan</t>
  </si>
  <si>
    <t>Building and Building Improvements | Premier at Spring Town Center Mortgage Construction Loan</t>
  </si>
  <si>
    <t>Building and Building Improvements | Oxford Square Property Construction Loan</t>
  </si>
  <si>
    <t>Building and Building Improvements | Aura at The Rim Property Construction Loan</t>
  </si>
  <si>
    <t>Building and Building Improvements | Haywood Place Greenville</t>
  </si>
  <si>
    <t>Building and Building Improvements | Aura on Broadway Construction Loan</t>
  </si>
  <si>
    <t>Building and Building Improvements | Bainbridge 3200 Property Construction Loa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00000_);_(&quot;$ &quot;(#,##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2168</v>
      </c>
    </row>
    <row r="6" spans="1:4">
      <c r="A6" s="4" t="s">
        <v>9</v>
      </c>
      <c r="B6" s="6"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C17" s="5" t="n">
        <v>22526171</v>
      </c>
    </row>
    <row r="18" spans="1:4">
      <c r="A18" s="4" t="s">
        <v>30</v>
      </c>
      <c r="D18" s="7" t="n">
        <v>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216</v>
      </c>
      <c r="B1" s="2" t="s">
        <v>99</v>
      </c>
      <c r="C1" s="2" t="s">
        <v>1</v>
      </c>
    </row>
    <row r="2" spans="1:4">
      <c r="B2" s="2" t="s">
        <v>100</v>
      </c>
      <c r="C2" s="2" t="s">
        <v>101</v>
      </c>
      <c r="D2" s="2" t="s">
        <v>102</v>
      </c>
    </row>
    <row r="3" spans="1:4">
      <c r="A3" s="3" t="s">
        <v>217</v>
      </c>
    </row>
    <row r="4" spans="1:4">
      <c r="A4" s="4" t="s">
        <v>218</v>
      </c>
      <c r="B4" s="10" t="n">
        <v>1.2</v>
      </c>
      <c r="C4" s="7" t="n">
        <v>3</v>
      </c>
      <c r="D4" s="10" t="n">
        <v>3.5</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0</v>
      </c>
    </row>
    <row r="4" spans="1:2">
      <c r="A4" s="4" t="s">
        <v>227</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0</v>
      </c>
    </row>
    <row r="4" spans="1:2">
      <c r="A4" s="4" t="s">
        <v>228</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0</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1</v>
      </c>
      <c r="B1" s="2" t="s">
        <v>32</v>
      </c>
    </row>
    <row r="2" spans="1:2">
      <c r="A2" s="3" t="s">
        <v>33</v>
      </c>
    </row>
    <row r="3" spans="1:2">
      <c r="A3" s="4" t="s">
        <v>34</v>
      </c>
      <c r="B3" s="7" t="n">
        <v>179135370</v>
      </c>
    </row>
    <row r="4" spans="1:2">
      <c r="A4" s="4" t="s">
        <v>35</v>
      </c>
      <c r="B4" s="5" t="n">
        <v>11306997</v>
      </c>
    </row>
    <row r="5" spans="1:2">
      <c r="A5" s="4" t="s">
        <v>36</v>
      </c>
      <c r="B5" s="5" t="n">
        <v>1812609</v>
      </c>
    </row>
    <row r="6" spans="1:2">
      <c r="A6" s="4" t="s">
        <v>37</v>
      </c>
    </row>
    <row r="7" spans="1:2">
      <c r="A7" s="3" t="s">
        <v>38</v>
      </c>
    </row>
    <row r="8" spans="1:2">
      <c r="A8" s="4" t="s">
        <v>39</v>
      </c>
      <c r="B8" s="5" t="n">
        <v>331970000</v>
      </c>
    </row>
    <row r="9" spans="1:2">
      <c r="A9" s="4" t="s">
        <v>40</v>
      </c>
      <c r="B9" s="5" t="n">
        <v>17926602</v>
      </c>
    </row>
    <row r="10" spans="1:2">
      <c r="A10" s="4" t="s">
        <v>41</v>
      </c>
      <c r="B10" s="5" t="n">
        <v>405255</v>
      </c>
    </row>
    <row r="11" spans="1:2">
      <c r="A11" s="4" t="s">
        <v>42</v>
      </c>
      <c r="B11" s="5" t="n">
        <v>257989</v>
      </c>
    </row>
    <row r="12" spans="1:2">
      <c r="A12" s="4" t="s">
        <v>43</v>
      </c>
      <c r="B12" s="5" t="n">
        <v>350559846</v>
      </c>
    </row>
    <row r="13" spans="1:2">
      <c r="A13" s="3" t="s">
        <v>33</v>
      </c>
    </row>
    <row r="14" spans="1:2">
      <c r="A14" s="4" t="s">
        <v>34</v>
      </c>
      <c r="B14" s="5" t="n">
        <v>179135370</v>
      </c>
    </row>
    <row r="15" spans="1:2">
      <c r="A15" s="4" t="s">
        <v>44</v>
      </c>
      <c r="B15" s="5" t="n">
        <v>35080687</v>
      </c>
    </row>
    <row r="16" spans="1:2">
      <c r="A16" s="4" t="s">
        <v>35</v>
      </c>
      <c r="B16" s="5" t="n">
        <v>11306997</v>
      </c>
    </row>
    <row r="17" spans="1:2">
      <c r="A17" s="4" t="s">
        <v>45</v>
      </c>
      <c r="B17" s="5" t="n">
        <v>2944380</v>
      </c>
    </row>
    <row r="18" spans="1:2">
      <c r="A18" s="4" t="s">
        <v>46</v>
      </c>
      <c r="B18" s="5" t="n">
        <v>4379230</v>
      </c>
    </row>
    <row r="19" spans="1:2">
      <c r="A19" s="4" t="s">
        <v>36</v>
      </c>
      <c r="B19" s="5" t="n">
        <v>1812609</v>
      </c>
    </row>
    <row r="20" spans="1:2">
      <c r="A20" s="4" t="s">
        <v>47</v>
      </c>
      <c r="B20" s="5" t="n">
        <v>850990</v>
      </c>
    </row>
    <row r="21" spans="1:2">
      <c r="A21" s="4" t="s">
        <v>48</v>
      </c>
      <c r="B21" s="5" t="n">
        <v>235510263</v>
      </c>
    </row>
    <row r="22" spans="1:2">
      <c r="A22" s="4" t="s">
        <v>49</v>
      </c>
      <c r="B22" s="4" t="s">
        <v>50</v>
      </c>
    </row>
    <row r="23" spans="1:2">
      <c r="A23" s="4" t="s">
        <v>51</v>
      </c>
      <c r="B23" s="7" t="n">
        <v>115049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2</v>
      </c>
      <c r="B1" s="2" t="s">
        <v>53</v>
      </c>
    </row>
    <row r="2" spans="1:2">
      <c r="A2" s="3" t="s">
        <v>54</v>
      </c>
    </row>
    <row r="3" spans="1:2">
      <c r="A3" s="4" t="s">
        <v>55</v>
      </c>
      <c r="B3" s="7" t="n">
        <v>175359303</v>
      </c>
    </row>
    <row r="4" spans="1:2">
      <c r="A4" s="4" t="s">
        <v>56</v>
      </c>
      <c r="B4" s="5" t="n">
        <v>119031154</v>
      </c>
    </row>
    <row r="5" spans="1:2">
      <c r="A5" s="4" t="s">
        <v>57</v>
      </c>
      <c r="B5" s="5" t="n">
        <v>294390457</v>
      </c>
    </row>
    <row r="6" spans="1:2">
      <c r="A6" s="4" t="s">
        <v>58</v>
      </c>
      <c r="B6" s="5" t="n">
        <v>124092989</v>
      </c>
    </row>
    <row r="7" spans="1:2">
      <c r="A7" s="4" t="s">
        <v>59</v>
      </c>
      <c r="B7" s="5" t="n">
        <v>19016194</v>
      </c>
    </row>
    <row r="8" spans="1:2">
      <c r="A8" s="4" t="s">
        <v>60</v>
      </c>
      <c r="B8" s="5" t="n">
        <v>1369515</v>
      </c>
    </row>
    <row r="9" spans="1:2">
      <c r="A9" s="4" t="s">
        <v>61</v>
      </c>
      <c r="B9" s="5" t="n">
        <v>1613635</v>
      </c>
    </row>
    <row r="10" spans="1:2">
      <c r="A10" s="4" t="s">
        <v>43</v>
      </c>
      <c r="B10" s="5" t="n">
        <v>440482790</v>
      </c>
    </row>
    <row r="11" spans="1:2">
      <c r="A11" s="3" t="s">
        <v>33</v>
      </c>
    </row>
    <row r="12" spans="1:2">
      <c r="A12" s="4" t="s">
        <v>62</v>
      </c>
      <c r="B12" s="5" t="n">
        <v>267025839</v>
      </c>
    </row>
    <row r="13" spans="1:2">
      <c r="A13" s="4" t="s">
        <v>63</v>
      </c>
      <c r="B13" s="5" t="n">
        <v>18265802</v>
      </c>
    </row>
    <row r="14" spans="1:2">
      <c r="A14" s="4" t="s">
        <v>36</v>
      </c>
      <c r="B14" s="5" t="n">
        <v>1650788</v>
      </c>
    </row>
    <row r="15" spans="1:2">
      <c r="A15" s="4" t="s">
        <v>64</v>
      </c>
      <c r="B15" s="5" t="n">
        <v>4973131</v>
      </c>
    </row>
    <row r="16" spans="1:2">
      <c r="A16" s="4" t="s">
        <v>65</v>
      </c>
      <c r="B16" s="5" t="n">
        <v>678702</v>
      </c>
    </row>
    <row r="17" spans="1:2">
      <c r="A17" s="4" t="s">
        <v>48</v>
      </c>
      <c r="B17" s="5" t="n">
        <v>292594262</v>
      </c>
    </row>
    <row r="18" spans="1:2">
      <c r="A18" s="4" t="s">
        <v>49</v>
      </c>
      <c r="B18" s="4" t="s">
        <v>50</v>
      </c>
    </row>
    <row r="19" spans="1:2">
      <c r="A19" s="3" t="s">
        <v>66</v>
      </c>
    </row>
    <row r="20" spans="1:2">
      <c r="A20" s="4" t="s">
        <v>67</v>
      </c>
      <c r="B20" s="5" t="n">
        <v>0</v>
      </c>
    </row>
    <row r="21" spans="1:2">
      <c r="A21" s="4" t="s">
        <v>68</v>
      </c>
      <c r="B21" s="5" t="n">
        <v>225262</v>
      </c>
    </row>
    <row r="22" spans="1:2">
      <c r="A22" s="4" t="s">
        <v>69</v>
      </c>
      <c r="B22" s="5" t="n">
        <v>170792081</v>
      </c>
    </row>
    <row r="23" spans="1:2">
      <c r="A23" s="4" t="s">
        <v>70</v>
      </c>
      <c r="B23" s="5" t="n">
        <v>18895225</v>
      </c>
    </row>
    <row r="24" spans="1:2">
      <c r="A24" s="4" t="s">
        <v>71</v>
      </c>
      <c r="B24" s="5" t="n">
        <v>-67578518</v>
      </c>
    </row>
    <row r="25" spans="1:2">
      <c r="A25" s="4" t="s">
        <v>72</v>
      </c>
      <c r="B25" s="5" t="n">
        <v>122334050</v>
      </c>
    </row>
    <row r="26" spans="1:2">
      <c r="A26" s="4" t="s">
        <v>73</v>
      </c>
      <c r="B26" s="5" t="n">
        <v>25554478</v>
      </c>
    </row>
    <row r="27" spans="1:2">
      <c r="A27" s="4" t="s">
        <v>74</v>
      </c>
      <c r="B27" s="5" t="n">
        <v>147888528</v>
      </c>
    </row>
    <row r="28" spans="1:2">
      <c r="A28" s="4" t="s">
        <v>75</v>
      </c>
      <c r="B28" s="7" t="n">
        <v>440482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row>
    <row r="25" spans="1:2">
      <c r="A25" s="3" t="s">
        <v>272</v>
      </c>
    </row>
    <row r="26" spans="1:2">
      <c r="A26" s="4" t="s">
        <v>314</v>
      </c>
      <c r="B26" s="4" t="s">
        <v>315</v>
      </c>
    </row>
    <row r="27" spans="1:2">
      <c r="A27" s="4" t="s">
        <v>316</v>
      </c>
    </row>
    <row r="28" spans="1:2">
      <c r="A28" s="3" t="s">
        <v>272</v>
      </c>
    </row>
    <row r="29" spans="1:2">
      <c r="A29" s="4" t="s">
        <v>314</v>
      </c>
      <c r="B29"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5</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30</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35</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3" t="s">
        <v>23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4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5</v>
      </c>
      <c r="B1" s="2" t="s">
        <v>1</v>
      </c>
    </row>
    <row r="2" spans="1:2">
      <c r="B2" s="2" t="s">
        <v>2</v>
      </c>
    </row>
    <row r="3" spans="1:2">
      <c r="A3" s="3" t="s">
        <v>24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9</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2"/>
    <col customWidth="1" max="2" min="2" width="37"/>
  </cols>
  <sheetData>
    <row r="1" spans="1:2">
      <c r="A1" s="1" t="s">
        <v>76</v>
      </c>
      <c r="B1" s="2" t="s">
        <v>77</v>
      </c>
    </row>
    <row r="2" spans="1:2">
      <c r="A2" s="3" t="s">
        <v>78</v>
      </c>
    </row>
    <row r="3" spans="1:2">
      <c r="A3" s="4" t="s">
        <v>55</v>
      </c>
      <c r="B3" s="7" t="n">
        <v>175359303</v>
      </c>
    </row>
    <row r="4" spans="1:2">
      <c r="A4" s="4" t="s">
        <v>56</v>
      </c>
      <c r="B4" s="5" t="n">
        <v>119031154</v>
      </c>
    </row>
    <row r="5" spans="1:2">
      <c r="A5" s="4" t="s">
        <v>58</v>
      </c>
      <c r="B5" s="5" t="n">
        <v>124092989</v>
      </c>
    </row>
    <row r="6" spans="1:2">
      <c r="A6" s="4" t="s">
        <v>59</v>
      </c>
      <c r="B6" s="5" t="n">
        <v>19016194</v>
      </c>
    </row>
    <row r="7" spans="1:2">
      <c r="A7" s="4" t="s">
        <v>60</v>
      </c>
      <c r="B7" s="5" t="n">
        <v>1369515</v>
      </c>
    </row>
    <row r="8" spans="1:2">
      <c r="A8" s="4" t="s">
        <v>61</v>
      </c>
      <c r="B8" s="5" t="n">
        <v>1613635</v>
      </c>
    </row>
    <row r="9" spans="1:2">
      <c r="A9" s="3" t="s">
        <v>33</v>
      </c>
    </row>
    <row r="10" spans="1:2">
      <c r="A10" s="4" t="s">
        <v>62</v>
      </c>
      <c r="B10" s="5" t="n">
        <v>267025839</v>
      </c>
    </row>
    <row r="11" spans="1:2">
      <c r="A11" s="4" t="s">
        <v>63</v>
      </c>
      <c r="B11" s="5" t="n">
        <v>18265802</v>
      </c>
    </row>
    <row r="12" spans="1:2">
      <c r="A12" s="4" t="s">
        <v>64</v>
      </c>
      <c r="B12" s="5" t="n">
        <v>4973131</v>
      </c>
    </row>
    <row r="13" spans="1:2">
      <c r="A13" s="4" t="s">
        <v>65</v>
      </c>
      <c r="B13" s="7" t="n">
        <v>678702</v>
      </c>
    </row>
    <row r="14" spans="1:2">
      <c r="A14" s="3" t="s">
        <v>66</v>
      </c>
    </row>
    <row r="15" spans="1:2">
      <c r="A15" s="4" t="s">
        <v>79</v>
      </c>
      <c r="B15" s="8" t="n">
        <v>0.01</v>
      </c>
    </row>
    <row r="16" spans="1:2">
      <c r="A16" s="4" t="s">
        <v>80</v>
      </c>
      <c r="B16" s="5" t="n">
        <v>200000000</v>
      </c>
    </row>
    <row r="17" spans="1:2">
      <c r="A17" s="4" t="s">
        <v>81</v>
      </c>
      <c r="B17" s="5" t="n">
        <v>200000000</v>
      </c>
    </row>
    <row r="18" spans="1:2">
      <c r="A18" s="4" t="s">
        <v>82</v>
      </c>
      <c r="B18" s="8" t="n">
        <v>0.01</v>
      </c>
    </row>
    <row r="19" spans="1:2">
      <c r="A19" s="4" t="s">
        <v>83</v>
      </c>
      <c r="B19" s="5" t="n">
        <v>1120000000</v>
      </c>
    </row>
    <row r="20" spans="1:2">
      <c r="A20" s="4" t="s">
        <v>84</v>
      </c>
      <c r="B20" s="5" t="n">
        <v>22702363</v>
      </c>
    </row>
    <row r="21" spans="1:2">
      <c r="A21" s="4" t="s">
        <v>85</v>
      </c>
      <c r="B21" s="5" t="n">
        <v>22526171</v>
      </c>
    </row>
    <row r="22" spans="1:2">
      <c r="A22" s="4" t="s">
        <v>86</v>
      </c>
    </row>
    <row r="23" spans="1:2">
      <c r="A23" s="3" t="s">
        <v>78</v>
      </c>
    </row>
    <row r="24" spans="1:2">
      <c r="A24" s="4" t="s">
        <v>55</v>
      </c>
      <c r="B24" s="7" t="n">
        <v>170258129</v>
      </c>
    </row>
    <row r="25" spans="1:2">
      <c r="A25" s="4" t="s">
        <v>56</v>
      </c>
      <c r="B25" s="5" t="n">
        <v>114367104</v>
      </c>
    </row>
    <row r="26" spans="1:2">
      <c r="A26" s="4" t="s">
        <v>58</v>
      </c>
      <c r="B26" s="5" t="n">
        <v>96073012</v>
      </c>
    </row>
    <row r="27" spans="1:2">
      <c r="A27" s="4" t="s">
        <v>59</v>
      </c>
      <c r="B27" s="5" t="n">
        <v>8086954</v>
      </c>
    </row>
    <row r="28" spans="1:2">
      <c r="A28" s="4" t="s">
        <v>60</v>
      </c>
      <c r="B28" s="5" t="n">
        <v>1058010</v>
      </c>
    </row>
    <row r="29" spans="1:2">
      <c r="A29" s="4" t="s">
        <v>61</v>
      </c>
      <c r="B29" s="5" t="n">
        <v>1165593</v>
      </c>
    </row>
    <row r="30" spans="1:2">
      <c r="A30" s="3" t="s">
        <v>33</v>
      </c>
    </row>
    <row r="31" spans="1:2">
      <c r="A31" s="4" t="s">
        <v>62</v>
      </c>
      <c r="B31" s="5" t="n">
        <v>239298457</v>
      </c>
    </row>
    <row r="32" spans="1:2">
      <c r="A32" s="4" t="s">
        <v>63</v>
      </c>
      <c r="B32" s="5" t="n">
        <v>18265802</v>
      </c>
    </row>
    <row r="33" spans="1:2">
      <c r="A33" s="4" t="s">
        <v>64</v>
      </c>
      <c r="B33" s="5" t="n">
        <v>4436485</v>
      </c>
    </row>
    <row r="34" spans="1:2">
      <c r="A34" s="4" t="s">
        <v>65</v>
      </c>
      <c r="B34" s="7" t="n">
        <v>5942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62</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6"/>
  </cols>
  <sheetData>
    <row r="1" spans="1:4">
      <c r="A1" s="1" t="s">
        <v>356</v>
      </c>
      <c r="B1" s="2" t="s">
        <v>1</v>
      </c>
      <c r="C1" s="2" t="s">
        <v>357</v>
      </c>
    </row>
    <row r="2" spans="1:4">
      <c r="B2" s="2" t="s">
        <v>358</v>
      </c>
      <c r="C2" s="2" t="s">
        <v>359</v>
      </c>
      <c r="D2" s="2" t="s">
        <v>360</v>
      </c>
    </row>
    <row r="3" spans="1:4">
      <c r="A3" s="3" t="s">
        <v>361</v>
      </c>
    </row>
    <row r="4" spans="1:4">
      <c r="A4" s="4" t="s">
        <v>149</v>
      </c>
      <c r="B4" s="7" t="n">
        <v>65396326</v>
      </c>
    </row>
    <row r="5" spans="1:4">
      <c r="A5" s="4" t="s">
        <v>362</v>
      </c>
      <c r="D5" s="5" t="n">
        <v>7</v>
      </c>
    </row>
    <row r="6" spans="1:4">
      <c r="A6" s="4" t="s">
        <v>363</v>
      </c>
      <c r="D6" s="5" t="n">
        <v>1960</v>
      </c>
    </row>
    <row r="7" spans="1:4">
      <c r="A7" s="4" t="s">
        <v>364</v>
      </c>
    </row>
    <row r="8" spans="1:4">
      <c r="A8" s="3" t="s">
        <v>361</v>
      </c>
    </row>
    <row r="9" spans="1:4">
      <c r="A9" s="4" t="s">
        <v>149</v>
      </c>
      <c r="C9" s="7" t="n">
        <v>2083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38"/>
    <col customWidth="1" max="4" min="4" width="29"/>
    <col customWidth="1" max="5" min="5" width="21"/>
  </cols>
  <sheetData>
    <row r="1" spans="1:5">
      <c r="A1" s="1" t="s">
        <v>365</v>
      </c>
      <c r="B1" s="2" t="s">
        <v>99</v>
      </c>
      <c r="C1" s="2" t="s">
        <v>1</v>
      </c>
    </row>
    <row r="2" spans="1:5">
      <c r="B2" s="2" t="s">
        <v>366</v>
      </c>
      <c r="C2" s="2" t="s">
        <v>367</v>
      </c>
      <c r="D2" s="2" t="s">
        <v>368</v>
      </c>
      <c r="E2" s="2" t="s">
        <v>358</v>
      </c>
    </row>
    <row r="3" spans="1:5">
      <c r="A3" s="3" t="s">
        <v>369</v>
      </c>
    </row>
    <row r="4" spans="1:5">
      <c r="A4" s="4" t="s">
        <v>370</v>
      </c>
      <c r="B4" s="10" t="n">
        <v>5.7</v>
      </c>
      <c r="D4" s="10" t="n">
        <v>8.9</v>
      </c>
      <c r="E4" s="10" t="n">
        <v>5.5</v>
      </c>
    </row>
    <row r="5" spans="1:5">
      <c r="A5" s="4" t="s">
        <v>371</v>
      </c>
      <c r="B5" s="11" t="n">
        <v>1.5</v>
      </c>
      <c r="D5" s="11" t="n">
        <v>3.8</v>
      </c>
      <c r="E5" s="5" t="n">
        <v>4</v>
      </c>
    </row>
    <row r="6" spans="1:5">
      <c r="A6" s="4" t="s">
        <v>372</v>
      </c>
      <c r="C6" s="5" t="n">
        <v>1</v>
      </c>
    </row>
    <row r="7" spans="1:5">
      <c r="A7" s="4" t="s">
        <v>373</v>
      </c>
      <c r="C7" s="4" t="s">
        <v>374</v>
      </c>
    </row>
    <row r="8" spans="1:5">
      <c r="A8" s="4" t="s">
        <v>375</v>
      </c>
      <c r="B8" s="11" t="n">
        <v>0.1</v>
      </c>
      <c r="D8" s="11" t="n">
        <v>1.1</v>
      </c>
      <c r="E8" s="11" t="n">
        <v>3.5</v>
      </c>
    </row>
    <row r="9" spans="1:5">
      <c r="A9" s="4" t="s">
        <v>376</v>
      </c>
      <c r="B9" s="10" t="n">
        <v>0.1</v>
      </c>
      <c r="D9" s="11" t="n">
        <v>1.1</v>
      </c>
      <c r="E9" s="10" t="n">
        <v>3.4</v>
      </c>
    </row>
    <row r="10" spans="1:5">
      <c r="A10" s="4" t="s">
        <v>377</v>
      </c>
      <c r="D10" s="10" t="n">
        <v>2.5</v>
      </c>
    </row>
    <row r="11" spans="1:5">
      <c r="A11" s="4" t="s">
        <v>378</v>
      </c>
      <c r="B11" s="5" t="n">
        <v>4</v>
      </c>
      <c r="D11" s="5" t="n">
        <v>4</v>
      </c>
    </row>
    <row r="12" spans="1:5">
      <c r="A12" s="4" t="s">
        <v>379</v>
      </c>
      <c r="C12" s="10" t="n">
        <v>9.9</v>
      </c>
    </row>
    <row r="13" spans="1:5">
      <c r="A13" s="4" t="s">
        <v>380</v>
      </c>
      <c r="C13" s="5" t="n">
        <v>1</v>
      </c>
    </row>
    <row r="14" spans="1:5">
      <c r="A14" s="4" t="s">
        <v>381</v>
      </c>
      <c r="C14" s="5" t="n">
        <v>1</v>
      </c>
    </row>
    <row r="15" spans="1:5">
      <c r="A15" s="4" t="s">
        <v>382</v>
      </c>
    </row>
    <row r="16" spans="1:5">
      <c r="A16" s="3" t="s">
        <v>369</v>
      </c>
    </row>
    <row r="17" spans="1:5">
      <c r="A17" s="4" t="s">
        <v>379</v>
      </c>
      <c r="C17" s="10" t="n">
        <v>9.9</v>
      </c>
    </row>
    <row r="18" spans="1:5">
      <c r="A18" s="4" t="s">
        <v>383</v>
      </c>
    </row>
    <row r="19" spans="1:5">
      <c r="A19" s="3" t="s">
        <v>369</v>
      </c>
    </row>
    <row r="20" spans="1:5">
      <c r="A20" s="4" t="s">
        <v>384</v>
      </c>
      <c r="C20" s="4" t="s">
        <v>385</v>
      </c>
    </row>
    <row r="21" spans="1:5">
      <c r="A21" s="4" t="s">
        <v>386</v>
      </c>
    </row>
    <row r="22" spans="1:5">
      <c r="A22" s="3" t="s">
        <v>369</v>
      </c>
    </row>
    <row r="23" spans="1:5">
      <c r="A23" s="4" t="s">
        <v>384</v>
      </c>
      <c r="C23" s="4" t="s">
        <v>387</v>
      </c>
    </row>
    <row r="24" spans="1:5">
      <c r="A24" s="4" t="s">
        <v>388</v>
      </c>
    </row>
    <row r="25" spans="1:5">
      <c r="A25" s="3" t="s">
        <v>369</v>
      </c>
    </row>
    <row r="26" spans="1:5">
      <c r="A26" s="4" t="s">
        <v>384</v>
      </c>
      <c r="C26" s="4" t="s">
        <v>389</v>
      </c>
    </row>
    <row r="27" spans="1:5">
      <c r="A27" s="4" t="s">
        <v>390</v>
      </c>
    </row>
    <row r="28" spans="1:5">
      <c r="A28" s="3" t="s">
        <v>369</v>
      </c>
    </row>
    <row r="29" spans="1:5">
      <c r="A29" s="4" t="s">
        <v>384</v>
      </c>
      <c r="C29" s="4" t="s">
        <v>391</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101</v>
      </c>
    </row>
    <row r="2" spans="1:3">
      <c r="A2" s="3" t="s">
        <v>393</v>
      </c>
    </row>
    <row r="3" spans="1:3">
      <c r="A3" s="4" t="s">
        <v>394</v>
      </c>
      <c r="C3" s="7" t="n">
        <v>2200000</v>
      </c>
    </row>
    <row r="4" spans="1:3">
      <c r="A4" s="4" t="s">
        <v>34</v>
      </c>
      <c r="B4" s="7" t="n">
        <v>179135370</v>
      </c>
      <c r="C4" s="5" t="n">
        <v>267025839</v>
      </c>
    </row>
    <row r="5" spans="1:3">
      <c r="A5" s="4" t="s">
        <v>395</v>
      </c>
    </row>
    <row r="6" spans="1:3">
      <c r="A6" s="3" t="s">
        <v>393</v>
      </c>
    </row>
    <row r="7" spans="1:3">
      <c r="A7" s="4" t="s">
        <v>394</v>
      </c>
      <c r="C7" s="5" t="n">
        <v>0</v>
      </c>
    </row>
    <row r="8" spans="1:3">
      <c r="A8" s="4" t="s">
        <v>34</v>
      </c>
      <c r="C8" s="5" t="n">
        <v>267025839</v>
      </c>
    </row>
    <row r="9" spans="1:3">
      <c r="A9" s="4" t="s">
        <v>396</v>
      </c>
    </row>
    <row r="10" spans="1:3">
      <c r="A10" s="3" t="s">
        <v>393</v>
      </c>
    </row>
    <row r="11" spans="1:3">
      <c r="A11" s="4" t="s">
        <v>394</v>
      </c>
      <c r="C11" s="5" t="n">
        <v>2183777</v>
      </c>
    </row>
    <row r="12" spans="1:3">
      <c r="A12" s="4" t="s">
        <v>34</v>
      </c>
      <c r="C12" s="5" t="n">
        <v>269209616</v>
      </c>
    </row>
    <row r="13" spans="1:3">
      <c r="A13" s="4" t="s">
        <v>397</v>
      </c>
    </row>
    <row r="14" spans="1:3">
      <c r="A14" s="3" t="s">
        <v>393</v>
      </c>
    </row>
    <row r="15" spans="1:3">
      <c r="A15" s="4" t="s">
        <v>394</v>
      </c>
      <c r="C15" s="5" t="n">
        <v>-2183777</v>
      </c>
    </row>
    <row r="16" spans="1:3">
      <c r="A16" s="4" t="s">
        <v>34</v>
      </c>
      <c r="C16" s="7" t="n">
        <v>-21837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8</v>
      </c>
      <c r="B1" s="2" t="s">
        <v>2</v>
      </c>
      <c r="C1" s="2" t="s">
        <v>399</v>
      </c>
      <c r="D1" s="2" t="s">
        <v>100</v>
      </c>
      <c r="E1" s="2" t="s">
        <v>101</v>
      </c>
      <c r="F1" s="2" t="s">
        <v>102</v>
      </c>
      <c r="G1" s="2" t="s">
        <v>400</v>
      </c>
    </row>
    <row r="2" spans="1:7">
      <c r="A2" s="3" t="s">
        <v>401</v>
      </c>
    </row>
    <row r="3" spans="1:7">
      <c r="A3" s="4" t="s">
        <v>402</v>
      </c>
      <c r="D3" s="7" t="n">
        <v>156243097</v>
      </c>
      <c r="E3" s="7" t="n">
        <v>147888528</v>
      </c>
      <c r="F3" s="7" t="n">
        <v>193910933</v>
      </c>
      <c r="G3" s="7" t="n">
        <v>134378111</v>
      </c>
    </row>
    <row r="4" spans="1:7">
      <c r="A4" s="4" t="s">
        <v>37</v>
      </c>
    </row>
    <row r="5" spans="1:7">
      <c r="A5" s="3" t="s">
        <v>401</v>
      </c>
    </row>
    <row r="6" spans="1:7">
      <c r="A6" s="4" t="s">
        <v>402</v>
      </c>
      <c r="D6" s="7" t="n">
        <v>135864565</v>
      </c>
    </row>
    <row r="7" spans="1:7">
      <c r="A7" s="4" t="s">
        <v>403</v>
      </c>
      <c r="C7" s="7" t="n">
        <v>79496989</v>
      </c>
    </row>
    <row r="8" spans="1:7">
      <c r="A8" s="4" t="s">
        <v>404</v>
      </c>
      <c r="B8" s="7" t="n">
        <v>115049583</v>
      </c>
      <c r="C8" s="5" t="n">
        <v>215361554</v>
      </c>
    </row>
    <row r="9" spans="1:7">
      <c r="A9" s="4" t="s">
        <v>405</v>
      </c>
    </row>
    <row r="10" spans="1:7">
      <c r="A10" s="3" t="s">
        <v>401</v>
      </c>
    </row>
    <row r="11" spans="1:7">
      <c r="A11" s="4" t="s">
        <v>403</v>
      </c>
      <c r="C11" s="5" t="n">
        <v>153971841</v>
      </c>
    </row>
    <row r="12" spans="1:7">
      <c r="A12" s="4" t="s">
        <v>406</v>
      </c>
    </row>
    <row r="13" spans="1:7">
      <c r="A13" s="3" t="s">
        <v>401</v>
      </c>
    </row>
    <row r="14" spans="1:7">
      <c r="A14" s="4" t="s">
        <v>403</v>
      </c>
      <c r="C14" s="5" t="n">
        <v>-3101218</v>
      </c>
    </row>
    <row r="15" spans="1:7">
      <c r="A15" s="4" t="s">
        <v>407</v>
      </c>
    </row>
    <row r="16" spans="1:7">
      <c r="A16" s="3" t="s">
        <v>401</v>
      </c>
    </row>
    <row r="17" spans="1:7">
      <c r="A17" s="4" t="s">
        <v>403</v>
      </c>
      <c r="C17" s="5" t="n">
        <v>-45844718</v>
      </c>
    </row>
    <row r="18" spans="1:7">
      <c r="A18" s="4" t="s">
        <v>408</v>
      </c>
    </row>
    <row r="19" spans="1:7">
      <c r="A19" s="3" t="s">
        <v>401</v>
      </c>
    </row>
    <row r="20" spans="1:7">
      <c r="A20" s="4" t="s">
        <v>403</v>
      </c>
      <c r="C20" s="7" t="n">
        <v>-255289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09</v>
      </c>
      <c r="B1" s="2" t="s">
        <v>410</v>
      </c>
      <c r="D1" s="2" t="s">
        <v>88</v>
      </c>
    </row>
    <row r="2" spans="1:5">
      <c r="B2" s="2" t="s">
        <v>2</v>
      </c>
      <c r="C2" s="2" t="s">
        <v>411</v>
      </c>
      <c r="D2" s="2" t="s">
        <v>2</v>
      </c>
      <c r="E2" s="2" t="s">
        <v>399</v>
      </c>
    </row>
    <row r="3" spans="1:5">
      <c r="A3" s="3" t="s">
        <v>401</v>
      </c>
    </row>
    <row r="4" spans="1:5">
      <c r="A4" s="4" t="s">
        <v>412</v>
      </c>
      <c r="B4" s="8" t="n">
        <v>5.11</v>
      </c>
      <c r="D4" s="8" t="n">
        <v>5.11</v>
      </c>
    </row>
    <row r="5" spans="1:5">
      <c r="A5" s="4" t="s">
        <v>37</v>
      </c>
    </row>
    <row r="6" spans="1:5">
      <c r="A6" s="3" t="s">
        <v>401</v>
      </c>
    </row>
    <row r="7" spans="1:5">
      <c r="A7" s="4" t="s">
        <v>404</v>
      </c>
      <c r="B7" s="7" t="n">
        <v>115049583</v>
      </c>
      <c r="D7" s="7" t="n">
        <v>115049583</v>
      </c>
      <c r="E7" s="7" t="n">
        <v>215361554</v>
      </c>
    </row>
    <row r="8" spans="1:5">
      <c r="A8" s="4" t="s">
        <v>413</v>
      </c>
      <c r="D8" s="5" t="n">
        <v>100311971</v>
      </c>
    </row>
    <row r="9" spans="1:5">
      <c r="A9" s="4" t="s">
        <v>95</v>
      </c>
      <c r="D9" s="7" t="n">
        <v>104746700</v>
      </c>
    </row>
    <row r="10" spans="1:5">
      <c r="A10" s="4" t="s">
        <v>414</v>
      </c>
      <c r="B10" s="8" t="n">
        <v>2.3</v>
      </c>
      <c r="C10" s="8" t="n">
        <v>2.35</v>
      </c>
      <c r="D10" s="8" t="n">
        <v>4.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5</v>
      </c>
      <c r="B1" s="2" t="s">
        <v>399</v>
      </c>
      <c r="C1" s="2" t="s">
        <v>2</v>
      </c>
      <c r="D1" s="2" t="s">
        <v>100</v>
      </c>
      <c r="E1" s="2" t="s">
        <v>101</v>
      </c>
      <c r="F1" s="2" t="s">
        <v>102</v>
      </c>
    </row>
    <row r="2" spans="1:6">
      <c r="A2" s="3" t="s">
        <v>401</v>
      </c>
    </row>
    <row r="3" spans="1:6">
      <c r="A3" s="4" t="s">
        <v>104</v>
      </c>
      <c r="D3" s="7" t="n">
        <v>19199105</v>
      </c>
      <c r="E3" s="7" t="n">
        <v>30473600</v>
      </c>
      <c r="F3" s="7" t="n">
        <v>14080893</v>
      </c>
    </row>
    <row r="4" spans="1:6">
      <c r="A4" s="4" t="s">
        <v>108</v>
      </c>
      <c r="D4" s="5" t="n">
        <v>-11653617</v>
      </c>
      <c r="E4" s="5" t="n">
        <v>-16462866</v>
      </c>
      <c r="F4" s="5" t="n">
        <v>-8488871</v>
      </c>
    </row>
    <row r="5" spans="1:6">
      <c r="A5" s="4" t="s">
        <v>416</v>
      </c>
      <c r="D5" s="5" t="n">
        <v>-4197031</v>
      </c>
      <c r="E5" s="5" t="n">
        <v>-5127058</v>
      </c>
      <c r="F5" s="5" t="n">
        <v>-1485912</v>
      </c>
    </row>
    <row r="6" spans="1:6">
      <c r="A6" s="4" t="s">
        <v>417</v>
      </c>
      <c r="D6" s="5" t="n">
        <v>-1604305</v>
      </c>
      <c r="E6" s="5" t="n">
        <v>-2348250</v>
      </c>
      <c r="F6" s="5" t="n">
        <v>-1070864</v>
      </c>
    </row>
    <row r="7" spans="1:6">
      <c r="A7" s="4" t="s">
        <v>111</v>
      </c>
      <c r="D7" s="5" t="n">
        <v>-965979</v>
      </c>
      <c r="E7" s="5" t="n">
        <v>-1262453</v>
      </c>
      <c r="F7" s="5" t="n">
        <v>-763681</v>
      </c>
    </row>
    <row r="8" spans="1:6">
      <c r="A8" s="4" t="s">
        <v>109</v>
      </c>
      <c r="D8" s="5" t="n">
        <v>-2775540</v>
      </c>
      <c r="E8" s="5" t="n">
        <v>-3210332</v>
      </c>
      <c r="F8" s="5" t="n">
        <v>-2850632</v>
      </c>
    </row>
    <row r="9" spans="1:6">
      <c r="A9" s="4" t="s">
        <v>418</v>
      </c>
      <c r="D9" s="5" t="n">
        <v>-4151365</v>
      </c>
      <c r="E9" s="5" t="n">
        <v>-5230581</v>
      </c>
      <c r="F9" s="5" t="n">
        <v>-1490320</v>
      </c>
    </row>
    <row r="10" spans="1:6">
      <c r="A10" s="4" t="s">
        <v>121</v>
      </c>
      <c r="C10" s="7" t="n">
        <v>-200000</v>
      </c>
      <c r="D10" s="7" t="n">
        <v>-151217</v>
      </c>
      <c r="E10" s="7" t="n">
        <v>-89192</v>
      </c>
      <c r="F10" s="7" t="n">
        <v>-42696</v>
      </c>
    </row>
    <row r="11" spans="1:6">
      <c r="A11" s="4" t="s">
        <v>35</v>
      </c>
      <c r="B11" s="7" t="n">
        <v>-25528916</v>
      </c>
      <c r="C11" s="5" t="n">
        <v>-11306997</v>
      </c>
    </row>
    <row r="12" spans="1:6">
      <c r="A12" s="4" t="s">
        <v>37</v>
      </c>
    </row>
    <row r="13" spans="1:6">
      <c r="A13" s="3" t="s">
        <v>401</v>
      </c>
    </row>
    <row r="14" spans="1:6">
      <c r="A14" s="4" t="s">
        <v>104</v>
      </c>
      <c r="B14" s="5" t="n">
        <v>22182874</v>
      </c>
    </row>
    <row r="15" spans="1:6">
      <c r="A15" s="4" t="s">
        <v>108</v>
      </c>
      <c r="B15" s="5" t="n">
        <v>-9208132</v>
      </c>
    </row>
    <row r="16" spans="1:6">
      <c r="A16" s="4" t="s">
        <v>416</v>
      </c>
      <c r="B16" s="5" t="n">
        <v>-4217407</v>
      </c>
    </row>
    <row r="17" spans="1:6">
      <c r="A17" s="4" t="s">
        <v>417</v>
      </c>
      <c r="B17" s="5" t="n">
        <v>-1920211</v>
      </c>
    </row>
    <row r="18" spans="1:6">
      <c r="A18" s="4" t="s">
        <v>111</v>
      </c>
      <c r="B18" s="5" t="n">
        <v>-755849</v>
      </c>
    </row>
    <row r="19" spans="1:6">
      <c r="A19" s="4" t="s">
        <v>109</v>
      </c>
      <c r="B19" s="5" t="n">
        <v>-4201775</v>
      </c>
    </row>
    <row r="20" spans="1:6">
      <c r="A20" s="4" t="s">
        <v>418</v>
      </c>
      <c r="B20" s="5" t="n">
        <v>-392519</v>
      </c>
    </row>
    <row r="21" spans="1:6">
      <c r="A21" s="4" t="s">
        <v>121</v>
      </c>
      <c r="B21" s="5" t="n">
        <v>-369976</v>
      </c>
    </row>
    <row r="22" spans="1:6">
      <c r="A22" s="4" t="s">
        <v>210</v>
      </c>
      <c r="B22" s="5" t="n">
        <v>-11050590</v>
      </c>
    </row>
    <row r="23" spans="1:6">
      <c r="A23" s="4" t="s">
        <v>419</v>
      </c>
      <c r="B23" s="5" t="n">
        <v>-13241497</v>
      </c>
    </row>
    <row r="24" spans="1:6">
      <c r="A24" s="4" t="s">
        <v>420</v>
      </c>
      <c r="B24" s="7" t="n">
        <v>-2353834</v>
      </c>
    </row>
    <row r="25" spans="1:6">
      <c r="A25" s="4" t="s">
        <v>35</v>
      </c>
      <c r="C25" s="7" t="n">
        <v>-113069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88</v>
      </c>
    </row>
    <row r="2" spans="1:2">
      <c r="B2" s="2" t="s">
        <v>32</v>
      </c>
    </row>
    <row r="3" spans="1:2">
      <c r="A3" s="3" t="s">
        <v>422</v>
      </c>
    </row>
    <row r="4" spans="1:2">
      <c r="A4" s="4" t="s">
        <v>423</v>
      </c>
      <c r="B4" s="7" t="n">
        <v>-25528916</v>
      </c>
    </row>
    <row r="5" spans="1:2">
      <c r="A5" s="4" t="s">
        <v>424</v>
      </c>
      <c r="B5" s="5" t="n">
        <v>7455326</v>
      </c>
    </row>
    <row r="6" spans="1:2">
      <c r="A6" s="4" t="s">
        <v>425</v>
      </c>
      <c r="B6" s="5" t="n">
        <v>6766593</v>
      </c>
    </row>
    <row r="7" spans="1:2">
      <c r="A7" s="4" t="s">
        <v>426</v>
      </c>
      <c r="B7" s="5" t="n">
        <v>-11306997</v>
      </c>
    </row>
    <row r="8" spans="1:2">
      <c r="A8" s="4" t="s">
        <v>427</v>
      </c>
    </row>
    <row r="9" spans="1:2">
      <c r="A9" s="3" t="s">
        <v>422</v>
      </c>
    </row>
    <row r="10" spans="1:2">
      <c r="A10" s="4" t="s">
        <v>423</v>
      </c>
      <c r="B10" s="5" t="n">
        <v>-3764919</v>
      </c>
    </row>
    <row r="11" spans="1:2">
      <c r="A11" s="4" t="s">
        <v>424</v>
      </c>
      <c r="B11" s="5" t="n">
        <v>2879767</v>
      </c>
    </row>
    <row r="12" spans="1:2">
      <c r="A12" s="4" t="s">
        <v>425</v>
      </c>
      <c r="B12" s="5" t="n">
        <v>1894322</v>
      </c>
    </row>
    <row r="13" spans="1:2">
      <c r="A13" s="4" t="s">
        <v>426</v>
      </c>
      <c r="B13" s="5" t="n">
        <v>1009170</v>
      </c>
    </row>
    <row r="14" spans="1:2">
      <c r="A14" s="4" t="s">
        <v>428</v>
      </c>
    </row>
    <row r="15" spans="1:2">
      <c r="A15" s="3" t="s">
        <v>422</v>
      </c>
    </row>
    <row r="16" spans="1:2">
      <c r="A16" s="4" t="s">
        <v>423</v>
      </c>
      <c r="B16" s="5" t="n">
        <v>7285671</v>
      </c>
    </row>
    <row r="17" spans="1:2">
      <c r="A17" s="4" t="s">
        <v>424</v>
      </c>
      <c r="B17" s="5" t="n">
        <v>-3414502</v>
      </c>
    </row>
    <row r="18" spans="1:2">
      <c r="A18" s="4" t="s">
        <v>425</v>
      </c>
      <c r="B18" s="5" t="n">
        <v>666451</v>
      </c>
    </row>
    <row r="19" spans="1:2">
      <c r="A19" s="4" t="s">
        <v>426</v>
      </c>
      <c r="B19" s="5" t="n">
        <v>4537620</v>
      </c>
    </row>
    <row r="20" spans="1:2">
      <c r="A20" s="4" t="s">
        <v>429</v>
      </c>
    </row>
    <row r="21" spans="1:2">
      <c r="A21" s="3" t="s">
        <v>422</v>
      </c>
    </row>
    <row r="22" spans="1:2">
      <c r="A22" s="4" t="s">
        <v>423</v>
      </c>
      <c r="B22" s="5" t="n">
        <v>-11050590</v>
      </c>
    </row>
    <row r="23" spans="1:2">
      <c r="A23" s="4" t="s">
        <v>424</v>
      </c>
      <c r="B23" s="5" t="n">
        <v>6294269</v>
      </c>
    </row>
    <row r="24" spans="1:2">
      <c r="A24" s="4" t="s">
        <v>425</v>
      </c>
      <c r="B24" s="5" t="n">
        <v>1227871</v>
      </c>
    </row>
    <row r="25" spans="1:2">
      <c r="A25" s="4" t="s">
        <v>426</v>
      </c>
      <c r="B25" s="5" t="n">
        <v>-3528450</v>
      </c>
    </row>
    <row r="26" spans="1:2">
      <c r="A26" s="4" t="s">
        <v>430</v>
      </c>
    </row>
    <row r="27" spans="1:2">
      <c r="A27" s="3" t="s">
        <v>422</v>
      </c>
    </row>
    <row r="28" spans="1:2">
      <c r="A28" s="4" t="s">
        <v>423</v>
      </c>
      <c r="B28" s="5" t="n">
        <v>-21763997</v>
      </c>
    </row>
    <row r="29" spans="1:2">
      <c r="A29" s="4" t="s">
        <v>424</v>
      </c>
      <c r="B29" s="5" t="n">
        <v>4575559</v>
      </c>
    </row>
    <row r="30" spans="1:2">
      <c r="A30" s="4" t="s">
        <v>425</v>
      </c>
      <c r="B30" s="5" t="n">
        <v>4872271</v>
      </c>
    </row>
    <row r="31" spans="1:2">
      <c r="A31" s="4" t="s">
        <v>426</v>
      </c>
      <c r="B31" s="5" t="n">
        <v>-12316167</v>
      </c>
    </row>
    <row r="32" spans="1:2">
      <c r="A32" s="4" t="s">
        <v>419</v>
      </c>
    </row>
    <row r="33" spans="1:2">
      <c r="A33" s="3" t="s">
        <v>422</v>
      </c>
    </row>
    <row r="34" spans="1:2">
      <c r="A34" s="4" t="s">
        <v>423</v>
      </c>
      <c r="B34" s="5" t="n">
        <v>-15595331</v>
      </c>
    </row>
    <row r="35" spans="1:2">
      <c r="A35" s="4" t="s">
        <v>424</v>
      </c>
      <c r="B35" s="5" t="n">
        <v>2311804</v>
      </c>
    </row>
    <row r="36" spans="1:2">
      <c r="A36" s="4" t="s">
        <v>425</v>
      </c>
      <c r="B36" s="5" t="n">
        <v>5169433</v>
      </c>
    </row>
    <row r="37" spans="1:2">
      <c r="A37" s="4" t="s">
        <v>426</v>
      </c>
      <c r="B37" s="5" t="n">
        <v>-8114094</v>
      </c>
    </row>
    <row r="38" spans="1:2">
      <c r="A38" s="4" t="s">
        <v>431</v>
      </c>
    </row>
    <row r="39" spans="1:2">
      <c r="A39" s="3" t="s">
        <v>422</v>
      </c>
    </row>
    <row r="40" spans="1:2">
      <c r="A40" s="4" t="s">
        <v>423</v>
      </c>
      <c r="B40" s="5" t="n">
        <v>-6168666</v>
      </c>
    </row>
    <row r="41" spans="1:2">
      <c r="A41" s="4" t="s">
        <v>424</v>
      </c>
      <c r="B41" s="5" t="n">
        <v>2263755</v>
      </c>
    </row>
    <row r="42" spans="1:2">
      <c r="A42" s="4" t="s">
        <v>425</v>
      </c>
      <c r="B42" s="5" t="n">
        <v>-297162</v>
      </c>
    </row>
    <row r="43" spans="1:2">
      <c r="A43" s="4" t="s">
        <v>426</v>
      </c>
      <c r="B43" s="7" t="n">
        <v>-42020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7"/>
  </cols>
  <sheetData>
    <row r="1" spans="1:2">
      <c r="A1" s="1" t="s">
        <v>432</v>
      </c>
      <c r="B1" s="2" t="s">
        <v>1</v>
      </c>
    </row>
    <row r="2" spans="1:2">
      <c r="B2" s="2" t="s">
        <v>433</v>
      </c>
    </row>
    <row r="3" spans="1:2">
      <c r="A3" s="3" t="s">
        <v>230</v>
      </c>
    </row>
    <row r="4" spans="1:2">
      <c r="A4" s="4" t="s">
        <v>434</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7"/>
  </cols>
  <sheetData>
    <row r="1" spans="1:2">
      <c r="A1" s="1" t="s">
        <v>435</v>
      </c>
      <c r="B1" s="2" t="s">
        <v>1</v>
      </c>
    </row>
    <row r="2" spans="1:2">
      <c r="B2" s="2" t="s">
        <v>53</v>
      </c>
    </row>
    <row r="3" spans="1:2">
      <c r="A3" s="3" t="s">
        <v>43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10" t="n">
        <v>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87</v>
      </c>
      <c r="B1" s="2" t="s">
        <v>88</v>
      </c>
    </row>
    <row r="2" spans="1:2">
      <c r="B2" s="2" t="s">
        <v>32</v>
      </c>
    </row>
    <row r="3" spans="1:2">
      <c r="A3" s="3" t="s">
        <v>89</v>
      </c>
    </row>
    <row r="4" spans="1:2">
      <c r="A4" s="4" t="s">
        <v>90</v>
      </c>
      <c r="B4" s="7" t="n">
        <v>215361554</v>
      </c>
    </row>
    <row r="5" spans="1:2">
      <c r="A5" s="4" t="s">
        <v>91</v>
      </c>
      <c r="B5" s="5" t="n">
        <v>4412000</v>
      </c>
    </row>
    <row r="6" spans="1:2">
      <c r="A6" s="4" t="s">
        <v>92</v>
      </c>
      <c r="B6" s="5" t="n">
        <v>6766593</v>
      </c>
    </row>
    <row r="7" spans="1:2">
      <c r="A7" s="4" t="s">
        <v>93</v>
      </c>
      <c r="B7" s="5" t="n">
        <v>-6743864</v>
      </c>
    </row>
    <row r="8" spans="1:2">
      <c r="A8" s="4" t="s">
        <v>94</v>
      </c>
      <c r="B8" s="5" t="n">
        <v>4434729</v>
      </c>
    </row>
    <row r="9" spans="1:2">
      <c r="A9" s="4" t="s">
        <v>95</v>
      </c>
      <c r="B9" s="5" t="n">
        <v>-104746700</v>
      </c>
    </row>
    <row r="10" spans="1:2">
      <c r="A10" s="4" t="s">
        <v>96</v>
      </c>
      <c r="B10" s="5" t="n">
        <v>-100311971</v>
      </c>
    </row>
    <row r="11" spans="1:2">
      <c r="A11" s="4" t="s">
        <v>97</v>
      </c>
      <c r="B11" s="7" t="n">
        <v>11504958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46</v>
      </c>
      <c r="B1" s="2" t="s">
        <v>2</v>
      </c>
      <c r="C1" s="2" t="s">
        <v>100</v>
      </c>
      <c r="D1" s="2" t="s">
        <v>101</v>
      </c>
    </row>
    <row r="2" spans="1:4">
      <c r="A2" s="3" t="s">
        <v>447</v>
      </c>
    </row>
    <row r="3" spans="1:4">
      <c r="A3" s="4" t="s">
        <v>448</v>
      </c>
      <c r="B3" s="5" t="n">
        <v>1</v>
      </c>
      <c r="C3" s="5" t="n">
        <v>3</v>
      </c>
      <c r="D3" s="5" t="n">
        <v>3</v>
      </c>
    </row>
    <row r="4" spans="1:4">
      <c r="A4" s="4" t="s">
        <v>86</v>
      </c>
    </row>
    <row r="5" spans="1:4">
      <c r="A5" s="3" t="s">
        <v>447</v>
      </c>
    </row>
    <row r="6" spans="1:4">
      <c r="A6" s="4" t="s">
        <v>448</v>
      </c>
      <c r="C6" s="5" t="n">
        <v>12</v>
      </c>
      <c r="D6" s="5"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49</v>
      </c>
      <c r="B1" s="2" t="s">
        <v>53</v>
      </c>
    </row>
    <row r="2" spans="1:2">
      <c r="A2" s="3" t="s">
        <v>78</v>
      </c>
    </row>
    <row r="3" spans="1:2">
      <c r="A3" s="4" t="s">
        <v>450</v>
      </c>
      <c r="B3" s="7" t="n">
        <v>43162156</v>
      </c>
    </row>
    <row r="4" spans="1:2">
      <c r="A4" s="4" t="s">
        <v>451</v>
      </c>
      <c r="B4" s="5" t="n">
        <v>117650493</v>
      </c>
    </row>
    <row r="5" spans="1:2">
      <c r="A5" s="4" t="s">
        <v>452</v>
      </c>
      <c r="B5" s="5" t="n">
        <v>18506603</v>
      </c>
    </row>
    <row r="6" spans="1:2">
      <c r="A6" s="4" t="s">
        <v>453</v>
      </c>
      <c r="B6" s="5" t="n">
        <v>-3959949</v>
      </c>
    </row>
    <row r="7" spans="1:2">
      <c r="A7" s="4" t="s">
        <v>454</v>
      </c>
      <c r="B7" s="5" t="n">
        <v>175359303</v>
      </c>
    </row>
    <row r="8" spans="1:2">
      <c r="A8" s="4" t="s">
        <v>455</v>
      </c>
      <c r="B8" s="5" t="n">
        <v>119031154</v>
      </c>
    </row>
    <row r="9" spans="1:2">
      <c r="A9" s="4" t="s">
        <v>57</v>
      </c>
      <c r="B9" s="7" t="n">
        <v>2943904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1"/>
  </cols>
  <sheetData>
    <row r="1" spans="1:4">
      <c r="A1" s="1" t="s">
        <v>456</v>
      </c>
      <c r="B1" s="2" t="s">
        <v>99</v>
      </c>
      <c r="C1" s="2" t="s">
        <v>1</v>
      </c>
    </row>
    <row r="2" spans="1:4">
      <c r="B2" s="2" t="s">
        <v>366</v>
      </c>
      <c r="C2" s="2" t="s">
        <v>368</v>
      </c>
      <c r="D2" s="2" t="s">
        <v>358</v>
      </c>
    </row>
    <row r="3" spans="1:4">
      <c r="A3" s="3" t="s">
        <v>235</v>
      </c>
    </row>
    <row r="4" spans="1:4">
      <c r="A4" s="4" t="s">
        <v>378</v>
      </c>
      <c r="B4" s="5" t="n">
        <v>4</v>
      </c>
      <c r="C4" s="5" t="n">
        <v>4</v>
      </c>
    </row>
    <row r="5" spans="1:4">
      <c r="A5" s="4" t="s">
        <v>457</v>
      </c>
      <c r="B5" s="10" t="n">
        <v>5.4</v>
      </c>
      <c r="C5" s="10" t="n">
        <v>10.4</v>
      </c>
      <c r="D5" s="10" t="n">
        <v>5.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1"/>
    <col customWidth="1" max="7" min="7" width="21"/>
    <col customWidth="1" max="8" min="8" width="42"/>
    <col customWidth="1" max="9" min="9" width="21"/>
    <col customWidth="1" max="10" min="10" width="21"/>
    <col customWidth="1" max="11" min="11" width="21"/>
    <col customWidth="1" max="12" min="12" width="42"/>
    <col customWidth="1" max="13" min="13" width="42"/>
    <col customWidth="1" max="14" min="14" width="42"/>
    <col customWidth="1" max="15" min="15" width="29"/>
  </cols>
  <sheetData>
    <row r="1" spans="1:15">
      <c r="A1" s="1" t="s">
        <v>458</v>
      </c>
      <c r="B1" s="2" t="s">
        <v>410</v>
      </c>
      <c r="F1" s="2" t="s">
        <v>459</v>
      </c>
      <c r="L1" s="2" t="s">
        <v>88</v>
      </c>
      <c r="M1" s="2" t="s">
        <v>99</v>
      </c>
      <c r="N1" s="2" t="s">
        <v>1</v>
      </c>
    </row>
    <row r="2" spans="1:15">
      <c r="B2" s="2" t="s">
        <v>460</v>
      </c>
      <c r="C2" s="2" t="s">
        <v>461</v>
      </c>
      <c r="D2" s="2" t="s">
        <v>462</v>
      </c>
      <c r="E2" s="2" t="s">
        <v>463</v>
      </c>
      <c r="F2" s="2" t="s">
        <v>461</v>
      </c>
      <c r="G2" s="2" t="s">
        <v>464</v>
      </c>
      <c r="H2" s="2" t="s">
        <v>465</v>
      </c>
      <c r="I2" s="2" t="s">
        <v>466</v>
      </c>
      <c r="J2" s="2" t="s">
        <v>467</v>
      </c>
      <c r="K2" s="2" t="s">
        <v>468</v>
      </c>
      <c r="L2" s="2" t="s">
        <v>469</v>
      </c>
      <c r="M2" s="2" t="s">
        <v>460</v>
      </c>
      <c r="N2" s="2" t="s">
        <v>465</v>
      </c>
      <c r="O2" s="2" t="s">
        <v>470</v>
      </c>
    </row>
    <row r="3" spans="1:15">
      <c r="A3" s="3" t="s">
        <v>471</v>
      </c>
    </row>
    <row r="4" spans="1:15">
      <c r="A4" s="4" t="s">
        <v>472</v>
      </c>
      <c r="B4" s="5" t="n">
        <v>3</v>
      </c>
      <c r="H4" s="5" t="n">
        <v>3</v>
      </c>
      <c r="L4" s="5" t="n">
        <v>1</v>
      </c>
      <c r="M4" s="5" t="n">
        <v>3</v>
      </c>
      <c r="N4" s="5" t="n">
        <v>3</v>
      </c>
    </row>
    <row r="5" spans="1:15">
      <c r="A5" s="4" t="s">
        <v>378</v>
      </c>
      <c r="B5" s="5" t="n">
        <v>4</v>
      </c>
      <c r="H5" s="5" t="n">
        <v>4</v>
      </c>
      <c r="M5" s="5" t="n">
        <v>4</v>
      </c>
      <c r="N5" s="5" t="n">
        <v>4</v>
      </c>
    </row>
    <row r="6" spans="1:15">
      <c r="A6" s="4" t="s">
        <v>473</v>
      </c>
      <c r="N6" s="7" t="n">
        <v>1200000</v>
      </c>
    </row>
    <row r="7" spans="1:15">
      <c r="A7" s="4" t="s">
        <v>474</v>
      </c>
      <c r="B7" s="7" t="n">
        <v>0</v>
      </c>
      <c r="F7" s="7" t="n">
        <v>40917543</v>
      </c>
      <c r="G7" s="7" t="n">
        <v>0</v>
      </c>
      <c r="H7" s="7" t="n">
        <v>43049257</v>
      </c>
      <c r="I7" s="7" t="n">
        <v>18158938</v>
      </c>
      <c r="J7" s="7" t="n">
        <v>0</v>
      </c>
      <c r="K7" s="7" t="n">
        <v>0</v>
      </c>
      <c r="M7" s="7" t="n">
        <v>40917543</v>
      </c>
      <c r="N7" s="5" t="n">
        <v>61208195</v>
      </c>
      <c r="O7" s="7" t="n">
        <v>0</v>
      </c>
    </row>
    <row r="8" spans="1:15">
      <c r="A8" s="4" t="s">
        <v>122</v>
      </c>
      <c r="H8" s="5" t="n">
        <v>-1703624</v>
      </c>
      <c r="I8" s="7" t="n">
        <v>-628840</v>
      </c>
      <c r="J8" s="7" t="n">
        <v>-1128613</v>
      </c>
      <c r="K8" s="7" t="n">
        <v>-2645727</v>
      </c>
      <c r="M8" s="5" t="n">
        <v>-5455166</v>
      </c>
      <c r="N8" s="5" t="n">
        <v>-6106804</v>
      </c>
      <c r="O8" s="5" t="n">
        <v>-5419908</v>
      </c>
    </row>
    <row r="9" spans="1:15">
      <c r="A9" s="4" t="s">
        <v>475</v>
      </c>
      <c r="M9" s="5" t="n">
        <v>40900000</v>
      </c>
    </row>
    <row r="10" spans="1:15">
      <c r="A10" s="4" t="s">
        <v>476</v>
      </c>
      <c r="M10" s="5" t="n">
        <v>109996325</v>
      </c>
      <c r="N10" s="5" t="n">
        <v>222961667</v>
      </c>
      <c r="O10" s="5" t="n">
        <v>14986333</v>
      </c>
    </row>
    <row r="11" spans="1:15">
      <c r="A11" s="4" t="s">
        <v>477</v>
      </c>
      <c r="N11" s="7" t="n">
        <v>27414197</v>
      </c>
      <c r="O11" s="7" t="n">
        <v>1219693</v>
      </c>
    </row>
    <row r="12" spans="1:15">
      <c r="A12" s="4" t="s">
        <v>478</v>
      </c>
    </row>
    <row r="13" spans="1:15">
      <c r="A13" s="3" t="s">
        <v>471</v>
      </c>
    </row>
    <row r="14" spans="1:15">
      <c r="A14" s="4" t="s">
        <v>475</v>
      </c>
      <c r="M14" s="5" t="n">
        <v>18500000</v>
      </c>
    </row>
    <row r="15" spans="1:15">
      <c r="A15" s="4" t="s">
        <v>479</v>
      </c>
      <c r="M15" s="7" t="n">
        <v>20300000</v>
      </c>
    </row>
    <row r="16" spans="1:15">
      <c r="A16" s="4" t="s">
        <v>480</v>
      </c>
    </row>
    <row r="17" spans="1:15">
      <c r="A17" s="3" t="s">
        <v>471</v>
      </c>
    </row>
    <row r="18" spans="1:15">
      <c r="A18" s="4" t="s">
        <v>378</v>
      </c>
      <c r="B18" s="5" t="n">
        <v>4</v>
      </c>
      <c r="M18" s="5" t="n">
        <v>4</v>
      </c>
    </row>
    <row r="19" spans="1:15">
      <c r="A19" s="4" t="s">
        <v>122</v>
      </c>
      <c r="M19" s="7" t="n">
        <v>43100000</v>
      </c>
    </row>
    <row r="20" spans="1:15">
      <c r="A20" s="4" t="s">
        <v>481</v>
      </c>
    </row>
    <row r="21" spans="1:15">
      <c r="A21" s="3" t="s">
        <v>471</v>
      </c>
    </row>
    <row r="22" spans="1:15">
      <c r="A22" s="4" t="s">
        <v>482</v>
      </c>
      <c r="L22" s="7" t="n">
        <v>217500000</v>
      </c>
    </row>
    <row r="23" spans="1:15">
      <c r="A23" s="4" t="s">
        <v>483</v>
      </c>
      <c r="L23" s="5" t="n">
        <v>4</v>
      </c>
    </row>
    <row r="24" spans="1:15">
      <c r="A24" s="4" t="s">
        <v>484</v>
      </c>
      <c r="L24" s="7" t="n">
        <v>0</v>
      </c>
    </row>
    <row r="25" spans="1:15">
      <c r="A25" s="4" t="s">
        <v>485</v>
      </c>
    </row>
    <row r="26" spans="1:15">
      <c r="A26" s="3" t="s">
        <v>471</v>
      </c>
    </row>
    <row r="27" spans="1:15">
      <c r="A27" s="4" t="s">
        <v>482</v>
      </c>
      <c r="C27" s="7" t="n">
        <v>110000000</v>
      </c>
    </row>
    <row r="28" spans="1:15">
      <c r="A28" s="4" t="s">
        <v>484</v>
      </c>
      <c r="C28" s="5" t="n">
        <v>0</v>
      </c>
      <c r="F28" s="7" t="n">
        <v>0</v>
      </c>
    </row>
    <row r="29" spans="1:15">
      <c r="A29" s="4" t="s">
        <v>473</v>
      </c>
      <c r="C29" s="5" t="n">
        <v>100000</v>
      </c>
    </row>
    <row r="30" spans="1:15">
      <c r="A30" s="4" t="s">
        <v>474</v>
      </c>
      <c r="C30" s="5" t="n">
        <v>40900000</v>
      </c>
    </row>
    <row r="31" spans="1:15">
      <c r="A31" s="4" t="s">
        <v>486</v>
      </c>
    </row>
    <row r="32" spans="1:15">
      <c r="A32" s="3" t="s">
        <v>471</v>
      </c>
    </row>
    <row r="33" spans="1:15">
      <c r="A33" s="4" t="s">
        <v>474</v>
      </c>
      <c r="C33" s="7" t="n">
        <v>18500000</v>
      </c>
    </row>
    <row r="34" spans="1:15">
      <c r="A34" s="4" t="s">
        <v>487</v>
      </c>
    </row>
    <row r="35" spans="1:15">
      <c r="A35" s="3" t="s">
        <v>471</v>
      </c>
    </row>
    <row r="36" spans="1:15">
      <c r="A36" s="4" t="s">
        <v>483</v>
      </c>
      <c r="N36" s="5" t="n">
        <v>3</v>
      </c>
    </row>
    <row r="37" spans="1:15">
      <c r="A37" s="4" t="s">
        <v>474</v>
      </c>
      <c r="N37" s="7" t="n">
        <v>61200000</v>
      </c>
    </row>
    <row r="38" spans="1:15">
      <c r="A38" s="4" t="s">
        <v>479</v>
      </c>
      <c r="N38" s="5" t="n">
        <v>61700000</v>
      </c>
    </row>
    <row r="39" spans="1:15">
      <c r="A39" s="4" t="s">
        <v>488</v>
      </c>
    </row>
    <row r="40" spans="1:15">
      <c r="A40" s="3" t="s">
        <v>471</v>
      </c>
    </row>
    <row r="41" spans="1:15">
      <c r="A41" s="4" t="s">
        <v>474</v>
      </c>
      <c r="N41" s="5" t="n">
        <v>23600000</v>
      </c>
    </row>
    <row r="42" spans="1:15">
      <c r="A42" s="4" t="s">
        <v>489</v>
      </c>
    </row>
    <row r="43" spans="1:15">
      <c r="A43" s="3" t="s">
        <v>471</v>
      </c>
    </row>
    <row r="44" spans="1:15">
      <c r="A44" s="4" t="s">
        <v>482</v>
      </c>
      <c r="N44" s="7" t="n">
        <v>223000000</v>
      </c>
    </row>
    <row r="45" spans="1:15">
      <c r="A45" s="4" t="s">
        <v>483</v>
      </c>
      <c r="N45" s="5" t="n">
        <v>4</v>
      </c>
    </row>
    <row r="46" spans="1:15">
      <c r="A46" s="4" t="s">
        <v>484</v>
      </c>
      <c r="H46" s="7" t="n">
        <v>0</v>
      </c>
      <c r="N46" s="7" t="n">
        <v>0</v>
      </c>
    </row>
    <row r="47" spans="1:15">
      <c r="A47" s="4" t="s">
        <v>474</v>
      </c>
      <c r="N47" s="5" t="n">
        <v>88600000</v>
      </c>
    </row>
    <row r="48" spans="1:15">
      <c r="A48" s="4" t="s">
        <v>475</v>
      </c>
      <c r="N48" s="5" t="n">
        <v>1200000</v>
      </c>
    </row>
    <row r="49" spans="1:15">
      <c r="A49" s="4" t="s">
        <v>490</v>
      </c>
    </row>
    <row r="50" spans="1:15">
      <c r="A50" s="3" t="s">
        <v>471</v>
      </c>
    </row>
    <row r="51" spans="1:15">
      <c r="A51" s="4" t="s">
        <v>474</v>
      </c>
      <c r="N51" s="5" t="n">
        <v>61200000</v>
      </c>
    </row>
    <row r="52" spans="1:15">
      <c r="A52" s="4" t="s">
        <v>491</v>
      </c>
    </row>
    <row r="53" spans="1:15">
      <c r="A53" s="3" t="s">
        <v>471</v>
      </c>
    </row>
    <row r="54" spans="1:15">
      <c r="A54" s="4" t="s">
        <v>474</v>
      </c>
      <c r="N54" s="5" t="n">
        <v>27400000</v>
      </c>
    </row>
    <row r="55" spans="1:15">
      <c r="A55" s="4" t="s">
        <v>492</v>
      </c>
    </row>
    <row r="56" spans="1:15">
      <c r="A56" s="3" t="s">
        <v>471</v>
      </c>
    </row>
    <row r="57" spans="1:15">
      <c r="A57" s="4" t="s">
        <v>474</v>
      </c>
      <c r="N57" s="5" t="n">
        <v>37500000</v>
      </c>
    </row>
    <row r="58" spans="1:15">
      <c r="A58" s="4" t="s">
        <v>493</v>
      </c>
    </row>
    <row r="59" spans="1:15">
      <c r="A59" s="3" t="s">
        <v>471</v>
      </c>
    </row>
    <row r="60" spans="1:15">
      <c r="A60" s="4" t="s">
        <v>476</v>
      </c>
      <c r="D60" s="7" t="n">
        <v>54400000</v>
      </c>
    </row>
    <row r="61" spans="1:15">
      <c r="A61" s="4" t="s">
        <v>477</v>
      </c>
      <c r="N61" s="5" t="n">
        <v>27400000</v>
      </c>
    </row>
    <row r="62" spans="1:15">
      <c r="A62" s="4" t="s">
        <v>494</v>
      </c>
    </row>
    <row r="63" spans="1:15">
      <c r="A63" s="3" t="s">
        <v>471</v>
      </c>
    </row>
    <row r="64" spans="1:15">
      <c r="A64" s="4" t="s">
        <v>477</v>
      </c>
      <c r="N64" s="7" t="n">
        <v>13900000</v>
      </c>
    </row>
    <row r="65" spans="1:15">
      <c r="A65" s="4" t="s">
        <v>495</v>
      </c>
    </row>
    <row r="66" spans="1:15">
      <c r="A66" s="3" t="s">
        <v>471</v>
      </c>
    </row>
    <row r="67" spans="1:15">
      <c r="A67" s="4" t="s">
        <v>484</v>
      </c>
      <c r="L67" s="7" t="n">
        <v>0</v>
      </c>
    </row>
    <row r="68" spans="1:15">
      <c r="A68" s="4" t="s">
        <v>496</v>
      </c>
      <c r="O68" s="5" t="n">
        <v>3</v>
      </c>
    </row>
    <row r="69" spans="1:15">
      <c r="A69" s="4" t="s">
        <v>476</v>
      </c>
      <c r="E69" s="7" t="n">
        <v>15000000</v>
      </c>
      <c r="O69" s="7" t="n">
        <v>15000000</v>
      </c>
    </row>
    <row r="70" spans="1:15">
      <c r="A70" s="4" t="s">
        <v>477</v>
      </c>
      <c r="O70" s="5" t="n">
        <v>1200000</v>
      </c>
    </row>
    <row r="71" spans="1:15">
      <c r="A71" s="4" t="s">
        <v>497</v>
      </c>
    </row>
    <row r="72" spans="1:15">
      <c r="A72" s="3" t="s">
        <v>471</v>
      </c>
    </row>
    <row r="73" spans="1:15">
      <c r="A73" s="4" t="s">
        <v>477</v>
      </c>
      <c r="O73" s="7" t="n">
        <v>1200000</v>
      </c>
    </row>
  </sheetData>
  <mergeCells count="4">
    <mergeCell ref="A1:A2"/>
    <mergeCell ref="B1:E1"/>
    <mergeCell ref="F1:K1"/>
    <mergeCell ref="N1:O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53</v>
      </c>
    </row>
    <row r="2" spans="1:2">
      <c r="A2" s="3" t="s">
        <v>499</v>
      </c>
    </row>
    <row r="3" spans="1:2">
      <c r="A3" s="4" t="s">
        <v>453</v>
      </c>
      <c r="B3" s="7" t="n">
        <v>-9911563</v>
      </c>
    </row>
    <row r="4" spans="1:2">
      <c r="A4" s="4" t="s">
        <v>500</v>
      </c>
      <c r="B4" s="5" t="n">
        <v>124092989</v>
      </c>
    </row>
    <row r="5" spans="1:2">
      <c r="A5" s="4" t="s">
        <v>501</v>
      </c>
    </row>
    <row r="6" spans="1:2">
      <c r="A6" s="3" t="s">
        <v>499</v>
      </c>
    </row>
    <row r="7" spans="1:2">
      <c r="A7" s="4" t="s">
        <v>502</v>
      </c>
      <c r="B7" s="5" t="n">
        <v>24161315</v>
      </c>
    </row>
    <row r="8" spans="1:2">
      <c r="A8" s="4" t="s">
        <v>503</v>
      </c>
    </row>
    <row r="9" spans="1:2">
      <c r="A9" s="3" t="s">
        <v>499</v>
      </c>
    </row>
    <row r="10" spans="1:2">
      <c r="A10" s="4" t="s">
        <v>502</v>
      </c>
      <c r="B10" s="5" t="n">
        <v>101121049</v>
      </c>
    </row>
    <row r="11" spans="1:2">
      <c r="A11" s="4" t="s">
        <v>504</v>
      </c>
    </row>
    <row r="12" spans="1:2">
      <c r="A12" s="3" t="s">
        <v>499</v>
      </c>
    </row>
    <row r="13" spans="1:2">
      <c r="A13" s="4" t="s">
        <v>502</v>
      </c>
      <c r="B13" s="7" t="n">
        <v>87221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505</v>
      </c>
      <c r="B1" s="2" t="s">
        <v>459</v>
      </c>
      <c r="F1" s="2" t="s">
        <v>99</v>
      </c>
      <c r="G1" s="2" t="s">
        <v>1</v>
      </c>
    </row>
    <row r="2" spans="1:8">
      <c r="B2" s="2" t="s">
        <v>101</v>
      </c>
      <c r="C2" s="2" t="s">
        <v>506</v>
      </c>
      <c r="D2" s="2" t="s">
        <v>507</v>
      </c>
      <c r="E2" s="2" t="s">
        <v>508</v>
      </c>
      <c r="F2" s="2" t="s">
        <v>100</v>
      </c>
      <c r="G2" s="2" t="s">
        <v>101</v>
      </c>
      <c r="H2" s="2" t="s">
        <v>102</v>
      </c>
    </row>
    <row r="3" spans="1:8">
      <c r="A3" s="3" t="s">
        <v>238</v>
      </c>
    </row>
    <row r="4" spans="1:8">
      <c r="A4" s="4" t="s">
        <v>509</v>
      </c>
      <c r="G4" s="7" t="n">
        <v>190068</v>
      </c>
      <c r="H4" s="7" t="n">
        <v>5297476</v>
      </c>
    </row>
    <row r="5" spans="1:8">
      <c r="A5" s="4" t="s">
        <v>510</v>
      </c>
      <c r="G5" s="5" t="n">
        <v>-184920</v>
      </c>
      <c r="H5" s="5" t="n">
        <v>-2787177</v>
      </c>
    </row>
    <row r="6" spans="1:8">
      <c r="A6" s="4" t="s">
        <v>175</v>
      </c>
      <c r="G6" s="5" t="n">
        <v>0</v>
      </c>
      <c r="H6" s="5" t="n">
        <v>-864865</v>
      </c>
    </row>
    <row r="7" spans="1:8">
      <c r="A7" s="4" t="s">
        <v>511</v>
      </c>
      <c r="G7" s="5" t="n">
        <v>5148</v>
      </c>
      <c r="H7" s="5" t="n">
        <v>1645434</v>
      </c>
    </row>
    <row r="8" spans="1:8">
      <c r="A8" s="4" t="s">
        <v>117</v>
      </c>
      <c r="G8" s="5" t="n">
        <v>1</v>
      </c>
      <c r="H8" s="5" t="n">
        <v>-104333</v>
      </c>
    </row>
    <row r="9" spans="1:8">
      <c r="A9" s="4" t="s">
        <v>512</v>
      </c>
      <c r="G9" s="5" t="n">
        <v>-44274</v>
      </c>
      <c r="H9" s="5" t="n">
        <v>-349508</v>
      </c>
    </row>
    <row r="10" spans="1:8">
      <c r="A10" s="4" t="s">
        <v>119</v>
      </c>
      <c r="G10" s="5" t="n">
        <v>-818404</v>
      </c>
      <c r="H10" s="5" t="n">
        <v>-32787</v>
      </c>
    </row>
    <row r="11" spans="1:8">
      <c r="A11" s="4" t="s">
        <v>477</v>
      </c>
      <c r="G11" s="5" t="n">
        <v>27414197</v>
      </c>
      <c r="H11" s="5" t="n">
        <v>1219693</v>
      </c>
    </row>
    <row r="12" spans="1:8">
      <c r="A12" s="4" t="s">
        <v>513</v>
      </c>
      <c r="G12" s="5" t="n">
        <v>26551520</v>
      </c>
      <c r="H12" s="5" t="n">
        <v>733065</v>
      </c>
    </row>
    <row r="13" spans="1:8">
      <c r="A13" s="4" t="s">
        <v>514</v>
      </c>
      <c r="B13" s="7" t="n">
        <v>0</v>
      </c>
      <c r="C13" s="7" t="n">
        <v>491000</v>
      </c>
      <c r="D13" s="7" t="n">
        <v>0</v>
      </c>
      <c r="E13" s="7" t="n">
        <v>26065668</v>
      </c>
      <c r="F13" s="7" t="n">
        <v>0</v>
      </c>
      <c r="G13" s="7" t="n">
        <v>26556668</v>
      </c>
      <c r="H13" s="7" t="n">
        <v>2378499</v>
      </c>
    </row>
  </sheetData>
  <mergeCells count="3">
    <mergeCell ref="A1:A2"/>
    <mergeCell ref="B1:E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5</v>
      </c>
      <c r="B1" s="2" t="s">
        <v>2</v>
      </c>
      <c r="C1" s="2" t="s">
        <v>101</v>
      </c>
    </row>
    <row r="2" spans="1:3">
      <c r="A2" s="3" t="s">
        <v>401</v>
      </c>
    </row>
    <row r="3" spans="1:3">
      <c r="A3" s="4" t="s">
        <v>516</v>
      </c>
      <c r="C3" s="7" t="n">
        <v>294390457</v>
      </c>
    </row>
    <row r="4" spans="1:3">
      <c r="A4" s="4" t="s">
        <v>517</v>
      </c>
      <c r="C4" s="5" t="n">
        <v>269200000</v>
      </c>
    </row>
    <row r="5" spans="1:3">
      <c r="A5" s="4" t="s">
        <v>518</v>
      </c>
      <c r="B5" s="7" t="n">
        <v>178300000</v>
      </c>
      <c r="C5" s="7" t="n">
        <v>269000000</v>
      </c>
    </row>
    <row r="6" spans="1:3">
      <c r="A6" s="4" t="s">
        <v>37</v>
      </c>
    </row>
    <row r="7" spans="1:3">
      <c r="A7" s="3" t="s">
        <v>401</v>
      </c>
    </row>
    <row r="8" spans="1:3">
      <c r="A8" s="4" t="s">
        <v>516</v>
      </c>
      <c r="B8" s="7" t="n">
        <v>33197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19</v>
      </c>
      <c r="B1" s="2" t="s">
        <v>1</v>
      </c>
    </row>
    <row r="2" spans="1:3">
      <c r="B2" s="2" t="s">
        <v>520</v>
      </c>
      <c r="C2" s="2" t="s">
        <v>53</v>
      </c>
    </row>
    <row r="3" spans="1:3">
      <c r="A3" s="3" t="s">
        <v>521</v>
      </c>
    </row>
    <row r="4" spans="1:3">
      <c r="A4" s="4" t="s">
        <v>522</v>
      </c>
      <c r="B4" s="7" t="n">
        <v>179100000</v>
      </c>
      <c r="C4" s="7" t="n">
        <v>269200000</v>
      </c>
    </row>
    <row r="5" spans="1:3">
      <c r="A5" s="4" t="s">
        <v>523</v>
      </c>
      <c r="C5" s="5" t="n">
        <v>-2200000</v>
      </c>
    </row>
    <row r="6" spans="1:3">
      <c r="A6" s="4" t="s">
        <v>139</v>
      </c>
      <c r="B6" s="5" t="n">
        <v>179135370</v>
      </c>
      <c r="C6" s="5" t="n">
        <v>267025839</v>
      </c>
    </row>
    <row r="7" spans="1:3">
      <c r="A7" s="4" t="s">
        <v>524</v>
      </c>
      <c r="B7" s="7" t="n">
        <v>188400000</v>
      </c>
    </row>
    <row r="8" spans="1:3">
      <c r="A8" s="4" t="s">
        <v>525</v>
      </c>
      <c r="B8" s="4" t="s">
        <v>526</v>
      </c>
    </row>
    <row r="9" spans="1:3">
      <c r="A9" s="4" t="s">
        <v>527</v>
      </c>
    </row>
    <row r="10" spans="1:3">
      <c r="A10" s="3" t="s">
        <v>521</v>
      </c>
    </row>
    <row r="11" spans="1:3">
      <c r="A11" s="4" t="s">
        <v>522</v>
      </c>
      <c r="B11" s="7" t="n">
        <v>19700000</v>
      </c>
      <c r="C11" s="5" t="n">
        <v>19800000</v>
      </c>
    </row>
    <row r="12" spans="1:3">
      <c r="A12" s="4" t="s">
        <v>528</v>
      </c>
      <c r="B12" s="7" t="n">
        <v>20200</v>
      </c>
    </row>
    <row r="13" spans="1:3">
      <c r="A13" s="4" t="s">
        <v>529</v>
      </c>
      <c r="B13" s="4" t="s">
        <v>530</v>
      </c>
    </row>
    <row r="14" spans="1:3">
      <c r="A14" s="4" t="s">
        <v>531</v>
      </c>
      <c r="B14" s="5" t="n">
        <v>1</v>
      </c>
    </row>
    <row r="15" spans="1:3">
      <c r="A15" s="4" t="s">
        <v>532</v>
      </c>
      <c r="B15" s="4" t="s">
        <v>533</v>
      </c>
    </row>
    <row r="16" spans="1:3">
      <c r="A16" s="4" t="s">
        <v>524</v>
      </c>
      <c r="B16" s="7" t="n">
        <v>21700000</v>
      </c>
    </row>
    <row r="17" spans="1:3">
      <c r="A17" s="4" t="s">
        <v>534</v>
      </c>
    </row>
    <row r="18" spans="1:3">
      <c r="A18" s="3" t="s">
        <v>521</v>
      </c>
    </row>
    <row r="19" spans="1:3">
      <c r="A19" s="4" t="s">
        <v>522</v>
      </c>
      <c r="B19" s="7" t="n">
        <v>31100000</v>
      </c>
      <c r="C19" s="5" t="n">
        <v>30400000</v>
      </c>
    </row>
    <row r="20" spans="1:3">
      <c r="A20" s="4" t="s">
        <v>529</v>
      </c>
      <c r="B20" s="4" t="s">
        <v>530</v>
      </c>
    </row>
    <row r="21" spans="1:3">
      <c r="A21" s="4" t="s">
        <v>531</v>
      </c>
      <c r="B21" s="5" t="n">
        <v>1</v>
      </c>
    </row>
    <row r="22" spans="1:3">
      <c r="A22" s="4" t="s">
        <v>532</v>
      </c>
      <c r="B22" s="4" t="s">
        <v>535</v>
      </c>
    </row>
    <row r="23" spans="1:3">
      <c r="A23" s="4" t="s">
        <v>524</v>
      </c>
      <c r="B23" s="7" t="n">
        <v>32100000</v>
      </c>
    </row>
    <row r="24" spans="1:3">
      <c r="A24" s="4" t="s">
        <v>536</v>
      </c>
    </row>
    <row r="25" spans="1:3">
      <c r="A25" s="3" t="s">
        <v>521</v>
      </c>
    </row>
    <row r="26" spans="1:3">
      <c r="A26" s="4" t="s">
        <v>522</v>
      </c>
      <c r="B26" s="7" t="n">
        <v>35200000</v>
      </c>
      <c r="C26" s="5" t="n">
        <v>30000000</v>
      </c>
    </row>
    <row r="27" spans="1:3">
      <c r="A27" s="4" t="s">
        <v>529</v>
      </c>
      <c r="B27" s="4" t="s">
        <v>530</v>
      </c>
    </row>
    <row r="28" spans="1:3">
      <c r="A28" s="4" t="s">
        <v>531</v>
      </c>
      <c r="B28" s="5" t="n">
        <v>1</v>
      </c>
    </row>
    <row r="29" spans="1:3">
      <c r="A29" s="4" t="s">
        <v>532</v>
      </c>
      <c r="B29" s="4" t="s">
        <v>533</v>
      </c>
    </row>
    <row r="30" spans="1:3">
      <c r="A30" s="4" t="s">
        <v>524</v>
      </c>
      <c r="B30" s="7" t="n">
        <v>35900000</v>
      </c>
    </row>
    <row r="31" spans="1:3">
      <c r="A31" s="4" t="s">
        <v>537</v>
      </c>
    </row>
    <row r="32" spans="1:3">
      <c r="A32" s="3" t="s">
        <v>521</v>
      </c>
    </row>
    <row r="33" spans="1:3">
      <c r="A33" s="4" t="s">
        <v>522</v>
      </c>
      <c r="B33" s="5" t="n">
        <v>27700000</v>
      </c>
      <c r="C33" s="5" t="n">
        <v>21600000</v>
      </c>
    </row>
    <row r="34" spans="1:3">
      <c r="A34" s="4" t="s">
        <v>538</v>
      </c>
      <c r="B34" s="7" t="n">
        <v>29200</v>
      </c>
    </row>
    <row r="35" spans="1:3">
      <c r="A35" s="4" t="s">
        <v>531</v>
      </c>
      <c r="B35" s="5" t="n">
        <v>1</v>
      </c>
    </row>
    <row r="36" spans="1:3">
      <c r="A36" s="4" t="s">
        <v>532</v>
      </c>
      <c r="B36" s="4" t="s">
        <v>539</v>
      </c>
    </row>
    <row r="37" spans="1:3">
      <c r="A37" s="4" t="s">
        <v>524</v>
      </c>
      <c r="B37" s="7" t="n">
        <v>27700000</v>
      </c>
    </row>
    <row r="38" spans="1:3">
      <c r="A38" s="4" t="s">
        <v>540</v>
      </c>
    </row>
    <row r="39" spans="1:3">
      <c r="A39" s="3" t="s">
        <v>521</v>
      </c>
    </row>
    <row r="40" spans="1:3">
      <c r="A40" s="4" t="s">
        <v>522</v>
      </c>
      <c r="B40" s="7" t="n">
        <v>23000000</v>
      </c>
      <c r="C40" s="5" t="n">
        <v>3000000</v>
      </c>
    </row>
    <row r="41" spans="1:3">
      <c r="A41" s="4" t="s">
        <v>541</v>
      </c>
      <c r="B41" s="4" t="s">
        <v>542</v>
      </c>
    </row>
    <row r="42" spans="1:3">
      <c r="A42" s="4" t="s">
        <v>529</v>
      </c>
      <c r="B42" s="4" t="s">
        <v>530</v>
      </c>
    </row>
    <row r="43" spans="1:3">
      <c r="A43" s="4" t="s">
        <v>531</v>
      </c>
      <c r="B43" s="5" t="n">
        <v>1</v>
      </c>
    </row>
    <row r="44" spans="1:3">
      <c r="A44" s="4" t="s">
        <v>532</v>
      </c>
      <c r="B44" s="4" t="s">
        <v>535</v>
      </c>
    </row>
    <row r="45" spans="1:3">
      <c r="A45" s="4" t="s">
        <v>524</v>
      </c>
      <c r="B45" s="7" t="n">
        <v>25000000</v>
      </c>
    </row>
    <row r="46" spans="1:3">
      <c r="A46" s="4" t="s">
        <v>543</v>
      </c>
    </row>
    <row r="47" spans="1:3">
      <c r="A47" s="3" t="s">
        <v>521</v>
      </c>
    </row>
    <row r="48" spans="1:3">
      <c r="A48" s="4" t="s">
        <v>522</v>
      </c>
      <c r="B48" s="5" t="n">
        <v>18100000</v>
      </c>
      <c r="C48" s="5" t="n">
        <v>5400000</v>
      </c>
    </row>
    <row r="49" spans="1:3">
      <c r="A49" s="4" t="s">
        <v>538</v>
      </c>
      <c r="B49" s="7" t="n">
        <v>19241</v>
      </c>
    </row>
    <row r="50" spans="1:3">
      <c r="A50" s="4" t="s">
        <v>531</v>
      </c>
      <c r="B50" s="5" t="n">
        <v>2</v>
      </c>
    </row>
    <row r="51" spans="1:3">
      <c r="A51" s="4" t="s">
        <v>532</v>
      </c>
      <c r="B51" s="4" t="s">
        <v>533</v>
      </c>
    </row>
    <row r="52" spans="1:3">
      <c r="A52" s="4" t="s">
        <v>524</v>
      </c>
      <c r="B52" s="7" t="n">
        <v>20700000</v>
      </c>
    </row>
    <row r="53" spans="1:3">
      <c r="A53" s="4" t="s">
        <v>544</v>
      </c>
    </row>
    <row r="54" spans="1:3">
      <c r="A54" s="3" t="s">
        <v>521</v>
      </c>
    </row>
    <row r="55" spans="1:3">
      <c r="A55" s="4" t="s">
        <v>522</v>
      </c>
      <c r="B55" s="7" t="n">
        <v>24300000</v>
      </c>
      <c r="C55" s="5" t="n">
        <v>4300000</v>
      </c>
    </row>
    <row r="56" spans="1:3">
      <c r="A56" s="4" t="s">
        <v>531</v>
      </c>
      <c r="B56" s="5" t="n">
        <v>2</v>
      </c>
    </row>
    <row r="57" spans="1:3">
      <c r="A57" s="4" t="s">
        <v>532</v>
      </c>
      <c r="B57" s="4" t="s">
        <v>533</v>
      </c>
    </row>
    <row r="58" spans="1:3">
      <c r="A58" s="4" t="s">
        <v>524</v>
      </c>
      <c r="B58" s="7" t="n">
        <v>25300000</v>
      </c>
    </row>
    <row r="59" spans="1:3">
      <c r="A59" s="4" t="s">
        <v>545</v>
      </c>
    </row>
    <row r="60" spans="1:3">
      <c r="A60" s="3" t="s">
        <v>521</v>
      </c>
    </row>
    <row r="61" spans="1:3">
      <c r="A61" s="4" t="s">
        <v>546</v>
      </c>
      <c r="B61" s="4" t="s">
        <v>547</v>
      </c>
    </row>
    <row r="62" spans="1:3">
      <c r="A62" s="4" t="s">
        <v>548</v>
      </c>
    </row>
    <row r="63" spans="1:3">
      <c r="A63" s="3" t="s">
        <v>521</v>
      </c>
    </row>
    <row r="64" spans="1:3">
      <c r="A64" s="4" t="s">
        <v>522</v>
      </c>
      <c r="C64" s="5" t="n">
        <v>24400000</v>
      </c>
    </row>
    <row r="65" spans="1:3">
      <c r="A65" s="4" t="s">
        <v>549</v>
      </c>
    </row>
    <row r="66" spans="1:3">
      <c r="A66" s="3" t="s">
        <v>521</v>
      </c>
    </row>
    <row r="67" spans="1:3">
      <c r="A67" s="4" t="s">
        <v>522</v>
      </c>
      <c r="C67" s="5" t="n">
        <v>21500000</v>
      </c>
    </row>
    <row r="68" spans="1:3">
      <c r="A68" s="4" t="s">
        <v>550</v>
      </c>
    </row>
    <row r="69" spans="1:3">
      <c r="A69" s="3" t="s">
        <v>521</v>
      </c>
    </row>
    <row r="70" spans="1:3">
      <c r="A70" s="4" t="s">
        <v>522</v>
      </c>
      <c r="C70" s="5" t="n">
        <v>26600000</v>
      </c>
    </row>
    <row r="71" spans="1:3">
      <c r="A71" s="4" t="s">
        <v>551</v>
      </c>
    </row>
    <row r="72" spans="1:3">
      <c r="A72" s="3" t="s">
        <v>521</v>
      </c>
    </row>
    <row r="73" spans="1:3">
      <c r="A73" s="4" t="s">
        <v>522</v>
      </c>
      <c r="C73" s="5" t="n">
        <v>30400000</v>
      </c>
    </row>
    <row r="74" spans="1:3">
      <c r="A74" s="4" t="s">
        <v>552</v>
      </c>
    </row>
    <row r="75" spans="1:3">
      <c r="A75" s="3" t="s">
        <v>521</v>
      </c>
    </row>
    <row r="76" spans="1:3">
      <c r="A76" s="4" t="s">
        <v>522</v>
      </c>
      <c r="C76" s="5" t="n">
        <v>23600000</v>
      </c>
    </row>
    <row r="77" spans="1:3">
      <c r="A77" s="4" t="s">
        <v>553</v>
      </c>
    </row>
    <row r="78" spans="1:3">
      <c r="A78" s="3" t="s">
        <v>521</v>
      </c>
    </row>
    <row r="79" spans="1:3">
      <c r="A79" s="4" t="s">
        <v>554</v>
      </c>
      <c r="B79" s="4" t="s">
        <v>555</v>
      </c>
    </row>
    <row r="80" spans="1:3">
      <c r="A80" s="4" t="s">
        <v>556</v>
      </c>
    </row>
    <row r="81" spans="1:3">
      <c r="A81" s="3" t="s">
        <v>521</v>
      </c>
    </row>
    <row r="82" spans="1:3">
      <c r="A82" s="4" t="s">
        <v>554</v>
      </c>
      <c r="B82" s="4" t="s">
        <v>557</v>
      </c>
    </row>
    <row r="83" spans="1:3">
      <c r="A83" s="4" t="s">
        <v>558</v>
      </c>
    </row>
    <row r="84" spans="1:3">
      <c r="A84" s="3" t="s">
        <v>521</v>
      </c>
    </row>
    <row r="85" spans="1:3">
      <c r="A85" s="4" t="s">
        <v>554</v>
      </c>
      <c r="B85" s="4" t="s">
        <v>559</v>
      </c>
    </row>
    <row r="86" spans="1:3">
      <c r="A86" s="4" t="s">
        <v>560</v>
      </c>
    </row>
    <row r="87" spans="1:3">
      <c r="A87" s="3" t="s">
        <v>521</v>
      </c>
    </row>
    <row r="88" spans="1:3">
      <c r="A88" s="4" t="s">
        <v>554</v>
      </c>
      <c r="B88" s="4" t="s">
        <v>557</v>
      </c>
    </row>
    <row r="89" spans="1:3">
      <c r="A89" s="4" t="s">
        <v>561</v>
      </c>
    </row>
    <row r="90" spans="1:3">
      <c r="A90" s="3" t="s">
        <v>521</v>
      </c>
    </row>
    <row r="91" spans="1:3">
      <c r="A91" s="4" t="s">
        <v>554</v>
      </c>
      <c r="B91" s="4" t="s">
        <v>562</v>
      </c>
    </row>
    <row r="92" spans="1:3">
      <c r="A92" s="4" t="s">
        <v>563</v>
      </c>
    </row>
    <row r="93" spans="1:3">
      <c r="A93" s="3" t="s">
        <v>521</v>
      </c>
    </row>
    <row r="94" spans="1:3">
      <c r="A94" s="4" t="s">
        <v>554</v>
      </c>
      <c r="B94" s="4" t="s">
        <v>564</v>
      </c>
    </row>
    <row r="95" spans="1:3">
      <c r="A95" s="4" t="s">
        <v>565</v>
      </c>
    </row>
    <row r="96" spans="1:3">
      <c r="A96" s="3" t="s">
        <v>521</v>
      </c>
    </row>
    <row r="97" spans="1:3">
      <c r="A97" s="4" t="s">
        <v>554</v>
      </c>
      <c r="B97" s="4" t="s">
        <v>566</v>
      </c>
    </row>
    <row r="98" spans="1:3">
      <c r="A98" s="4" t="s">
        <v>567</v>
      </c>
    </row>
    <row r="99" spans="1:3">
      <c r="A99" s="3" t="s">
        <v>521</v>
      </c>
    </row>
    <row r="100" spans="1:3">
      <c r="A100" s="4" t="s">
        <v>522</v>
      </c>
      <c r="C100" s="7" t="n">
        <v>282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101</v>
      </c>
    </row>
    <row r="2" spans="1:3">
      <c r="A2" s="3" t="s">
        <v>241</v>
      </c>
    </row>
    <row r="3" spans="1:3">
      <c r="A3" s="5" t="n">
        <v>2017</v>
      </c>
      <c r="B3" s="7" t="n">
        <v>96616221</v>
      </c>
    </row>
    <row r="4" spans="1:3">
      <c r="A4" s="5" t="n">
        <v>2018</v>
      </c>
      <c r="B4" s="5" t="n">
        <v>82519149</v>
      </c>
    </row>
    <row r="5" spans="1:3">
      <c r="A5" s="4" t="s">
        <v>139</v>
      </c>
      <c r="B5" s="7" t="n">
        <v>179135370</v>
      </c>
      <c r="C5" s="7" t="n">
        <v>2670258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69</v>
      </c>
      <c r="B1" s="2" t="s">
        <v>99</v>
      </c>
      <c r="C1" s="2" t="s">
        <v>1</v>
      </c>
    </row>
    <row r="2" spans="1:7">
      <c r="B2" s="2" t="s">
        <v>100</v>
      </c>
      <c r="C2" s="2" t="s">
        <v>101</v>
      </c>
      <c r="D2" s="2" t="s">
        <v>102</v>
      </c>
      <c r="E2" s="2" t="s">
        <v>570</v>
      </c>
      <c r="F2" s="2" t="s">
        <v>571</v>
      </c>
      <c r="G2" s="2" t="s">
        <v>572</v>
      </c>
    </row>
    <row r="3" spans="1:7">
      <c r="A3" s="3" t="s">
        <v>573</v>
      </c>
    </row>
    <row r="4" spans="1:7">
      <c r="A4" s="4" t="s">
        <v>574</v>
      </c>
      <c r="B4" s="7" t="n">
        <v>-20</v>
      </c>
      <c r="C4" s="7" t="n">
        <v>-80</v>
      </c>
      <c r="D4" s="7" t="n">
        <v>-100</v>
      </c>
    </row>
    <row r="5" spans="1:7">
      <c r="A5" s="4" t="s">
        <v>575</v>
      </c>
    </row>
    <row r="6" spans="1:7">
      <c r="A6" s="3" t="s">
        <v>573</v>
      </c>
    </row>
    <row r="7" spans="1:7">
      <c r="A7" s="4" t="s">
        <v>576</v>
      </c>
      <c r="G7" s="7" t="n">
        <v>28200</v>
      </c>
    </row>
    <row r="8" spans="1:7">
      <c r="A8" s="4" t="s">
        <v>577</v>
      </c>
      <c r="G8" s="4" t="s">
        <v>578</v>
      </c>
    </row>
    <row r="9" spans="1:7">
      <c r="A9" s="4" t="s">
        <v>579</v>
      </c>
    </row>
    <row r="10" spans="1:7">
      <c r="A10" s="3" t="s">
        <v>573</v>
      </c>
    </row>
    <row r="11" spans="1:7">
      <c r="A11" s="4" t="s">
        <v>576</v>
      </c>
      <c r="F11" s="7" t="n">
        <v>18500</v>
      </c>
    </row>
    <row r="12" spans="1:7">
      <c r="A12" s="4" t="s">
        <v>577</v>
      </c>
      <c r="B12" s="4" t="s">
        <v>580</v>
      </c>
      <c r="C12" s="4" t="s">
        <v>581</v>
      </c>
    </row>
    <row r="13" spans="1:7">
      <c r="A13" s="4" t="s">
        <v>582</v>
      </c>
    </row>
    <row r="14" spans="1:7">
      <c r="A14" s="3" t="s">
        <v>573</v>
      </c>
    </row>
    <row r="15" spans="1:7">
      <c r="A15" s="4" t="s">
        <v>576</v>
      </c>
      <c r="E15" s="7" t="n">
        <v>25300</v>
      </c>
    </row>
    <row r="16" spans="1:7">
      <c r="A16" s="4" t="s">
        <v>577</v>
      </c>
      <c r="E16" s="4" t="s">
        <v>58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v>
      </c>
      <c r="B1" s="2" t="s">
        <v>99</v>
      </c>
      <c r="C1" s="2" t="s">
        <v>1</v>
      </c>
    </row>
    <row r="2" spans="1:4">
      <c r="B2" s="2" t="s">
        <v>100</v>
      </c>
      <c r="C2" s="2" t="s">
        <v>101</v>
      </c>
      <c r="D2" s="2" t="s">
        <v>102</v>
      </c>
    </row>
    <row r="3" spans="1:4">
      <c r="A3" s="3" t="s">
        <v>103</v>
      </c>
    </row>
    <row r="4" spans="1:4">
      <c r="A4" s="4" t="s">
        <v>104</v>
      </c>
      <c r="B4" s="7" t="n">
        <v>19199105</v>
      </c>
      <c r="C4" s="7" t="n">
        <v>30473600</v>
      </c>
      <c r="D4" s="7" t="n">
        <v>14080893</v>
      </c>
    </row>
    <row r="5" spans="1:4">
      <c r="A5" s="4" t="s">
        <v>105</v>
      </c>
      <c r="B5" s="5" t="n">
        <v>2003701</v>
      </c>
      <c r="C5" s="5" t="n">
        <v>2473481</v>
      </c>
      <c r="D5" s="5" t="n">
        <v>1228725</v>
      </c>
    </row>
    <row r="6" spans="1:4">
      <c r="A6" s="4" t="s">
        <v>106</v>
      </c>
      <c r="B6" s="5" t="n">
        <v>21202806</v>
      </c>
      <c r="C6" s="5" t="n">
        <v>32947081</v>
      </c>
      <c r="D6" s="5" t="n">
        <v>15309618</v>
      </c>
    </row>
    <row r="7" spans="1:4">
      <c r="A7" s="3" t="s">
        <v>107</v>
      </c>
    </row>
    <row r="8" spans="1:4">
      <c r="A8" s="4" t="s">
        <v>108</v>
      </c>
      <c r="B8" s="5" t="n">
        <v>11653617</v>
      </c>
      <c r="C8" s="5" t="n">
        <v>16462866</v>
      </c>
      <c r="D8" s="5" t="n">
        <v>8488871</v>
      </c>
    </row>
    <row r="9" spans="1:4">
      <c r="A9" s="4" t="s">
        <v>109</v>
      </c>
      <c r="B9" s="5" t="n">
        <v>2775540</v>
      </c>
      <c r="C9" s="5" t="n">
        <v>3210332</v>
      </c>
      <c r="D9" s="5" t="n">
        <v>2850632</v>
      </c>
    </row>
    <row r="10" spans="1:4">
      <c r="A10" s="4" t="s">
        <v>110</v>
      </c>
      <c r="B10" s="5" t="n">
        <v>1604305</v>
      </c>
      <c r="C10" s="5" t="n">
        <v>2348250</v>
      </c>
      <c r="D10" s="5" t="n">
        <v>1070864</v>
      </c>
    </row>
    <row r="11" spans="1:4">
      <c r="A11" s="4" t="s">
        <v>111</v>
      </c>
      <c r="B11" s="5" t="n">
        <v>965979</v>
      </c>
      <c r="C11" s="5" t="n">
        <v>1262453</v>
      </c>
      <c r="D11" s="5" t="n">
        <v>763681</v>
      </c>
    </row>
    <row r="12" spans="1:4">
      <c r="A12" s="4" t="s">
        <v>112</v>
      </c>
      <c r="B12" s="5" t="n">
        <v>0</v>
      </c>
      <c r="C12" s="5" t="n">
        <v>16462</v>
      </c>
      <c r="D12" s="5" t="n">
        <v>76046</v>
      </c>
    </row>
    <row r="13" spans="1:4">
      <c r="A13" s="4" t="s">
        <v>113</v>
      </c>
      <c r="B13" s="5" t="n">
        <v>5355949</v>
      </c>
      <c r="C13" s="5" t="n">
        <v>10433749</v>
      </c>
      <c r="D13" s="5" t="n">
        <v>5946416</v>
      </c>
    </row>
    <row r="14" spans="1:4">
      <c r="A14" s="4" t="s">
        <v>114</v>
      </c>
      <c r="B14" s="5" t="n">
        <v>22355390</v>
      </c>
      <c r="C14" s="5" t="n">
        <v>33734112</v>
      </c>
      <c r="D14" s="5" t="n">
        <v>19196510</v>
      </c>
    </row>
    <row r="15" spans="1:4">
      <c r="A15" s="4" t="s">
        <v>115</v>
      </c>
      <c r="B15" s="5" t="n">
        <v>-1152584</v>
      </c>
      <c r="C15" s="5" t="n">
        <v>-787031</v>
      </c>
      <c r="D15" s="5" t="n">
        <v>-3886892</v>
      </c>
    </row>
    <row r="16" spans="1:4">
      <c r="A16" s="3" t="s">
        <v>116</v>
      </c>
    </row>
    <row r="17" spans="1:4">
      <c r="A17" s="4" t="s">
        <v>117</v>
      </c>
      <c r="B17" s="5" t="n">
        <v>73120</v>
      </c>
      <c r="C17" s="5" t="n">
        <v>-16476</v>
      </c>
      <c r="D17" s="5" t="n">
        <v>55165</v>
      </c>
    </row>
    <row r="18" spans="1:4">
      <c r="A18" s="4" t="s">
        <v>118</v>
      </c>
      <c r="B18" s="5" t="n">
        <v>-4197031</v>
      </c>
      <c r="C18" s="5" t="n">
        <v>-5127058</v>
      </c>
      <c r="D18" s="5" t="n">
        <v>-1485912</v>
      </c>
    </row>
    <row r="19" spans="1:4">
      <c r="A19" s="4" t="s">
        <v>119</v>
      </c>
      <c r="B19" s="5" t="n">
        <v>-27454</v>
      </c>
      <c r="C19" s="5" t="n">
        <v>-87047</v>
      </c>
      <c r="D19" s="5" t="n">
        <v>-59573</v>
      </c>
    </row>
    <row r="20" spans="1:4">
      <c r="A20" s="4" t="s">
        <v>120</v>
      </c>
      <c r="B20" s="5" t="n">
        <v>-4151365</v>
      </c>
      <c r="C20" s="5" t="n">
        <v>-5230581</v>
      </c>
      <c r="D20" s="5" t="n">
        <v>-1490320</v>
      </c>
    </row>
    <row r="21" spans="1:4">
      <c r="A21" s="4" t="s">
        <v>121</v>
      </c>
      <c r="B21" s="5" t="n">
        <v>-151217</v>
      </c>
      <c r="C21" s="5" t="n">
        <v>-89192</v>
      </c>
      <c r="D21" s="5" t="n">
        <v>-42696</v>
      </c>
    </row>
    <row r="22" spans="1:4">
      <c r="A22" s="4" t="s">
        <v>122</v>
      </c>
      <c r="B22" s="5" t="n">
        <v>-5455166</v>
      </c>
      <c r="C22" s="5" t="n">
        <v>-6106804</v>
      </c>
      <c r="D22" s="5" t="n">
        <v>-5419908</v>
      </c>
    </row>
    <row r="23" spans="1:4">
      <c r="A23" s="4" t="s">
        <v>123</v>
      </c>
      <c r="B23" s="5" t="n">
        <v>0</v>
      </c>
      <c r="C23" s="5" t="n">
        <v>26556668</v>
      </c>
      <c r="D23" s="5" t="n">
        <v>2378499</v>
      </c>
    </row>
    <row r="24" spans="1:4">
      <c r="A24" s="4" t="s">
        <v>124</v>
      </c>
      <c r="B24" s="5" t="n">
        <v>-5455166</v>
      </c>
      <c r="C24" s="5" t="n">
        <v>20449864</v>
      </c>
      <c r="D24" s="5" t="n">
        <v>-3041409</v>
      </c>
    </row>
    <row r="25" spans="1:4">
      <c r="A25" s="4" t="s">
        <v>125</v>
      </c>
      <c r="B25" s="5" t="n">
        <v>40917543</v>
      </c>
      <c r="C25" s="5" t="n">
        <v>61208195</v>
      </c>
      <c r="D25" s="5" t="n">
        <v>0</v>
      </c>
    </row>
    <row r="26" spans="1:4">
      <c r="A26" s="4" t="s">
        <v>126</v>
      </c>
      <c r="B26" s="5" t="n">
        <v>0</v>
      </c>
      <c r="C26" s="5" t="n">
        <v>603400</v>
      </c>
      <c r="D26" s="5" t="n">
        <v>0</v>
      </c>
    </row>
    <row r="27" spans="1:4">
      <c r="A27" s="4" t="s">
        <v>127</v>
      </c>
      <c r="B27" s="5" t="n">
        <v>35462377</v>
      </c>
      <c r="C27" s="5" t="n">
        <v>82261459</v>
      </c>
      <c r="D27" s="5" t="n">
        <v>-3041409</v>
      </c>
    </row>
    <row r="28" spans="1:4">
      <c r="A28" s="3" t="s">
        <v>128</v>
      </c>
    </row>
    <row r="29" spans="1:4">
      <c r="A29" s="4" t="s">
        <v>129</v>
      </c>
      <c r="B29" s="5" t="n">
        <v>-21931862</v>
      </c>
      <c r="C29" s="5" t="n">
        <v>-37899343</v>
      </c>
      <c r="D29" s="5" t="n">
        <v>897670</v>
      </c>
    </row>
    <row r="30" spans="1:4">
      <c r="A30" s="4" t="s">
        <v>130</v>
      </c>
      <c r="B30" s="5" t="n">
        <v>0</v>
      </c>
      <c r="C30" s="5" t="n">
        <v>-13459486</v>
      </c>
      <c r="D30" s="5" t="n">
        <v>-45265</v>
      </c>
    </row>
    <row r="31" spans="1:4">
      <c r="A31" s="4" t="s">
        <v>131</v>
      </c>
      <c r="B31" s="5" t="n">
        <v>-21931862</v>
      </c>
      <c r="C31" s="5" t="n">
        <v>-51358829</v>
      </c>
      <c r="D31" s="5" t="n">
        <v>852405</v>
      </c>
    </row>
    <row r="32" spans="1:4">
      <c r="A32" s="4" t="s">
        <v>132</v>
      </c>
      <c r="B32" s="7" t="n">
        <v>13530515</v>
      </c>
      <c r="C32" s="7" t="n">
        <v>30902630</v>
      </c>
      <c r="D32" s="7" t="n">
        <v>-2189004</v>
      </c>
    </row>
    <row r="33" spans="1:4">
      <c r="A33" s="3" t="s">
        <v>133</v>
      </c>
    </row>
    <row r="34" spans="1:4">
      <c r="A34" s="4" t="s">
        <v>134</v>
      </c>
      <c r="B34" s="8" t="n">
        <v>0.6</v>
      </c>
      <c r="C34" s="8" t="n">
        <v>0.79</v>
      </c>
      <c r="D34" s="8" t="n">
        <v>-0.21</v>
      </c>
    </row>
    <row r="35" spans="1:4">
      <c r="A35" s="4" t="s">
        <v>135</v>
      </c>
      <c r="B35" s="5" t="n">
        <v>0</v>
      </c>
      <c r="C35" s="9" t="n">
        <v>0.58</v>
      </c>
      <c r="D35" s="9" t="n">
        <v>0.11</v>
      </c>
    </row>
    <row r="36" spans="1:4">
      <c r="A36" s="4" t="s">
        <v>136</v>
      </c>
      <c r="B36" s="8" t="n">
        <v>0.6</v>
      </c>
      <c r="C36" s="8" t="n">
        <v>1.37</v>
      </c>
      <c r="D36" s="8" t="n">
        <v>-0.1</v>
      </c>
    </row>
    <row r="37" spans="1:4">
      <c r="A37" s="4" t="s">
        <v>137</v>
      </c>
      <c r="B37" s="5" t="n">
        <v>22526171</v>
      </c>
      <c r="C37" s="5" t="n">
        <v>22526171</v>
      </c>
      <c r="D37" s="5" t="n">
        <v>21361725</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21"/>
    <col customWidth="1" max="6" min="6" width="21"/>
  </cols>
  <sheetData>
    <row r="1" spans="1:6">
      <c r="A1" s="1" t="s">
        <v>583</v>
      </c>
      <c r="B1" s="2" t="s">
        <v>99</v>
      </c>
      <c r="C1" s="2" t="s">
        <v>1</v>
      </c>
    </row>
    <row r="2" spans="1:6">
      <c r="B2" s="2" t="s">
        <v>460</v>
      </c>
      <c r="C2" s="2" t="s">
        <v>469</v>
      </c>
      <c r="D2" s="2" t="s">
        <v>465</v>
      </c>
      <c r="E2" s="2" t="s">
        <v>358</v>
      </c>
      <c r="F2" s="2" t="s">
        <v>584</v>
      </c>
    </row>
    <row r="3" spans="1:6">
      <c r="A3" s="3" t="s">
        <v>585</v>
      </c>
    </row>
    <row r="4" spans="1:6">
      <c r="A4" s="4" t="s">
        <v>586</v>
      </c>
      <c r="C4" s="4" t="s">
        <v>587</v>
      </c>
    </row>
    <row r="5" spans="1:6">
      <c r="A5" s="4" t="s">
        <v>588</v>
      </c>
      <c r="C5" s="4" t="s">
        <v>547</v>
      </c>
    </row>
    <row r="6" spans="1:6">
      <c r="A6" s="4" t="s">
        <v>589</v>
      </c>
      <c r="C6" s="4" t="s">
        <v>590</v>
      </c>
    </row>
    <row r="7" spans="1:6">
      <c r="A7" s="4" t="s">
        <v>591</v>
      </c>
      <c r="C7" s="4" t="s">
        <v>592</v>
      </c>
    </row>
    <row r="8" spans="1:6">
      <c r="A8" s="4" t="s">
        <v>593</v>
      </c>
      <c r="C8" s="4" t="s">
        <v>581</v>
      </c>
    </row>
    <row r="9" spans="1:6">
      <c r="A9" s="4" t="s">
        <v>594</v>
      </c>
      <c r="C9" s="4" t="s">
        <v>595</v>
      </c>
    </row>
    <row r="10" spans="1:6">
      <c r="A10" s="4" t="s">
        <v>596</v>
      </c>
      <c r="C10" s="7" t="n">
        <v>0</v>
      </c>
      <c r="D10" s="7" t="n">
        <v>0</v>
      </c>
      <c r="E10" s="7" t="n">
        <v>0</v>
      </c>
    </row>
    <row r="11" spans="1:6">
      <c r="A11" s="4" t="s">
        <v>597</v>
      </c>
      <c r="C11" s="4" t="s">
        <v>542</v>
      </c>
    </row>
    <row r="12" spans="1:6">
      <c r="A12" s="4" t="s">
        <v>36</v>
      </c>
      <c r="C12" s="7" t="n">
        <v>1812609</v>
      </c>
      <c r="D12" s="7" t="n">
        <v>1650788</v>
      </c>
    </row>
    <row r="13" spans="1:6">
      <c r="A13" s="4" t="s">
        <v>378</v>
      </c>
      <c r="B13" s="5" t="n">
        <v>4</v>
      </c>
      <c r="D13" s="5" t="n">
        <v>4</v>
      </c>
    </row>
    <row r="14" spans="1:6">
      <c r="A14" s="4" t="s">
        <v>598</v>
      </c>
      <c r="C14" s="4" t="s">
        <v>599</v>
      </c>
    </row>
    <row r="15" spans="1:6">
      <c r="A15" s="4" t="s">
        <v>600</v>
      </c>
      <c r="C15" s="4" t="s">
        <v>566</v>
      </c>
    </row>
    <row r="16" spans="1:6">
      <c r="A16" s="4" t="s">
        <v>601</v>
      </c>
      <c r="C16" s="4" t="s">
        <v>602</v>
      </c>
    </row>
    <row r="17" spans="1:6">
      <c r="A17" s="4" t="s">
        <v>603</v>
      </c>
      <c r="C17" s="7" t="n">
        <v>0</v>
      </c>
      <c r="D17" s="7" t="n">
        <v>0</v>
      </c>
      <c r="E17" s="5" t="n">
        <v>0</v>
      </c>
    </row>
    <row r="18" spans="1:6">
      <c r="A18" s="4" t="s">
        <v>472</v>
      </c>
      <c r="B18" s="5" t="n">
        <v>3</v>
      </c>
      <c r="C18" s="5" t="n">
        <v>1</v>
      </c>
      <c r="D18" s="5" t="n">
        <v>3</v>
      </c>
    </row>
    <row r="19" spans="1:6">
      <c r="A19" s="4" t="s">
        <v>188</v>
      </c>
      <c r="B19" s="7" t="n">
        <v>109996325</v>
      </c>
      <c r="D19" s="7" t="n">
        <v>222961667</v>
      </c>
      <c r="E19" s="5" t="n">
        <v>14986333</v>
      </c>
    </row>
    <row r="20" spans="1:6">
      <c r="A20" s="4" t="s">
        <v>35</v>
      </c>
      <c r="C20" s="7" t="n">
        <v>11306997</v>
      </c>
      <c r="F20" s="7" t="n">
        <v>25528916</v>
      </c>
    </row>
    <row r="21" spans="1:6">
      <c r="A21" s="4" t="s">
        <v>604</v>
      </c>
    </row>
    <row r="22" spans="1:6">
      <c r="A22" s="3" t="s">
        <v>585</v>
      </c>
    </row>
    <row r="23" spans="1:6">
      <c r="A23" s="4" t="s">
        <v>605</v>
      </c>
      <c r="C23" s="4" t="s">
        <v>606</v>
      </c>
    </row>
    <row r="24" spans="1:6">
      <c r="A24" s="4" t="s">
        <v>607</v>
      </c>
      <c r="C24" s="7" t="n">
        <v>100000</v>
      </c>
      <c r="D24" s="5" t="n">
        <v>100000</v>
      </c>
      <c r="E24" s="7" t="n">
        <v>100000</v>
      </c>
    </row>
    <row r="25" spans="1:6">
      <c r="A25" s="4" t="s">
        <v>608</v>
      </c>
    </row>
    <row r="26" spans="1:6">
      <c r="A26" s="3" t="s">
        <v>585</v>
      </c>
    </row>
    <row r="27" spans="1:6">
      <c r="A27" s="4" t="s">
        <v>378</v>
      </c>
      <c r="C27" s="5" t="n">
        <v>7</v>
      </c>
    </row>
    <row r="28" spans="1:6">
      <c r="A28" s="4" t="s">
        <v>609</v>
      </c>
    </row>
    <row r="29" spans="1:6">
      <c r="A29" s="3" t="s">
        <v>585</v>
      </c>
    </row>
    <row r="30" spans="1:6">
      <c r="A30" s="4" t="s">
        <v>610</v>
      </c>
      <c r="C30" s="4" t="s">
        <v>581</v>
      </c>
    </row>
    <row r="31" spans="1:6">
      <c r="A31" s="4" t="s">
        <v>611</v>
      </c>
    </row>
    <row r="32" spans="1:6">
      <c r="A32" s="3" t="s">
        <v>585</v>
      </c>
    </row>
    <row r="33" spans="1:6">
      <c r="A33" s="4" t="s">
        <v>610</v>
      </c>
      <c r="C33" s="4" t="s">
        <v>581</v>
      </c>
    </row>
    <row r="34" spans="1:6">
      <c r="A34" s="4" t="s">
        <v>612</v>
      </c>
    </row>
    <row r="35" spans="1:6">
      <c r="A35" s="3" t="s">
        <v>585</v>
      </c>
    </row>
    <row r="36" spans="1:6">
      <c r="A36" s="4" t="s">
        <v>36</v>
      </c>
      <c r="C36" s="7" t="n">
        <v>2700000</v>
      </c>
    </row>
    <row r="37" spans="1:6">
      <c r="A37" s="4" t="s">
        <v>613</v>
      </c>
    </row>
    <row r="38" spans="1:6">
      <c r="A38" s="3" t="s">
        <v>585</v>
      </c>
    </row>
    <row r="39" spans="1:6">
      <c r="A39" s="4" t="s">
        <v>614</v>
      </c>
      <c r="B39" s="7" t="n">
        <v>40000</v>
      </c>
      <c r="D39" s="5" t="n">
        <v>700000</v>
      </c>
    </row>
    <row r="40" spans="1:6">
      <c r="A40" s="4" t="s">
        <v>37</v>
      </c>
    </row>
    <row r="41" spans="1:6">
      <c r="A41" s="3" t="s">
        <v>585</v>
      </c>
    </row>
    <row r="42" spans="1:6">
      <c r="A42" s="4" t="s">
        <v>36</v>
      </c>
      <c r="C42" s="5" t="n">
        <v>1812609</v>
      </c>
    </row>
    <row r="43" spans="1:6">
      <c r="A43" s="4" t="s">
        <v>35</v>
      </c>
      <c r="C43" s="5" t="n">
        <v>11306997</v>
      </c>
    </row>
    <row r="44" spans="1:6">
      <c r="A44" s="4" t="s">
        <v>615</v>
      </c>
    </row>
    <row r="45" spans="1:6">
      <c r="A45" s="3" t="s">
        <v>585</v>
      </c>
    </row>
    <row r="46" spans="1:6">
      <c r="A46" s="4" t="s">
        <v>35</v>
      </c>
      <c r="C46" s="5" t="n">
        <v>900000</v>
      </c>
    </row>
    <row r="47" spans="1:6">
      <c r="A47" s="4" t="s">
        <v>616</v>
      </c>
    </row>
    <row r="48" spans="1:6">
      <c r="A48" s="3" t="s">
        <v>585</v>
      </c>
    </row>
    <row r="49" spans="1:6">
      <c r="A49" s="4" t="s">
        <v>35</v>
      </c>
      <c r="C49" s="5" t="n">
        <v>20000</v>
      </c>
    </row>
    <row r="50" spans="1:6">
      <c r="A50" s="4" t="s">
        <v>617</v>
      </c>
    </row>
    <row r="51" spans="1:6">
      <c r="A51" s="3" t="s">
        <v>585</v>
      </c>
    </row>
    <row r="52" spans="1:6">
      <c r="A52" s="4" t="s">
        <v>35</v>
      </c>
      <c r="C52" s="5" t="n">
        <v>900000</v>
      </c>
    </row>
    <row r="53" spans="1:6">
      <c r="A53" s="4" t="s">
        <v>618</v>
      </c>
    </row>
    <row r="54" spans="1:6">
      <c r="A54" s="3" t="s">
        <v>585</v>
      </c>
    </row>
    <row r="55" spans="1:6">
      <c r="A55" s="4" t="s">
        <v>35</v>
      </c>
      <c r="C55" s="5" t="n">
        <v>2700000</v>
      </c>
    </row>
    <row r="56" spans="1:6">
      <c r="A56" s="4" t="s">
        <v>619</v>
      </c>
    </row>
    <row r="57" spans="1:6">
      <c r="A57" s="3" t="s">
        <v>585</v>
      </c>
    </row>
    <row r="58" spans="1:6">
      <c r="A58" s="4" t="s">
        <v>188</v>
      </c>
      <c r="C58" s="7" t="n">
        <v>9100000</v>
      </c>
      <c r="D58" s="7" t="n">
        <v>450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0</v>
      </c>
      <c r="B1" s="2" t="s">
        <v>99</v>
      </c>
      <c r="C1" s="2" t="s">
        <v>1</v>
      </c>
    </row>
    <row r="2" spans="1:5">
      <c r="B2" s="2" t="s">
        <v>100</v>
      </c>
      <c r="C2" s="2" t="s">
        <v>2</v>
      </c>
      <c r="D2" s="2" t="s">
        <v>101</v>
      </c>
      <c r="E2" s="2" t="s">
        <v>102</v>
      </c>
    </row>
    <row r="3" spans="1:5">
      <c r="A3" s="3" t="s">
        <v>585</v>
      </c>
    </row>
    <row r="4" spans="1:5">
      <c r="A4" s="4" t="s">
        <v>621</v>
      </c>
      <c r="C4" s="7" t="n">
        <v>0</v>
      </c>
      <c r="D4" s="7" t="n">
        <v>0</v>
      </c>
      <c r="E4" s="7" t="n">
        <v>4332800</v>
      </c>
    </row>
    <row r="5" spans="1:5">
      <c r="A5" s="4" t="s">
        <v>622</v>
      </c>
      <c r="C5" s="5" t="n">
        <v>0</v>
      </c>
      <c r="D5" s="5" t="n">
        <v>0</v>
      </c>
      <c r="E5" s="5" t="n">
        <v>1869583</v>
      </c>
    </row>
    <row r="6" spans="1:5">
      <c r="A6" s="4" t="s">
        <v>623</v>
      </c>
      <c r="C6" s="5" t="n">
        <v>0</v>
      </c>
      <c r="D6" s="5" t="n">
        <v>0</v>
      </c>
      <c r="E6" s="5" t="n">
        <v>6202383</v>
      </c>
    </row>
    <row r="7" spans="1:5">
      <c r="A7" s="3" t="s">
        <v>624</v>
      </c>
    </row>
    <row r="8" spans="1:5">
      <c r="A8" s="4" t="s">
        <v>625</v>
      </c>
      <c r="C8" s="5" t="n">
        <v>0</v>
      </c>
      <c r="D8" s="5" t="n">
        <v>0</v>
      </c>
      <c r="E8" s="5" t="n">
        <v>3279232</v>
      </c>
    </row>
    <row r="9" spans="1:5">
      <c r="A9" s="4" t="s">
        <v>626</v>
      </c>
      <c r="C9" s="5" t="n">
        <v>135000</v>
      </c>
      <c r="D9" s="5" t="n">
        <v>135000</v>
      </c>
      <c r="E9" s="5" t="n">
        <v>135000</v>
      </c>
    </row>
    <row r="10" spans="1:5">
      <c r="A10" s="4" t="s">
        <v>627</v>
      </c>
      <c r="C10" s="5" t="n">
        <v>1209291</v>
      </c>
      <c r="D10" s="5" t="n">
        <v>1116899</v>
      </c>
      <c r="E10" s="5" t="n">
        <v>1161441</v>
      </c>
    </row>
    <row r="11" spans="1:5">
      <c r="A11" s="4" t="s">
        <v>628</v>
      </c>
      <c r="C11" s="5" t="n">
        <v>1344291</v>
      </c>
      <c r="D11" s="5" t="n">
        <v>1251899</v>
      </c>
      <c r="E11" s="5" t="n">
        <v>4575673</v>
      </c>
    </row>
    <row r="12" spans="1:5">
      <c r="A12" s="4" t="s">
        <v>629</v>
      </c>
      <c r="B12" s="7" t="n">
        <v>2000000</v>
      </c>
      <c r="D12" s="5" t="n">
        <v>3300000</v>
      </c>
      <c r="E12" s="5" t="n">
        <v>2400000</v>
      </c>
    </row>
    <row r="13" spans="1:5">
      <c r="A13" s="4" t="s">
        <v>630</v>
      </c>
      <c r="C13" s="5" t="n">
        <v>0</v>
      </c>
      <c r="D13" s="5" t="n">
        <v>0</v>
      </c>
      <c r="E13" s="5" t="n">
        <v>282150</v>
      </c>
    </row>
    <row r="14" spans="1:5">
      <c r="A14" s="4" t="s">
        <v>631</v>
      </c>
      <c r="C14" s="5" t="n">
        <v>4695004</v>
      </c>
      <c r="D14" s="5" t="n">
        <v>5268538</v>
      </c>
      <c r="E14" s="5" t="n">
        <v>16130072</v>
      </c>
    </row>
    <row r="15" spans="1:5">
      <c r="A15" s="4" t="s">
        <v>632</v>
      </c>
      <c r="B15" s="5" t="n">
        <v>400000</v>
      </c>
      <c r="D15" s="5" t="n">
        <v>1000000</v>
      </c>
      <c r="E15" s="5" t="n">
        <v>1000000</v>
      </c>
    </row>
    <row r="16" spans="1:5">
      <c r="A16" s="4" t="s">
        <v>109</v>
      </c>
    </row>
    <row r="17" spans="1:5">
      <c r="A17" s="3" t="s">
        <v>624</v>
      </c>
    </row>
    <row r="18" spans="1:5">
      <c r="A18" s="4" t="s">
        <v>627</v>
      </c>
      <c r="B18" s="5" t="n">
        <v>700000</v>
      </c>
      <c r="D18" s="5" t="n">
        <v>1100000</v>
      </c>
      <c r="E18" s="5" t="n">
        <v>1100000</v>
      </c>
    </row>
    <row r="19" spans="1:5">
      <c r="A19" s="4" t="s">
        <v>633</v>
      </c>
      <c r="B19" s="7" t="n">
        <v>78800</v>
      </c>
      <c r="D19" s="5" t="n">
        <v>135000</v>
      </c>
      <c r="E19" s="5" t="n">
        <v>125900</v>
      </c>
    </row>
    <row r="20" spans="1:5">
      <c r="A20" s="4" t="s">
        <v>634</v>
      </c>
    </row>
    <row r="21" spans="1:5">
      <c r="A21" s="3" t="s">
        <v>624</v>
      </c>
    </row>
    <row r="22" spans="1:5">
      <c r="A22" s="4" t="s">
        <v>635</v>
      </c>
      <c r="C22" s="5" t="n">
        <v>50000</v>
      </c>
      <c r="D22" s="5" t="n">
        <v>90000</v>
      </c>
      <c r="E22" s="5" t="n">
        <v>70000</v>
      </c>
    </row>
    <row r="23" spans="1:5">
      <c r="A23" s="4" t="s">
        <v>636</v>
      </c>
    </row>
    <row r="24" spans="1:5">
      <c r="A24" s="3" t="s">
        <v>624</v>
      </c>
    </row>
    <row r="25" spans="1:5">
      <c r="A25" s="4" t="s">
        <v>633</v>
      </c>
      <c r="C25" s="5" t="n">
        <v>74434</v>
      </c>
      <c r="D25" s="5" t="n">
        <v>609370</v>
      </c>
      <c r="E25" s="5" t="n">
        <v>2623446</v>
      </c>
    </row>
    <row r="26" spans="1:5">
      <c r="A26" s="4" t="s">
        <v>637</v>
      </c>
    </row>
    <row r="27" spans="1:5">
      <c r="A27" s="3" t="s">
        <v>624</v>
      </c>
    </row>
    <row r="28" spans="1:5">
      <c r="A28" s="4" t="s">
        <v>629</v>
      </c>
      <c r="C28" s="5" t="n">
        <v>3211129</v>
      </c>
      <c r="D28" s="5" t="n">
        <v>3343893</v>
      </c>
      <c r="E28" s="5" t="n">
        <v>2390738</v>
      </c>
    </row>
    <row r="29" spans="1:5">
      <c r="A29" s="4" t="s">
        <v>111</v>
      </c>
      <c r="C29" s="7" t="n">
        <v>65150</v>
      </c>
      <c r="D29" s="7" t="n">
        <v>63376</v>
      </c>
      <c r="E29" s="7" t="n">
        <v>5568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101</v>
      </c>
    </row>
    <row r="2" spans="1:3">
      <c r="A2" s="3" t="s">
        <v>247</v>
      </c>
    </row>
    <row r="3" spans="1:3">
      <c r="A3" s="4" t="s">
        <v>111</v>
      </c>
      <c r="B3" s="7" t="n">
        <v>15049</v>
      </c>
      <c r="C3" s="7" t="n">
        <v>16326</v>
      </c>
    </row>
    <row r="4" spans="1:3">
      <c r="A4" s="4" t="s">
        <v>639</v>
      </c>
      <c r="B4" s="5" t="n">
        <v>1797560</v>
      </c>
      <c r="C4" s="5" t="n">
        <v>1634462</v>
      </c>
    </row>
    <row r="5" spans="1:3">
      <c r="A5" s="4" t="s">
        <v>36</v>
      </c>
      <c r="B5" s="7" t="n">
        <v>1812609</v>
      </c>
      <c r="C5" s="7" t="n">
        <v>16507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40</v>
      </c>
      <c r="B1" s="2" t="s">
        <v>641</v>
      </c>
      <c r="C1" s="2" t="s">
        <v>642</v>
      </c>
      <c r="D1" s="2" t="s">
        <v>643</v>
      </c>
      <c r="E1" s="2" t="s">
        <v>644</v>
      </c>
      <c r="F1" s="2" t="s">
        <v>2</v>
      </c>
      <c r="G1" s="2" t="s">
        <v>411</v>
      </c>
      <c r="H1" s="2" t="s">
        <v>101</v>
      </c>
      <c r="I1" s="2" t="s">
        <v>645</v>
      </c>
      <c r="J1" s="2" t="s">
        <v>2</v>
      </c>
      <c r="K1" s="2" t="s">
        <v>2</v>
      </c>
      <c r="L1" s="2" t="s">
        <v>101</v>
      </c>
      <c r="M1" s="2" t="s">
        <v>102</v>
      </c>
    </row>
    <row r="2" spans="1:13">
      <c r="A2" s="3" t="s">
        <v>250</v>
      </c>
    </row>
    <row r="3" spans="1:13">
      <c r="A3" s="4" t="s">
        <v>646</v>
      </c>
      <c r="C3" s="7" t="n">
        <v>208300000</v>
      </c>
    </row>
    <row r="4" spans="1:13">
      <c r="A4" s="4" t="s">
        <v>647</v>
      </c>
      <c r="F4" s="4" t="s">
        <v>648</v>
      </c>
      <c r="J4" s="4" t="s">
        <v>648</v>
      </c>
      <c r="K4" s="4" t="s">
        <v>648</v>
      </c>
    </row>
    <row r="5" spans="1:13">
      <c r="A5" s="4" t="s">
        <v>649</v>
      </c>
      <c r="K5" s="7" t="n">
        <v>0</v>
      </c>
      <c r="L5" s="7" t="n">
        <v>0</v>
      </c>
      <c r="M5" s="7" t="n">
        <v>9500000</v>
      </c>
    </row>
    <row r="6" spans="1:13">
      <c r="A6" s="4" t="s">
        <v>650</v>
      </c>
      <c r="D6" s="12" t="n">
        <v>0.006666667</v>
      </c>
      <c r="E6" s="12" t="n">
        <v>0.000219178</v>
      </c>
      <c r="H6" s="8" t="n">
        <v>1.7</v>
      </c>
      <c r="I6" s="8" t="n">
        <v>1.3</v>
      </c>
      <c r="K6" s="7" t="n">
        <v>3</v>
      </c>
      <c r="L6" s="7" t="n">
        <v>3</v>
      </c>
    </row>
    <row r="7" spans="1:13">
      <c r="A7" s="4" t="s">
        <v>651</v>
      </c>
      <c r="D7" s="8" t="n">
        <v>0.08</v>
      </c>
      <c r="E7" s="8" t="n">
        <v>0.08</v>
      </c>
    </row>
    <row r="8" spans="1:13">
      <c r="A8" s="4" t="s">
        <v>652</v>
      </c>
      <c r="M8" s="5" t="n">
        <v>1187388</v>
      </c>
    </row>
    <row r="9" spans="1:13">
      <c r="A9" s="4" t="s">
        <v>653</v>
      </c>
      <c r="L9" s="7" t="n">
        <v>67578518</v>
      </c>
    </row>
    <row r="10" spans="1:13">
      <c r="A10" s="4" t="s">
        <v>654</v>
      </c>
      <c r="L10" s="4" t="s">
        <v>655</v>
      </c>
    </row>
    <row r="11" spans="1:13">
      <c r="A11" s="4" t="s">
        <v>656</v>
      </c>
      <c r="L11" s="4" t="s">
        <v>657</v>
      </c>
    </row>
    <row r="12" spans="1:13">
      <c r="A12" s="4" t="s">
        <v>658</v>
      </c>
      <c r="L12" s="4" t="s">
        <v>659</v>
      </c>
    </row>
    <row r="13" spans="1:13">
      <c r="A13" s="4" t="s">
        <v>660</v>
      </c>
      <c r="L13" s="4" t="s">
        <v>661</v>
      </c>
    </row>
    <row r="14" spans="1:13">
      <c r="A14" s="4" t="s">
        <v>662</v>
      </c>
      <c r="L14" s="7" t="n">
        <v>0</v>
      </c>
    </row>
    <row r="15" spans="1:13">
      <c r="A15" s="4" t="s">
        <v>663</v>
      </c>
      <c r="B15" s="5" t="n">
        <v>51000</v>
      </c>
      <c r="M15" s="5" t="n">
        <v>40447</v>
      </c>
    </row>
    <row r="16" spans="1:13">
      <c r="A16" s="3" t="s">
        <v>401</v>
      </c>
    </row>
    <row r="17" spans="1:13">
      <c r="A17" s="4" t="s">
        <v>664</v>
      </c>
      <c r="M17" s="8" t="n">
        <v>9.9</v>
      </c>
    </row>
    <row r="18" spans="1:13">
      <c r="A18" s="4" t="s">
        <v>665</v>
      </c>
      <c r="M18" s="7" t="n">
        <v>400185</v>
      </c>
    </row>
    <row r="19" spans="1:13">
      <c r="A19" s="4" t="s">
        <v>37</v>
      </c>
    </row>
    <row r="20" spans="1:13">
      <c r="A20" s="3" t="s">
        <v>401</v>
      </c>
    </row>
    <row r="21" spans="1:13">
      <c r="A21" s="4" t="s">
        <v>414</v>
      </c>
      <c r="F21" s="8" t="n">
        <v>2.3</v>
      </c>
      <c r="G21" s="8" t="n">
        <v>2.35</v>
      </c>
      <c r="J21" s="8" t="n">
        <v>4.65</v>
      </c>
    </row>
    <row r="22" spans="1:13">
      <c r="A22" s="4" t="s">
        <v>666</v>
      </c>
      <c r="K22" s="7" t="n">
        <v>104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2"/>
  </cols>
  <sheetData>
    <row r="1" spans="1:2">
      <c r="A1" s="1" t="s">
        <v>667</v>
      </c>
      <c r="B1" s="2" t="s">
        <v>668</v>
      </c>
    </row>
    <row r="2" spans="1:2">
      <c r="A2" s="4" t="s">
        <v>669</v>
      </c>
    </row>
    <row r="3" spans="1:2">
      <c r="A3" s="3" t="s">
        <v>670</v>
      </c>
    </row>
    <row r="4" spans="1:2">
      <c r="A4" s="4" t="s">
        <v>671</v>
      </c>
      <c r="B4" s="5"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4"/>
    <col customWidth="1" max="6" min="6" width="14"/>
  </cols>
  <sheetData>
    <row r="1" spans="1:6">
      <c r="A1" s="1" t="s">
        <v>672</v>
      </c>
      <c r="B1" s="2" t="s">
        <v>88</v>
      </c>
      <c r="C1" s="2" t="s">
        <v>99</v>
      </c>
      <c r="D1" s="2" t="s">
        <v>1</v>
      </c>
    </row>
    <row r="2" spans="1:6">
      <c r="B2" s="2" t="s">
        <v>2</v>
      </c>
      <c r="C2" s="2" t="s">
        <v>100</v>
      </c>
      <c r="D2" s="2" t="s">
        <v>2</v>
      </c>
      <c r="E2" s="2" t="s">
        <v>101</v>
      </c>
      <c r="F2" s="2" t="s">
        <v>102</v>
      </c>
    </row>
    <row r="3" spans="1:6">
      <c r="A3" s="3" t="s">
        <v>259</v>
      </c>
    </row>
    <row r="4" spans="1:6">
      <c r="A4" s="4" t="s">
        <v>673</v>
      </c>
      <c r="B4" s="7" t="n">
        <v>200000</v>
      </c>
      <c r="C4" s="7" t="n">
        <v>151217</v>
      </c>
      <c r="E4" s="7" t="n">
        <v>89192</v>
      </c>
      <c r="F4" s="7" t="n">
        <v>42696</v>
      </c>
    </row>
    <row r="5" spans="1:6">
      <c r="A5" s="4" t="s">
        <v>379</v>
      </c>
      <c r="B5" s="7" t="n">
        <v>9900000</v>
      </c>
      <c r="D5" s="7" t="n">
        <v>9900000</v>
      </c>
    </row>
    <row r="6" spans="1:6">
      <c r="A6" s="4" t="s">
        <v>674</v>
      </c>
      <c r="D6" s="5" t="n">
        <v>2030</v>
      </c>
    </row>
    <row r="7" spans="1:6">
      <c r="A7" s="4" t="s">
        <v>473</v>
      </c>
      <c r="E7" s="7" t="n">
        <v>1200000</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5</v>
      </c>
      <c r="B1" s="2" t="s">
        <v>88</v>
      </c>
      <c r="C1" s="2" t="s">
        <v>99</v>
      </c>
      <c r="D1" s="2" t="s">
        <v>1</v>
      </c>
    </row>
    <row r="2" spans="1:5">
      <c r="B2" s="2" t="s">
        <v>2</v>
      </c>
      <c r="C2" s="2" t="s">
        <v>100</v>
      </c>
      <c r="D2" s="2" t="s">
        <v>101</v>
      </c>
      <c r="E2" s="2" t="s">
        <v>102</v>
      </c>
    </row>
    <row r="3" spans="1:5">
      <c r="A3" s="3" t="s">
        <v>259</v>
      </c>
    </row>
    <row r="4" spans="1:5">
      <c r="A4" s="4" t="s">
        <v>676</v>
      </c>
      <c r="C4" s="7" t="n">
        <v>12464758</v>
      </c>
      <c r="D4" s="7" t="n">
        <v>-2106269</v>
      </c>
      <c r="E4" s="7" t="n">
        <v>-1896968</v>
      </c>
    </row>
    <row r="5" spans="1:5">
      <c r="A5" s="4" t="s">
        <v>677</v>
      </c>
      <c r="C5" s="5" t="n">
        <v>-12464758</v>
      </c>
      <c r="D5" s="5" t="n">
        <v>2106269</v>
      </c>
      <c r="E5" s="5" t="n">
        <v>1896968</v>
      </c>
    </row>
    <row r="6" spans="1:5">
      <c r="A6" s="4" t="s">
        <v>678</v>
      </c>
      <c r="C6" s="5" t="n">
        <v>151217</v>
      </c>
      <c r="D6" s="5" t="n">
        <v>89192</v>
      </c>
      <c r="E6" s="5" t="n">
        <v>42696</v>
      </c>
    </row>
    <row r="7" spans="1:5">
      <c r="A7" s="4" t="s">
        <v>121</v>
      </c>
      <c r="B7" s="7" t="n">
        <v>200000</v>
      </c>
      <c r="C7" s="7" t="n">
        <v>151217</v>
      </c>
      <c r="D7" s="7" t="n">
        <v>89192</v>
      </c>
      <c r="E7" s="7" t="n">
        <v>42696</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s>
  <sheetData>
    <row r="1" spans="1:11">
      <c r="A1" s="1" t="s">
        <v>679</v>
      </c>
      <c r="B1" s="2" t="s">
        <v>410</v>
      </c>
      <c r="C1" s="2" t="s">
        <v>459</v>
      </c>
      <c r="I1" s="2" t="s">
        <v>99</v>
      </c>
      <c r="J1" s="2" t="s">
        <v>1</v>
      </c>
    </row>
    <row r="2" spans="1:11">
      <c r="B2" s="2" t="s">
        <v>100</v>
      </c>
      <c r="C2" s="2" t="s">
        <v>4</v>
      </c>
      <c r="D2" s="2" t="s">
        <v>680</v>
      </c>
      <c r="E2" s="2" t="s">
        <v>101</v>
      </c>
      <c r="F2" s="2" t="s">
        <v>506</v>
      </c>
      <c r="G2" s="2" t="s">
        <v>507</v>
      </c>
      <c r="H2" s="2" t="s">
        <v>508</v>
      </c>
      <c r="I2" s="2" t="s">
        <v>100</v>
      </c>
      <c r="J2" s="2" t="s">
        <v>101</v>
      </c>
      <c r="K2" s="2" t="s">
        <v>102</v>
      </c>
    </row>
    <row r="3" spans="1:11">
      <c r="A3" s="3" t="s">
        <v>262</v>
      </c>
    </row>
    <row r="4" spans="1:11">
      <c r="A4" s="4" t="s">
        <v>681</v>
      </c>
      <c r="B4" s="7" t="n">
        <v>2893005</v>
      </c>
      <c r="C4" s="7" t="n">
        <v>9621726</v>
      </c>
      <c r="D4" s="7" t="n">
        <v>8688075</v>
      </c>
      <c r="E4" s="7" t="n">
        <v>8729414</v>
      </c>
      <c r="F4" s="7" t="n">
        <v>9975539</v>
      </c>
      <c r="G4" s="7" t="n">
        <v>7853753</v>
      </c>
      <c r="H4" s="7" t="n">
        <v>6388375</v>
      </c>
      <c r="I4" s="7" t="n">
        <v>21202806</v>
      </c>
      <c r="J4" s="7" t="n">
        <v>32947081</v>
      </c>
      <c r="K4" s="7" t="n">
        <v>15309618</v>
      </c>
    </row>
    <row r="5" spans="1:11">
      <c r="A5" s="4" t="s">
        <v>122</v>
      </c>
      <c r="E5" s="5" t="n">
        <v>-1703624</v>
      </c>
      <c r="F5" s="5" t="n">
        <v>-628840</v>
      </c>
      <c r="G5" s="5" t="n">
        <v>-1128613</v>
      </c>
      <c r="H5" s="5" t="n">
        <v>-2645727</v>
      </c>
      <c r="I5" s="5" t="n">
        <v>-5455166</v>
      </c>
      <c r="J5" s="5" t="n">
        <v>-6106804</v>
      </c>
      <c r="K5" s="5" t="n">
        <v>-5419908</v>
      </c>
    </row>
    <row r="6" spans="1:11">
      <c r="A6" s="4" t="s">
        <v>682</v>
      </c>
      <c r="E6" s="5" t="n">
        <v>0</v>
      </c>
      <c r="F6" s="5" t="n">
        <v>491000</v>
      </c>
      <c r="G6" s="5" t="n">
        <v>0</v>
      </c>
      <c r="H6" s="5" t="n">
        <v>26065668</v>
      </c>
      <c r="I6" s="5" t="n">
        <v>0</v>
      </c>
      <c r="J6" s="5" t="n">
        <v>26556668</v>
      </c>
      <c r="K6" s="5" t="n">
        <v>2378499</v>
      </c>
    </row>
    <row r="7" spans="1:11">
      <c r="A7" s="4" t="s">
        <v>124</v>
      </c>
      <c r="B7" s="5" t="n">
        <v>-850631</v>
      </c>
      <c r="C7" s="5" t="n">
        <v>-2865961</v>
      </c>
      <c r="D7" s="5" t="n">
        <v>-1738574</v>
      </c>
      <c r="E7" s="5" t="n">
        <v>-1703624</v>
      </c>
      <c r="F7" s="5" t="n">
        <v>-137840</v>
      </c>
      <c r="G7" s="5" t="n">
        <v>-1128613</v>
      </c>
      <c r="H7" s="5" t="n">
        <v>23419941</v>
      </c>
      <c r="I7" s="5" t="n">
        <v>-5455166</v>
      </c>
      <c r="J7" s="5" t="n">
        <v>20449864</v>
      </c>
      <c r="K7" s="5" t="n">
        <v>-3041409</v>
      </c>
    </row>
    <row r="8" spans="1:11">
      <c r="A8" s="4" t="s">
        <v>125</v>
      </c>
      <c r="B8" s="5" t="n">
        <v>0</v>
      </c>
      <c r="C8" s="5" t="n">
        <v>40917543</v>
      </c>
      <c r="D8" s="5" t="n">
        <v>0</v>
      </c>
      <c r="E8" s="5" t="n">
        <v>43049257</v>
      </c>
      <c r="F8" s="5" t="n">
        <v>18158938</v>
      </c>
      <c r="G8" s="5" t="n">
        <v>0</v>
      </c>
      <c r="H8" s="5" t="n">
        <v>0</v>
      </c>
      <c r="I8" s="5" t="n">
        <v>40917543</v>
      </c>
      <c r="J8" s="5" t="n">
        <v>61208195</v>
      </c>
      <c r="K8" s="5" t="n">
        <v>0</v>
      </c>
    </row>
    <row r="9" spans="1:11">
      <c r="A9" s="4" t="s">
        <v>126</v>
      </c>
      <c r="E9" s="5" t="n">
        <v>0</v>
      </c>
      <c r="F9" s="5" t="n">
        <v>0</v>
      </c>
      <c r="G9" s="5" t="n">
        <v>603400</v>
      </c>
      <c r="H9" s="5" t="n">
        <v>0</v>
      </c>
      <c r="I9" s="5" t="n">
        <v>0</v>
      </c>
      <c r="J9" s="5" t="n">
        <v>603400</v>
      </c>
      <c r="K9" s="5" t="n">
        <v>0</v>
      </c>
    </row>
    <row r="10" spans="1:11">
      <c r="A10" s="4" t="s">
        <v>127</v>
      </c>
      <c r="B10" s="5" t="n">
        <v>-850631</v>
      </c>
      <c r="C10" s="5" t="n">
        <v>38051582</v>
      </c>
      <c r="D10" s="5" t="n">
        <v>-1738574</v>
      </c>
      <c r="E10" s="5" t="n">
        <v>41345633</v>
      </c>
      <c r="F10" s="5" t="n">
        <v>18021098</v>
      </c>
      <c r="G10" s="5" t="n">
        <v>-525213</v>
      </c>
      <c r="H10" s="5" t="n">
        <v>23419941</v>
      </c>
      <c r="I10" s="5" t="n">
        <v>35462377</v>
      </c>
      <c r="J10" s="5" t="n">
        <v>82261459</v>
      </c>
      <c r="K10" s="5" t="n">
        <v>-3041409</v>
      </c>
    </row>
    <row r="11" spans="1:11">
      <c r="A11" s="4" t="s">
        <v>683</v>
      </c>
      <c r="B11" s="5" t="n">
        <v>148792</v>
      </c>
      <c r="C11" s="5" t="n">
        <v>-22214709</v>
      </c>
      <c r="D11" s="5" t="n">
        <v>134055</v>
      </c>
      <c r="E11" s="5" t="n">
        <v>-26419979</v>
      </c>
      <c r="F11" s="5" t="n">
        <v>-11737771</v>
      </c>
      <c r="G11" s="5" t="n">
        <v>-99043</v>
      </c>
      <c r="H11" s="5" t="n">
        <v>357450</v>
      </c>
      <c r="I11" s="5" t="n">
        <v>-21931862</v>
      </c>
      <c r="J11" s="5" t="n">
        <v>-37899343</v>
      </c>
      <c r="K11" s="5" t="n">
        <v>897670</v>
      </c>
    </row>
    <row r="12" spans="1:11">
      <c r="A12" s="4" t="s">
        <v>130</v>
      </c>
      <c r="E12" s="5" t="n">
        <v>0</v>
      </c>
      <c r="F12" s="5" t="n">
        <v>0</v>
      </c>
      <c r="G12" s="5" t="n">
        <v>0</v>
      </c>
      <c r="H12" s="5" t="n">
        <v>-13459486</v>
      </c>
      <c r="I12" s="5" t="n">
        <v>0</v>
      </c>
      <c r="J12" s="5" t="n">
        <v>-13459486</v>
      </c>
      <c r="K12" s="5" t="n">
        <v>-45265</v>
      </c>
    </row>
    <row r="13" spans="1:11">
      <c r="A13" s="4" t="s">
        <v>132</v>
      </c>
      <c r="B13" s="7" t="n">
        <v>-701839</v>
      </c>
      <c r="C13" s="7" t="n">
        <v>15836873</v>
      </c>
      <c r="D13" s="7" t="n">
        <v>-1604519</v>
      </c>
      <c r="E13" s="7" t="n">
        <v>14925654</v>
      </c>
      <c r="F13" s="7" t="n">
        <v>6283327</v>
      </c>
      <c r="G13" s="7" t="n">
        <v>-624256</v>
      </c>
      <c r="H13" s="7" t="n">
        <v>10317905</v>
      </c>
      <c r="I13" s="7" t="n">
        <v>13530515</v>
      </c>
      <c r="J13" s="7" t="n">
        <v>30902630</v>
      </c>
      <c r="K13" s="7" t="n">
        <v>-2189004</v>
      </c>
    </row>
    <row r="14" spans="1:11">
      <c r="A14" s="3" t="s">
        <v>133</v>
      </c>
    </row>
    <row r="15" spans="1:11">
      <c r="A15" s="4" t="s">
        <v>134</v>
      </c>
      <c r="B15" s="8" t="n">
        <v>-0.03</v>
      </c>
      <c r="C15" s="8" t="n">
        <v>0.7</v>
      </c>
      <c r="D15" s="8" t="n">
        <v>-0.07000000000000001</v>
      </c>
      <c r="E15" s="8" t="n">
        <v>0.66</v>
      </c>
      <c r="F15" s="8" t="n">
        <v>0.26</v>
      </c>
      <c r="G15" s="8" t="n">
        <v>-0.03</v>
      </c>
      <c r="H15" s="8" t="n">
        <v>-0.1</v>
      </c>
      <c r="I15" s="8" t="n">
        <v>0.6</v>
      </c>
      <c r="J15" s="8" t="n">
        <v>0.79</v>
      </c>
      <c r="K15" s="8" t="n">
        <v>-0.21</v>
      </c>
    </row>
    <row r="16" spans="1:11">
      <c r="A16" s="4" t="s">
        <v>135</v>
      </c>
      <c r="E16" s="7" t="n">
        <v>0</v>
      </c>
      <c r="F16" s="8" t="n">
        <v>0.02</v>
      </c>
      <c r="G16" s="7" t="n">
        <v>0</v>
      </c>
      <c r="H16" s="8" t="n">
        <v>0.5600000000000001</v>
      </c>
      <c r="I16" s="7" t="n">
        <v>0</v>
      </c>
      <c r="J16" s="8" t="n">
        <v>0.58</v>
      </c>
      <c r="K16" s="8" t="n">
        <v>0.11</v>
      </c>
    </row>
    <row r="17" spans="1:11">
      <c r="A17" s="4" t="s">
        <v>137</v>
      </c>
      <c r="B17" s="5" t="n">
        <v>22526171</v>
      </c>
      <c r="C17" s="5" t="n">
        <v>22526171</v>
      </c>
      <c r="D17" s="5" t="n">
        <v>22526171</v>
      </c>
      <c r="E17" s="5" t="n">
        <v>22526171</v>
      </c>
      <c r="F17" s="5" t="n">
        <v>22526171</v>
      </c>
      <c r="G17" s="5" t="n">
        <v>22526171</v>
      </c>
      <c r="H17" s="5" t="n">
        <v>22526171</v>
      </c>
      <c r="I17" s="5" t="n">
        <v>22526171</v>
      </c>
      <c r="J17" s="5" t="n">
        <v>22526171</v>
      </c>
      <c r="K17" s="5" t="n">
        <v>21361725</v>
      </c>
    </row>
  </sheetData>
  <mergeCells count="3">
    <mergeCell ref="A1:A2"/>
    <mergeCell ref="C1:H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410</v>
      </c>
    </row>
    <row r="2" spans="1:2">
      <c r="B2" s="2" t="s">
        <v>685</v>
      </c>
    </row>
    <row r="3" spans="1:2">
      <c r="A3" s="3" t="s">
        <v>686</v>
      </c>
    </row>
    <row r="4" spans="1:2">
      <c r="A4" s="4" t="s">
        <v>482</v>
      </c>
      <c r="B4" s="7" t="n">
        <v>65700000</v>
      </c>
    </row>
    <row r="5" spans="1:2">
      <c r="A5" s="4" t="s">
        <v>484</v>
      </c>
      <c r="B5"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7</v>
      </c>
      <c r="B1" s="2" t="s">
        <v>1</v>
      </c>
    </row>
    <row r="2" spans="1:5">
      <c r="B2" s="2" t="s">
        <v>2</v>
      </c>
      <c r="C2" s="2" t="s">
        <v>101</v>
      </c>
      <c r="D2" s="2" t="s">
        <v>102</v>
      </c>
      <c r="E2" s="2" t="s">
        <v>2</v>
      </c>
    </row>
    <row r="3" spans="1:5">
      <c r="A3" s="3" t="s">
        <v>688</v>
      </c>
    </row>
    <row r="4" spans="1:5">
      <c r="A4" s="4" t="s">
        <v>689</v>
      </c>
      <c r="E4" s="7" t="n">
        <v>179135</v>
      </c>
    </row>
    <row r="5" spans="1:5">
      <c r="A5" s="3" t="s">
        <v>690</v>
      </c>
    </row>
    <row r="6" spans="1:5">
      <c r="A6" s="4" t="s">
        <v>691</v>
      </c>
      <c r="E6" s="5" t="n">
        <v>37333</v>
      </c>
    </row>
    <row r="7" spans="1:5">
      <c r="A7" s="4" t="s">
        <v>692</v>
      </c>
      <c r="E7" s="5" t="n">
        <v>0</v>
      </c>
    </row>
    <row r="8" spans="1:5">
      <c r="A8" s="3" t="s">
        <v>693</v>
      </c>
    </row>
    <row r="9" spans="1:5">
      <c r="A9" s="4" t="s">
        <v>691</v>
      </c>
      <c r="E9" s="5" t="n">
        <v>52032</v>
      </c>
    </row>
    <row r="10" spans="1:5">
      <c r="A10" s="4" t="s">
        <v>692</v>
      </c>
      <c r="E10" s="5" t="n">
        <v>197095</v>
      </c>
    </row>
    <row r="11" spans="1:5">
      <c r="A11" s="4" t="s">
        <v>694</v>
      </c>
      <c r="E11" s="5" t="n">
        <v>-4458</v>
      </c>
    </row>
    <row r="12" spans="1:5">
      <c r="A12" s="4" t="s">
        <v>695</v>
      </c>
      <c r="E12" s="5" t="n">
        <v>85181</v>
      </c>
    </row>
    <row r="13" spans="1:5">
      <c r="A13" s="4" t="s">
        <v>139</v>
      </c>
      <c r="B13" s="7" t="n">
        <v>405126</v>
      </c>
      <c r="C13" s="7" t="n">
        <v>413710</v>
      </c>
      <c r="D13" s="7" t="n">
        <v>221586</v>
      </c>
      <c r="E13" s="5" t="n">
        <v>329850</v>
      </c>
    </row>
    <row r="14" spans="1:5">
      <c r="A14" s="4" t="s">
        <v>696</v>
      </c>
      <c r="E14" s="7" t="n">
        <v>248500</v>
      </c>
    </row>
    <row r="15" spans="1:5">
      <c r="A15" s="4" t="s">
        <v>697</v>
      </c>
      <c r="E15" s="4" t="s">
        <v>698</v>
      </c>
    </row>
    <row r="16" spans="1:5">
      <c r="A16" s="3" t="s">
        <v>279</v>
      </c>
    </row>
    <row r="17" spans="1:5">
      <c r="A17" s="4" t="s">
        <v>699</v>
      </c>
      <c r="B17" s="5" t="n">
        <v>405126</v>
      </c>
      <c r="C17" s="5" t="n">
        <v>413710</v>
      </c>
      <c r="D17" s="5" t="n">
        <v>221586</v>
      </c>
    </row>
    <row r="18" spans="1:5">
      <c r="A18" s="4" t="s">
        <v>229</v>
      </c>
      <c r="B18" s="5" t="n">
        <v>49157</v>
      </c>
      <c r="C18" s="5" t="n">
        <v>119477</v>
      </c>
      <c r="D18" s="5" t="n">
        <v>203996</v>
      </c>
    </row>
    <row r="19" spans="1:5">
      <c r="A19" s="4" t="s">
        <v>700</v>
      </c>
      <c r="B19" s="5" t="n">
        <v>-205156</v>
      </c>
      <c r="C19" s="5" t="n">
        <v>-128061</v>
      </c>
      <c r="D19" s="5" t="n">
        <v>-11872</v>
      </c>
    </row>
    <row r="20" spans="1:5">
      <c r="A20" s="4" t="s">
        <v>701</v>
      </c>
      <c r="B20" s="5" t="n">
        <v>80723</v>
      </c>
    </row>
    <row r="21" spans="1:5">
      <c r="A21" s="4" t="s">
        <v>702</v>
      </c>
      <c r="B21" s="5" t="n">
        <v>329850</v>
      </c>
      <c r="C21" s="5" t="n">
        <v>405126</v>
      </c>
      <c r="D21" s="5" t="n">
        <v>413710</v>
      </c>
    </row>
    <row r="22" spans="1:5">
      <c r="A22" s="3" t="s">
        <v>694</v>
      </c>
    </row>
    <row r="23" spans="1:5">
      <c r="A23" s="4" t="s">
        <v>703</v>
      </c>
      <c r="B23" s="5" t="n">
        <v>-8935</v>
      </c>
      <c r="C23" s="5" t="n">
        <v>-6452</v>
      </c>
      <c r="D23" s="5" t="n">
        <v>-2614</v>
      </c>
    </row>
    <row r="24" spans="1:5">
      <c r="A24" s="4" t="s">
        <v>113</v>
      </c>
      <c r="B24" s="5" t="n">
        <v>-3592</v>
      </c>
      <c r="C24" s="5" t="n">
        <v>-6794</v>
      </c>
      <c r="D24" s="5" t="n">
        <v>-4327</v>
      </c>
    </row>
    <row r="25" spans="1:5">
      <c r="A25" s="4" t="s">
        <v>700</v>
      </c>
      <c r="B25" s="5" t="n">
        <v>8069</v>
      </c>
      <c r="C25" s="5" t="n">
        <v>4311</v>
      </c>
      <c r="D25" s="5" t="n">
        <v>489</v>
      </c>
    </row>
    <row r="26" spans="1:5">
      <c r="A26" s="4" t="s">
        <v>701</v>
      </c>
      <c r="B26" s="5" t="n">
        <v>4458</v>
      </c>
    </row>
    <row r="27" spans="1:5">
      <c r="A27" s="4" t="s">
        <v>704</v>
      </c>
      <c r="B27" s="5" t="n">
        <v>0</v>
      </c>
      <c r="C27" s="7" t="n">
        <v>-8935</v>
      </c>
      <c r="D27" s="7" t="n">
        <v>-6452</v>
      </c>
    </row>
    <row r="28" spans="1:5">
      <c r="A28" s="4" t="s">
        <v>705</v>
      </c>
    </row>
    <row r="29" spans="1:5">
      <c r="A29" s="3" t="s">
        <v>688</v>
      </c>
    </row>
    <row r="30" spans="1:5">
      <c r="A30" s="4" t="s">
        <v>689</v>
      </c>
      <c r="E30" s="7" t="n">
        <v>19728</v>
      </c>
    </row>
    <row r="31" spans="1:5">
      <c r="A31" s="3" t="s">
        <v>690</v>
      </c>
    </row>
    <row r="32" spans="1:5">
      <c r="A32" s="4" t="s">
        <v>691</v>
      </c>
      <c r="E32" s="5" t="n">
        <v>3233</v>
      </c>
    </row>
    <row r="33" spans="1:5">
      <c r="A33" s="4" t="s">
        <v>692</v>
      </c>
      <c r="E33" s="5" t="n">
        <v>0</v>
      </c>
    </row>
    <row r="34" spans="1:5">
      <c r="A34" s="3" t="s">
        <v>693</v>
      </c>
    </row>
    <row r="35" spans="1:5">
      <c r="A35" s="4" t="s">
        <v>691</v>
      </c>
      <c r="E35" s="5" t="n">
        <v>6953</v>
      </c>
    </row>
    <row r="36" spans="1:5">
      <c r="A36" s="4" t="s">
        <v>692</v>
      </c>
      <c r="E36" s="5" t="n">
        <v>22262</v>
      </c>
    </row>
    <row r="37" spans="1:5">
      <c r="A37" s="4" t="s">
        <v>694</v>
      </c>
      <c r="E37" s="5" t="n">
        <v>-1462</v>
      </c>
    </row>
    <row r="38" spans="1:5">
      <c r="A38" s="4" t="s">
        <v>139</v>
      </c>
      <c r="B38" s="7" t="n">
        <v>27753</v>
      </c>
      <c r="E38" s="5" t="n">
        <v>27753</v>
      </c>
    </row>
    <row r="39" spans="1:5">
      <c r="A39" s="4" t="s">
        <v>706</v>
      </c>
      <c r="B39" s="5" t="n">
        <v>2015</v>
      </c>
    </row>
    <row r="40" spans="1:5">
      <c r="A40" s="4" t="s">
        <v>439</v>
      </c>
      <c r="B40" s="4" t="s">
        <v>707</v>
      </c>
    </row>
    <row r="41" spans="1:5">
      <c r="A41" s="3" t="s">
        <v>279</v>
      </c>
    </row>
    <row r="42" spans="1:5">
      <c r="A42" s="4" t="s">
        <v>702</v>
      </c>
      <c r="B42" s="7" t="n">
        <v>27753</v>
      </c>
    </row>
    <row r="43" spans="1:5">
      <c r="A43" s="4" t="s">
        <v>708</v>
      </c>
    </row>
    <row r="44" spans="1:5">
      <c r="A44" s="3" t="s">
        <v>688</v>
      </c>
    </row>
    <row r="45" spans="1:5">
      <c r="A45" s="4" t="s">
        <v>689</v>
      </c>
      <c r="E45" s="5" t="n">
        <v>31115</v>
      </c>
    </row>
    <row r="46" spans="1:5">
      <c r="A46" s="3" t="s">
        <v>690</v>
      </c>
    </row>
    <row r="47" spans="1:5">
      <c r="A47" s="4" t="s">
        <v>691</v>
      </c>
      <c r="E47" s="5" t="n">
        <v>5186</v>
      </c>
    </row>
    <row r="48" spans="1:5">
      <c r="A48" s="4" t="s">
        <v>692</v>
      </c>
      <c r="E48" s="5" t="n">
        <v>0</v>
      </c>
    </row>
    <row r="49" spans="1:5">
      <c r="A49" s="3" t="s">
        <v>693</v>
      </c>
    </row>
    <row r="50" spans="1:5">
      <c r="A50" s="4" t="s">
        <v>691</v>
      </c>
      <c r="E50" s="5" t="n">
        <v>10724</v>
      </c>
    </row>
    <row r="51" spans="1:5">
      <c r="A51" s="4" t="s">
        <v>692</v>
      </c>
      <c r="E51" s="5" t="n">
        <v>30814</v>
      </c>
    </row>
    <row r="52" spans="1:5">
      <c r="A52" s="4" t="s">
        <v>694</v>
      </c>
      <c r="E52" s="5" t="n">
        <v>-1537</v>
      </c>
    </row>
    <row r="53" spans="1:5">
      <c r="A53" s="4" t="s">
        <v>139</v>
      </c>
      <c r="B53" s="7" t="n">
        <v>40001</v>
      </c>
      <c r="E53" s="5" t="n">
        <v>40001</v>
      </c>
    </row>
    <row r="54" spans="1:5">
      <c r="A54" s="4" t="s">
        <v>706</v>
      </c>
      <c r="B54" s="5" t="n">
        <v>2015</v>
      </c>
    </row>
    <row r="55" spans="1:5">
      <c r="A55" s="4" t="s">
        <v>439</v>
      </c>
      <c r="B55" s="4" t="s">
        <v>709</v>
      </c>
    </row>
    <row r="56" spans="1:5">
      <c r="A56" s="3" t="s">
        <v>279</v>
      </c>
    </row>
    <row r="57" spans="1:5">
      <c r="A57" s="4" t="s">
        <v>702</v>
      </c>
      <c r="B57" s="7" t="n">
        <v>40001</v>
      </c>
    </row>
    <row r="58" spans="1:5">
      <c r="A58" s="4" t="s">
        <v>710</v>
      </c>
    </row>
    <row r="59" spans="1:5">
      <c r="A59" s="3" t="s">
        <v>688</v>
      </c>
    </row>
    <row r="60" spans="1:5">
      <c r="A60" s="4" t="s">
        <v>689</v>
      </c>
      <c r="E60" s="5" t="n">
        <v>35186</v>
      </c>
    </row>
    <row r="61" spans="1:5">
      <c r="A61" s="3" t="s">
        <v>690</v>
      </c>
    </row>
    <row r="62" spans="1:5">
      <c r="A62" s="4" t="s">
        <v>691</v>
      </c>
      <c r="E62" s="5" t="n">
        <v>9920</v>
      </c>
    </row>
    <row r="63" spans="1:5">
      <c r="A63" s="4" t="s">
        <v>692</v>
      </c>
      <c r="E63" s="5" t="n">
        <v>0</v>
      </c>
    </row>
    <row r="64" spans="1:5">
      <c r="A64" s="3" t="s">
        <v>693</v>
      </c>
    </row>
    <row r="65" spans="1:5">
      <c r="A65" s="4" t="s">
        <v>691</v>
      </c>
      <c r="E65" s="5" t="n">
        <v>10173</v>
      </c>
    </row>
    <row r="66" spans="1:5">
      <c r="A66" s="4" t="s">
        <v>692</v>
      </c>
      <c r="E66" s="5" t="n">
        <v>34902</v>
      </c>
    </row>
    <row r="67" spans="1:5">
      <c r="A67" s="4" t="s">
        <v>694</v>
      </c>
      <c r="E67" s="5" t="n">
        <v>-692</v>
      </c>
    </row>
    <row r="68" spans="1:5">
      <c r="A68" s="4" t="s">
        <v>139</v>
      </c>
      <c r="B68" s="7" t="n">
        <v>44383</v>
      </c>
      <c r="E68" s="5" t="n">
        <v>44383</v>
      </c>
    </row>
    <row r="69" spans="1:5">
      <c r="A69" s="4" t="s">
        <v>706</v>
      </c>
      <c r="B69" s="5" t="n">
        <v>2015</v>
      </c>
    </row>
    <row r="70" spans="1:5">
      <c r="A70" s="4" t="s">
        <v>439</v>
      </c>
      <c r="B70" s="4" t="s">
        <v>711</v>
      </c>
    </row>
    <row r="71" spans="1:5">
      <c r="A71" s="3" t="s">
        <v>279</v>
      </c>
    </row>
    <row r="72" spans="1:5">
      <c r="A72" s="4" t="s">
        <v>702</v>
      </c>
      <c r="B72" s="7" t="n">
        <v>44383</v>
      </c>
    </row>
    <row r="73" spans="1:5">
      <c r="A73" s="4" t="s">
        <v>712</v>
      </c>
    </row>
    <row r="74" spans="1:5">
      <c r="A74" s="3" t="s">
        <v>688</v>
      </c>
    </row>
    <row r="75" spans="1:5">
      <c r="A75" s="4" t="s">
        <v>689</v>
      </c>
      <c r="E75" s="5" t="n">
        <v>27670</v>
      </c>
    </row>
    <row r="76" spans="1:5">
      <c r="A76" s="3" t="s">
        <v>690</v>
      </c>
    </row>
    <row r="77" spans="1:5">
      <c r="A77" s="4" t="s">
        <v>691</v>
      </c>
      <c r="E77" s="5" t="n">
        <v>5750</v>
      </c>
    </row>
    <row r="78" spans="1:5">
      <c r="A78" s="4" t="s">
        <v>692</v>
      </c>
      <c r="E78" s="5" t="n">
        <v>0</v>
      </c>
    </row>
    <row r="79" spans="1:5">
      <c r="A79" s="3" t="s">
        <v>693</v>
      </c>
    </row>
    <row r="80" spans="1:5">
      <c r="A80" s="4" t="s">
        <v>691</v>
      </c>
      <c r="E80" s="5" t="n">
        <v>6818</v>
      </c>
    </row>
    <row r="81" spans="1:5">
      <c r="A81" s="4" t="s">
        <v>692</v>
      </c>
      <c r="E81" s="5" t="n">
        <v>31693</v>
      </c>
    </row>
    <row r="82" spans="1:5">
      <c r="A82" s="4" t="s">
        <v>694</v>
      </c>
      <c r="E82" s="5" t="n">
        <v>-481</v>
      </c>
    </row>
    <row r="83" spans="1:5">
      <c r="A83" s="4" t="s">
        <v>139</v>
      </c>
      <c r="B83" s="7" t="n">
        <v>38030</v>
      </c>
      <c r="E83" s="5" t="n">
        <v>38030</v>
      </c>
    </row>
    <row r="84" spans="1:5">
      <c r="A84" s="4" t="s">
        <v>706</v>
      </c>
      <c r="B84" s="5" t="n">
        <v>2016</v>
      </c>
    </row>
    <row r="85" spans="1:5">
      <c r="A85" s="4" t="s">
        <v>439</v>
      </c>
      <c r="B85" s="4" t="s">
        <v>713</v>
      </c>
    </row>
    <row r="86" spans="1:5">
      <c r="A86" s="3" t="s">
        <v>279</v>
      </c>
    </row>
    <row r="87" spans="1:5">
      <c r="A87" s="4" t="s">
        <v>702</v>
      </c>
      <c r="B87" s="7" t="n">
        <v>38030</v>
      </c>
    </row>
    <row r="88" spans="1:5">
      <c r="A88" s="4" t="s">
        <v>714</v>
      </c>
    </row>
    <row r="89" spans="1:5">
      <c r="A89" s="3" t="s">
        <v>688</v>
      </c>
    </row>
    <row r="90" spans="1:5">
      <c r="A90" s="4" t="s">
        <v>689</v>
      </c>
      <c r="E90" s="5" t="n">
        <v>23003</v>
      </c>
    </row>
    <row r="91" spans="1:5">
      <c r="A91" s="3" t="s">
        <v>690</v>
      </c>
    </row>
    <row r="92" spans="1:5">
      <c r="A92" s="4" t="s">
        <v>691</v>
      </c>
      <c r="E92" s="5" t="n">
        <v>4290</v>
      </c>
    </row>
    <row r="93" spans="1:5">
      <c r="A93" s="4" t="s">
        <v>692</v>
      </c>
      <c r="E93" s="5" t="n">
        <v>0</v>
      </c>
    </row>
    <row r="94" spans="1:5">
      <c r="A94" s="3" t="s">
        <v>693</v>
      </c>
    </row>
    <row r="95" spans="1:5">
      <c r="A95" s="4" t="s">
        <v>691</v>
      </c>
      <c r="E95" s="5" t="n">
        <v>5648</v>
      </c>
    </row>
    <row r="96" spans="1:5">
      <c r="A96" s="4" t="s">
        <v>692</v>
      </c>
      <c r="E96" s="5" t="n">
        <v>28204</v>
      </c>
    </row>
    <row r="97" spans="1:5">
      <c r="A97" s="4" t="s">
        <v>694</v>
      </c>
      <c r="E97" s="5" t="n">
        <v>-92</v>
      </c>
    </row>
    <row r="98" spans="1:5">
      <c r="A98" s="4" t="s">
        <v>139</v>
      </c>
      <c r="B98" s="7" t="n">
        <v>33760</v>
      </c>
      <c r="E98" s="5" t="n">
        <v>33760</v>
      </c>
    </row>
    <row r="99" spans="1:5">
      <c r="A99" s="4" t="s">
        <v>706</v>
      </c>
      <c r="B99" s="5" t="n">
        <v>2016</v>
      </c>
    </row>
    <row r="100" spans="1:5">
      <c r="A100" s="4" t="s">
        <v>439</v>
      </c>
      <c r="B100" s="4" t="s">
        <v>715</v>
      </c>
    </row>
    <row r="101" spans="1:5">
      <c r="A101" s="3" t="s">
        <v>279</v>
      </c>
    </row>
    <row r="102" spans="1:5">
      <c r="A102" s="4" t="s">
        <v>702</v>
      </c>
      <c r="B102" s="7" t="n">
        <v>33760</v>
      </c>
    </row>
    <row r="103" spans="1:5">
      <c r="A103" s="4" t="s">
        <v>716</v>
      </c>
    </row>
    <row r="104" spans="1:5">
      <c r="A104" s="3" t="s">
        <v>688</v>
      </c>
    </row>
    <row r="105" spans="1:5">
      <c r="A105" s="4" t="s">
        <v>689</v>
      </c>
      <c r="E105" s="5" t="n">
        <v>18103</v>
      </c>
    </row>
    <row r="106" spans="1:5">
      <c r="A106" s="3" t="s">
        <v>690</v>
      </c>
    </row>
    <row r="107" spans="1:5">
      <c r="A107" s="4" t="s">
        <v>691</v>
      </c>
      <c r="E107" s="5" t="n">
        <v>3793</v>
      </c>
    </row>
    <row r="108" spans="1:5">
      <c r="A108" s="4" t="s">
        <v>692</v>
      </c>
      <c r="E108" s="5" t="n">
        <v>0</v>
      </c>
    </row>
    <row r="109" spans="1:5">
      <c r="A109" s="3" t="s">
        <v>693</v>
      </c>
    </row>
    <row r="110" spans="1:5">
      <c r="A110" s="4" t="s">
        <v>691</v>
      </c>
      <c r="E110" s="5" t="n">
        <v>5108</v>
      </c>
    </row>
    <row r="111" spans="1:5">
      <c r="A111" s="4" t="s">
        <v>692</v>
      </c>
      <c r="E111" s="5" t="n">
        <v>22844</v>
      </c>
    </row>
    <row r="112" spans="1:5">
      <c r="A112" s="4" t="s">
        <v>694</v>
      </c>
      <c r="E112" s="5" t="n">
        <v>-79</v>
      </c>
    </row>
    <row r="113" spans="1:5">
      <c r="A113" s="4" t="s">
        <v>139</v>
      </c>
      <c r="B113" s="7" t="n">
        <v>27873</v>
      </c>
      <c r="E113" s="5" t="n">
        <v>27873</v>
      </c>
    </row>
    <row r="114" spans="1:5">
      <c r="A114" s="4" t="s">
        <v>706</v>
      </c>
      <c r="B114" s="5" t="n">
        <v>2016</v>
      </c>
    </row>
    <row r="115" spans="1:5">
      <c r="A115" s="4" t="s">
        <v>439</v>
      </c>
      <c r="B115" s="4" t="s">
        <v>717</v>
      </c>
    </row>
    <row r="116" spans="1:5">
      <c r="A116" s="3" t="s">
        <v>279</v>
      </c>
    </row>
    <row r="117" spans="1:5">
      <c r="A117" s="4" t="s">
        <v>702</v>
      </c>
      <c r="B117" s="7" t="n">
        <v>27873</v>
      </c>
    </row>
    <row r="118" spans="1:5">
      <c r="A118" s="4" t="s">
        <v>718</v>
      </c>
    </row>
    <row r="119" spans="1:5">
      <c r="A119" s="3" t="s">
        <v>688</v>
      </c>
    </row>
    <row r="120" spans="1:5">
      <c r="A120" s="4" t="s">
        <v>689</v>
      </c>
      <c r="E120" s="5" t="n">
        <v>24330</v>
      </c>
    </row>
    <row r="121" spans="1:5">
      <c r="A121" s="3" t="s">
        <v>690</v>
      </c>
    </row>
    <row r="122" spans="1:5">
      <c r="A122" s="4" t="s">
        <v>691</v>
      </c>
      <c r="E122" s="5" t="n">
        <v>5161</v>
      </c>
    </row>
    <row r="123" spans="1:5">
      <c r="A123" s="4" t="s">
        <v>692</v>
      </c>
      <c r="E123" s="5" t="n">
        <v>0</v>
      </c>
    </row>
    <row r="124" spans="1:5">
      <c r="A124" s="3" t="s">
        <v>693</v>
      </c>
    </row>
    <row r="125" spans="1:5">
      <c r="A125" s="4" t="s">
        <v>691</v>
      </c>
      <c r="E125" s="5" t="n">
        <v>6608</v>
      </c>
    </row>
    <row r="126" spans="1:5">
      <c r="A126" s="4" t="s">
        <v>692</v>
      </c>
      <c r="E126" s="5" t="n">
        <v>26376</v>
      </c>
    </row>
    <row r="127" spans="1:5">
      <c r="A127" s="4" t="s">
        <v>694</v>
      </c>
      <c r="E127" s="5" t="n">
        <v>-115</v>
      </c>
    </row>
    <row r="128" spans="1:5">
      <c r="A128" s="4" t="s">
        <v>139</v>
      </c>
      <c r="B128" s="7" t="n">
        <v>32869</v>
      </c>
      <c r="E128" s="5" t="n">
        <v>32869</v>
      </c>
    </row>
    <row r="129" spans="1:5">
      <c r="A129" s="4" t="s">
        <v>706</v>
      </c>
      <c r="B129" s="5" t="n">
        <v>2016</v>
      </c>
    </row>
    <row r="130" spans="1:5">
      <c r="A130" s="4" t="s">
        <v>439</v>
      </c>
      <c r="B130" s="4" t="s">
        <v>440</v>
      </c>
    </row>
    <row r="131" spans="1:5">
      <c r="A131" s="3" t="s">
        <v>279</v>
      </c>
    </row>
    <row r="132" spans="1:5">
      <c r="A132" s="4" t="s">
        <v>702</v>
      </c>
      <c r="B132" s="7" t="n">
        <v>32869</v>
      </c>
    </row>
    <row r="133" spans="1:5">
      <c r="A133" s="4" t="s">
        <v>719</v>
      </c>
    </row>
    <row r="134" spans="1:5">
      <c r="A134" s="3" t="s">
        <v>693</v>
      </c>
    </row>
    <row r="135" spans="1:5">
      <c r="A135" s="4" t="s">
        <v>720</v>
      </c>
      <c r="B135" s="4" t="s">
        <v>387</v>
      </c>
    </row>
    <row r="136" spans="1:5">
      <c r="A136" s="4" t="s">
        <v>501</v>
      </c>
    </row>
    <row r="137" spans="1:5">
      <c r="A137" s="3" t="s">
        <v>693</v>
      </c>
    </row>
    <row r="138" spans="1:5">
      <c r="A138" s="4" t="s">
        <v>721</v>
      </c>
      <c r="E138" s="5" t="n">
        <v>14699</v>
      </c>
    </row>
    <row r="139" spans="1:5">
      <c r="A139" s="4" t="s">
        <v>722</v>
      </c>
    </row>
    <row r="140" spans="1:5">
      <c r="A140" s="3" t="s">
        <v>693</v>
      </c>
    </row>
    <row r="141" spans="1:5">
      <c r="A141" s="4" t="s">
        <v>721</v>
      </c>
      <c r="E141" s="5" t="n">
        <v>3720</v>
      </c>
    </row>
    <row r="142" spans="1:5">
      <c r="A142" s="4" t="s">
        <v>720</v>
      </c>
      <c r="B142" s="4" t="s">
        <v>387</v>
      </c>
    </row>
    <row r="143" spans="1:5">
      <c r="A143" s="4" t="s">
        <v>723</v>
      </c>
    </row>
    <row r="144" spans="1:5">
      <c r="A144" s="3" t="s">
        <v>693</v>
      </c>
    </row>
    <row r="145" spans="1:5">
      <c r="A145" s="4" t="s">
        <v>721</v>
      </c>
      <c r="E145" s="5" t="n">
        <v>5538</v>
      </c>
    </row>
    <row r="146" spans="1:5">
      <c r="A146" s="4" t="s">
        <v>720</v>
      </c>
      <c r="B146" s="4" t="s">
        <v>387</v>
      </c>
    </row>
    <row r="147" spans="1:5">
      <c r="A147" s="4" t="s">
        <v>724</v>
      </c>
    </row>
    <row r="148" spans="1:5">
      <c r="A148" s="3" t="s">
        <v>693</v>
      </c>
    </row>
    <row r="149" spans="1:5">
      <c r="A149" s="4" t="s">
        <v>721</v>
      </c>
      <c r="E149" s="5" t="n">
        <v>253</v>
      </c>
    </row>
    <row r="150" spans="1:5">
      <c r="A150" s="4" t="s">
        <v>720</v>
      </c>
      <c r="B150" s="4" t="s">
        <v>387</v>
      </c>
    </row>
    <row r="151" spans="1:5">
      <c r="A151" s="4" t="s">
        <v>725</v>
      </c>
    </row>
    <row r="152" spans="1:5">
      <c r="A152" s="3" t="s">
        <v>693</v>
      </c>
    </row>
    <row r="153" spans="1:5">
      <c r="A153" s="4" t="s">
        <v>721</v>
      </c>
      <c r="E153" s="5" t="n">
        <v>1068</v>
      </c>
    </row>
    <row r="154" spans="1:5">
      <c r="A154" s="4" t="s">
        <v>720</v>
      </c>
      <c r="B154" s="4" t="s">
        <v>387</v>
      </c>
    </row>
    <row r="155" spans="1:5">
      <c r="A155" s="4" t="s">
        <v>726</v>
      </c>
    </row>
    <row r="156" spans="1:5">
      <c r="A156" s="3" t="s">
        <v>693</v>
      </c>
    </row>
    <row r="157" spans="1:5">
      <c r="A157" s="4" t="s">
        <v>721</v>
      </c>
      <c r="E157" s="5" t="n">
        <v>1358</v>
      </c>
    </row>
    <row r="158" spans="1:5">
      <c r="A158" s="4" t="s">
        <v>720</v>
      </c>
      <c r="B158" s="4" t="s">
        <v>387</v>
      </c>
    </row>
    <row r="159" spans="1:5">
      <c r="A159" s="4" t="s">
        <v>727</v>
      </c>
    </row>
    <row r="160" spans="1:5">
      <c r="A160" s="3" t="s">
        <v>693</v>
      </c>
    </row>
    <row r="161" spans="1:5">
      <c r="A161" s="4" t="s">
        <v>721</v>
      </c>
      <c r="E161" s="5" t="n">
        <v>1315</v>
      </c>
    </row>
    <row r="162" spans="1:5">
      <c r="A162" s="4" t="s">
        <v>720</v>
      </c>
      <c r="B162" s="4" t="s">
        <v>387</v>
      </c>
    </row>
    <row r="163" spans="1:5">
      <c r="A163" s="4" t="s">
        <v>728</v>
      </c>
    </row>
    <row r="164" spans="1:5">
      <c r="A164" s="3" t="s">
        <v>693</v>
      </c>
    </row>
    <row r="165" spans="1:5">
      <c r="A165" s="4" t="s">
        <v>721</v>
      </c>
      <c r="E165" s="5" t="n">
        <v>1447</v>
      </c>
    </row>
    <row r="166" spans="1:5">
      <c r="A166" s="4" t="s">
        <v>720</v>
      </c>
      <c r="B166" s="4" t="s">
        <v>387</v>
      </c>
    </row>
    <row r="167" spans="1:5">
      <c r="A167" s="4" t="s">
        <v>503</v>
      </c>
    </row>
    <row r="168" spans="1:5">
      <c r="A168" s="3" t="s">
        <v>693</v>
      </c>
    </row>
    <row r="169" spans="1:5">
      <c r="A169" s="4" t="s">
        <v>721</v>
      </c>
      <c r="E169" s="5" t="n">
        <v>197095</v>
      </c>
    </row>
    <row r="170" spans="1:5">
      <c r="A170" s="4" t="s">
        <v>720</v>
      </c>
      <c r="B170" s="4" t="s">
        <v>385</v>
      </c>
    </row>
    <row r="171" spans="1:5">
      <c r="A171" s="4" t="s">
        <v>729</v>
      </c>
    </row>
    <row r="172" spans="1:5">
      <c r="A172" s="3" t="s">
        <v>693</v>
      </c>
    </row>
    <row r="173" spans="1:5">
      <c r="A173" s="4" t="s">
        <v>721</v>
      </c>
      <c r="E173" s="5" t="n">
        <v>22262</v>
      </c>
    </row>
    <row r="174" spans="1:5">
      <c r="A174" s="4" t="s">
        <v>720</v>
      </c>
      <c r="B174" s="4" t="s">
        <v>385</v>
      </c>
    </row>
    <row r="175" spans="1:5">
      <c r="A175" s="4" t="s">
        <v>730</v>
      </c>
    </row>
    <row r="176" spans="1:5">
      <c r="A176" s="3" t="s">
        <v>693</v>
      </c>
    </row>
    <row r="177" spans="1:5">
      <c r="A177" s="4" t="s">
        <v>721</v>
      </c>
      <c r="E177" s="5" t="n">
        <v>30814</v>
      </c>
    </row>
    <row r="178" spans="1:5">
      <c r="A178" s="4" t="s">
        <v>720</v>
      </c>
      <c r="B178" s="4" t="s">
        <v>385</v>
      </c>
    </row>
    <row r="179" spans="1:5">
      <c r="A179" s="4" t="s">
        <v>731</v>
      </c>
    </row>
    <row r="180" spans="1:5">
      <c r="A180" s="3" t="s">
        <v>693</v>
      </c>
    </row>
    <row r="181" spans="1:5">
      <c r="A181" s="4" t="s">
        <v>721</v>
      </c>
      <c r="E181" s="5" t="n">
        <v>34902</v>
      </c>
    </row>
    <row r="182" spans="1:5">
      <c r="A182" s="4" t="s">
        <v>720</v>
      </c>
      <c r="B182" s="4" t="s">
        <v>385</v>
      </c>
    </row>
    <row r="183" spans="1:5">
      <c r="A183" s="4" t="s">
        <v>732</v>
      </c>
    </row>
    <row r="184" spans="1:5">
      <c r="A184" s="3" t="s">
        <v>693</v>
      </c>
    </row>
    <row r="185" spans="1:5">
      <c r="A185" s="4" t="s">
        <v>721</v>
      </c>
      <c r="E185" s="5" t="n">
        <v>31693</v>
      </c>
    </row>
    <row r="186" spans="1:5">
      <c r="A186" s="4" t="s">
        <v>720</v>
      </c>
      <c r="B186" s="4" t="s">
        <v>385</v>
      </c>
    </row>
    <row r="187" spans="1:5">
      <c r="A187" s="4" t="s">
        <v>733</v>
      </c>
    </row>
    <row r="188" spans="1:5">
      <c r="A188" s="3" t="s">
        <v>693</v>
      </c>
    </row>
    <row r="189" spans="1:5">
      <c r="A189" s="4" t="s">
        <v>721</v>
      </c>
      <c r="E189" s="5" t="n">
        <v>28204</v>
      </c>
    </row>
    <row r="190" spans="1:5">
      <c r="A190" s="4" t="s">
        <v>720</v>
      </c>
      <c r="B190" s="4" t="s">
        <v>385</v>
      </c>
    </row>
    <row r="191" spans="1:5">
      <c r="A191" s="4" t="s">
        <v>734</v>
      </c>
    </row>
    <row r="192" spans="1:5">
      <c r="A192" s="3" t="s">
        <v>693</v>
      </c>
    </row>
    <row r="193" spans="1:5">
      <c r="A193" s="4" t="s">
        <v>721</v>
      </c>
      <c r="E193" s="5" t="n">
        <v>22844</v>
      </c>
    </row>
    <row r="194" spans="1:5">
      <c r="A194" s="4" t="s">
        <v>720</v>
      </c>
      <c r="B194" s="4" t="s">
        <v>385</v>
      </c>
    </row>
    <row r="195" spans="1:5">
      <c r="A195" s="4" t="s">
        <v>735</v>
      </c>
    </row>
    <row r="196" spans="1:5">
      <c r="A196" s="3" t="s">
        <v>693</v>
      </c>
    </row>
    <row r="197" spans="1:5">
      <c r="A197" s="4" t="s">
        <v>721</v>
      </c>
      <c r="E197" s="7" t="n">
        <v>26376</v>
      </c>
    </row>
    <row r="198" spans="1:5">
      <c r="A198" s="4" t="s">
        <v>720</v>
      </c>
      <c r="B198" s="4" t="s">
        <v>3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31"/>
    <col customWidth="1" max="5" min="5" width="29"/>
    <col customWidth="1" max="6" min="6" width="31"/>
    <col customWidth="1" max="7" min="7" width="27"/>
    <col customWidth="1" max="8" min="8" width="25"/>
  </cols>
  <sheetData>
    <row r="1" spans="1:8">
      <c r="A1" s="1" t="s">
        <v>138</v>
      </c>
      <c r="B1" s="2" t="s">
        <v>139</v>
      </c>
      <c r="C1" s="2" t="s">
        <v>140</v>
      </c>
      <c r="D1" s="2" t="s">
        <v>141</v>
      </c>
      <c r="E1" s="2" t="s">
        <v>142</v>
      </c>
      <c r="F1" s="2" t="s">
        <v>143</v>
      </c>
      <c r="G1" s="2" t="s">
        <v>72</v>
      </c>
      <c r="H1" s="2" t="s">
        <v>144</v>
      </c>
    </row>
    <row r="2" spans="1:8">
      <c r="A2" s="4" t="s">
        <v>145</v>
      </c>
      <c r="C2" s="5" t="n">
        <v>15393316</v>
      </c>
    </row>
    <row r="3" spans="1:8">
      <c r="A3" s="4" t="s">
        <v>146</v>
      </c>
      <c r="B3" s="7" t="n">
        <v>134378111</v>
      </c>
      <c r="C3" s="7" t="n">
        <v>153933</v>
      </c>
      <c r="D3" s="7" t="n">
        <v>120627485</v>
      </c>
      <c r="E3" s="7" t="n">
        <v>-9818401</v>
      </c>
      <c r="F3" s="7" t="n">
        <v>0</v>
      </c>
      <c r="G3" s="7" t="n">
        <v>110963017</v>
      </c>
      <c r="H3" s="7" t="n">
        <v>23415094</v>
      </c>
    </row>
    <row r="4" spans="1:8">
      <c r="A4" s="3" t="s">
        <v>147</v>
      </c>
    </row>
    <row r="5" spans="1:8">
      <c r="A5" s="4" t="s">
        <v>148</v>
      </c>
      <c r="C5" s="5" t="n">
        <v>5985914</v>
      </c>
    </row>
    <row r="6" spans="1:8">
      <c r="A6" s="4" t="s">
        <v>149</v>
      </c>
      <c r="B6" s="7" t="n">
        <v>65396326</v>
      </c>
      <c r="C6" s="7" t="n">
        <v>59859</v>
      </c>
      <c r="D6" s="5" t="n">
        <v>65336467</v>
      </c>
      <c r="G6" s="5" t="n">
        <v>65396326</v>
      </c>
    </row>
    <row r="7" spans="1:8">
      <c r="A7" s="4" t="s">
        <v>150</v>
      </c>
      <c r="B7" s="5" t="n">
        <v>-40447</v>
      </c>
      <c r="C7" s="5" t="n">
        <v>-40447</v>
      </c>
    </row>
    <row r="8" spans="1:8">
      <c r="A8" s="4" t="s">
        <v>151</v>
      </c>
      <c r="B8" s="7" t="n">
        <v>-400185</v>
      </c>
      <c r="C8" s="7" t="n">
        <v>-404</v>
      </c>
      <c r="D8" s="5" t="n">
        <v>-399781</v>
      </c>
      <c r="G8" s="5" t="n">
        <v>-400185</v>
      </c>
    </row>
    <row r="9" spans="1:8">
      <c r="A9" s="4" t="s">
        <v>152</v>
      </c>
      <c r="B9" s="7" t="n">
        <v>-9490715</v>
      </c>
      <c r="D9" s="5" t="n">
        <v>-9490715</v>
      </c>
      <c r="G9" s="5" t="n">
        <v>-9490715</v>
      </c>
    </row>
    <row r="10" spans="1:8">
      <c r="A10" s="4" t="s">
        <v>153</v>
      </c>
      <c r="B10" s="5" t="n">
        <v>1187388</v>
      </c>
      <c r="C10" s="5" t="n">
        <v>1187388</v>
      </c>
    </row>
    <row r="11" spans="1:8">
      <c r="A11" s="4" t="s">
        <v>154</v>
      </c>
      <c r="B11" s="7" t="n">
        <v>0</v>
      </c>
      <c r="C11" s="7" t="n">
        <v>11874</v>
      </c>
      <c r="D11" s="5" t="n">
        <v>-11874</v>
      </c>
    </row>
    <row r="12" spans="1:8">
      <c r="A12" s="4" t="s">
        <v>155</v>
      </c>
      <c r="B12" s="5" t="n">
        <v>-5525825</v>
      </c>
      <c r="D12" s="5" t="n">
        <v>-5269501</v>
      </c>
      <c r="G12" s="5" t="n">
        <v>-5269501</v>
      </c>
      <c r="H12" s="5" t="n">
        <v>-256324</v>
      </c>
    </row>
    <row r="13" spans="1:8">
      <c r="A13" s="4" t="s">
        <v>156</v>
      </c>
      <c r="B13" s="5" t="n">
        <v>14744367</v>
      </c>
      <c r="H13" s="5" t="n">
        <v>14744367</v>
      </c>
    </row>
    <row r="14" spans="1:8">
      <c r="A14" s="4" t="s">
        <v>157</v>
      </c>
      <c r="B14" s="5" t="n">
        <v>-2149737</v>
      </c>
      <c r="H14" s="5" t="n">
        <v>-2149737</v>
      </c>
    </row>
    <row r="15" spans="1:8">
      <c r="A15" s="4" t="s">
        <v>158</v>
      </c>
      <c r="B15" s="5" t="n">
        <v>-3041409</v>
      </c>
      <c r="E15" s="5" t="n">
        <v>-2189004</v>
      </c>
      <c r="G15" s="5" t="n">
        <v>-2189004</v>
      </c>
      <c r="H15" s="5" t="n">
        <v>-852405</v>
      </c>
    </row>
    <row r="16" spans="1:8">
      <c r="A16" s="4" t="s">
        <v>159</v>
      </c>
      <c r="C16" s="5" t="n">
        <v>22526171</v>
      </c>
    </row>
    <row r="17" spans="1:8">
      <c r="A17" s="4" t="s">
        <v>160</v>
      </c>
      <c r="B17" s="5" t="n">
        <v>193910933</v>
      </c>
      <c r="C17" s="7" t="n">
        <v>225262</v>
      </c>
      <c r="D17" s="5" t="n">
        <v>170792081</v>
      </c>
      <c r="E17" s="5" t="n">
        <v>-12007405</v>
      </c>
      <c r="F17" s="5" t="n">
        <v>0</v>
      </c>
      <c r="G17" s="5" t="n">
        <v>159009938</v>
      </c>
      <c r="H17" s="5" t="n">
        <v>34900995</v>
      </c>
    </row>
    <row r="18" spans="1:8">
      <c r="A18" s="3" t="s">
        <v>147</v>
      </c>
    </row>
    <row r="19" spans="1:8">
      <c r="A19" s="4" t="s">
        <v>161</v>
      </c>
      <c r="B19" s="5" t="n">
        <v>-67578518</v>
      </c>
      <c r="F19" s="5" t="n">
        <v>-67578518</v>
      </c>
      <c r="G19" s="5" t="n">
        <v>-67578518</v>
      </c>
    </row>
    <row r="20" spans="1:8">
      <c r="A20" s="4" t="s">
        <v>156</v>
      </c>
      <c r="B20" s="5" t="n">
        <v>1942204</v>
      </c>
      <c r="H20" s="5" t="n">
        <v>1942204</v>
      </c>
    </row>
    <row r="21" spans="1:8">
      <c r="A21" s="4" t="s">
        <v>157</v>
      </c>
      <c r="B21" s="5" t="n">
        <v>-62647550</v>
      </c>
      <c r="H21" s="5" t="n">
        <v>-62647550</v>
      </c>
    </row>
    <row r="22" spans="1:8">
      <c r="A22" s="4" t="s">
        <v>158</v>
      </c>
      <c r="B22" s="7" t="n">
        <v>82261459</v>
      </c>
      <c r="E22" s="5" t="n">
        <v>30902630</v>
      </c>
      <c r="G22" s="5" t="n">
        <v>30902630</v>
      </c>
      <c r="H22" s="5" t="n">
        <v>51358829</v>
      </c>
    </row>
    <row r="23" spans="1:8">
      <c r="A23" s="4" t="s">
        <v>162</v>
      </c>
      <c r="B23" s="5" t="n">
        <v>22526171</v>
      </c>
      <c r="C23" s="5" t="n">
        <v>22526171</v>
      </c>
    </row>
    <row r="24" spans="1:8">
      <c r="A24" s="4" t="s">
        <v>163</v>
      </c>
      <c r="B24" s="7" t="n">
        <v>147888528</v>
      </c>
      <c r="C24" s="7" t="n">
        <v>225262</v>
      </c>
      <c r="D24" s="5" t="n">
        <v>170792081</v>
      </c>
      <c r="E24" s="5" t="n">
        <v>18895225</v>
      </c>
      <c r="F24" s="5" t="n">
        <v>-67578518</v>
      </c>
      <c r="G24" s="5" t="n">
        <v>122334050</v>
      </c>
      <c r="H24" s="5" t="n">
        <v>25554478</v>
      </c>
    </row>
    <row r="25" spans="1:8">
      <c r="A25" s="3" t="s">
        <v>147</v>
      </c>
    </row>
    <row r="26" spans="1:8">
      <c r="A26" s="4" t="s">
        <v>157</v>
      </c>
      <c r="B26" s="5" t="n">
        <v>-27107808</v>
      </c>
      <c r="H26" s="5" t="n">
        <v>-27107808</v>
      </c>
    </row>
    <row r="27" spans="1:8">
      <c r="A27" s="4" t="s">
        <v>158</v>
      </c>
      <c r="B27" s="5" t="n">
        <v>35462377</v>
      </c>
      <c r="E27" s="5" t="n">
        <v>13530515</v>
      </c>
      <c r="G27" s="5" t="n">
        <v>13530515</v>
      </c>
      <c r="H27" s="5" t="n">
        <v>21931862</v>
      </c>
    </row>
    <row r="28" spans="1:8">
      <c r="A28" s="4" t="s">
        <v>164</v>
      </c>
      <c r="C28" s="5" t="n">
        <v>22526171</v>
      </c>
    </row>
    <row r="29" spans="1:8">
      <c r="A29" s="4" t="s">
        <v>165</v>
      </c>
      <c r="B29" s="7" t="n">
        <v>156243097</v>
      </c>
      <c r="C29" s="7" t="n">
        <v>225262</v>
      </c>
      <c r="D29" s="7" t="n">
        <v>170792081</v>
      </c>
      <c r="E29" s="7" t="n">
        <v>32425740</v>
      </c>
      <c r="F29" s="7" t="n">
        <v>-67578518</v>
      </c>
      <c r="G29" s="7" t="n">
        <v>135864565</v>
      </c>
      <c r="H29" s="7" t="n">
        <v>203785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4"/>
  </cols>
  <sheetData>
    <row r="1" spans="1:2">
      <c r="A1" s="1" t="s">
        <v>166</v>
      </c>
      <c r="B1" s="2" t="s">
        <v>1</v>
      </c>
    </row>
    <row r="2" spans="1:2">
      <c r="B2" s="2" t="s">
        <v>167</v>
      </c>
    </row>
    <row r="3" spans="1:2">
      <c r="A3" s="3" t="s">
        <v>168</v>
      </c>
    </row>
    <row r="4" spans="1:2">
      <c r="A4" s="4" t="s">
        <v>169</v>
      </c>
      <c r="B4" s="7" t="n">
        <v>3</v>
      </c>
    </row>
    <row r="5" spans="1:2">
      <c r="A5" s="4" t="s">
        <v>170</v>
      </c>
      <c r="B5" s="7"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1</v>
      </c>
      <c r="B1" s="2" t="s">
        <v>99</v>
      </c>
      <c r="C1" s="2" t="s">
        <v>1</v>
      </c>
    </row>
    <row r="2" spans="1:4">
      <c r="B2" s="2" t="s">
        <v>100</v>
      </c>
      <c r="C2" s="2" t="s">
        <v>101</v>
      </c>
      <c r="D2" s="2" t="s">
        <v>102</v>
      </c>
    </row>
    <row r="3" spans="1:4">
      <c r="A3" s="3" t="s">
        <v>172</v>
      </c>
    </row>
    <row r="4" spans="1:4">
      <c r="A4" s="4" t="s">
        <v>173</v>
      </c>
      <c r="B4" s="7" t="n">
        <v>35462377</v>
      </c>
      <c r="C4" s="7" t="n">
        <v>82261459</v>
      </c>
      <c r="D4" s="7" t="n">
        <v>-3041409</v>
      </c>
    </row>
    <row r="5" spans="1:4">
      <c r="A5" s="3" t="s">
        <v>174</v>
      </c>
    </row>
    <row r="6" spans="1:4">
      <c r="A6" s="4" t="s">
        <v>175</v>
      </c>
      <c r="B6" s="5" t="n">
        <v>5355949</v>
      </c>
      <c r="C6" s="5" t="n">
        <v>10433749</v>
      </c>
      <c r="D6" s="5" t="n">
        <v>6811281</v>
      </c>
    </row>
    <row r="7" spans="1:4">
      <c r="A7" s="4" t="s">
        <v>176</v>
      </c>
      <c r="B7" s="5" t="n">
        <v>441510</v>
      </c>
      <c r="C7" s="5" t="n">
        <v>557379</v>
      </c>
      <c r="D7" s="5" t="n">
        <v>212182</v>
      </c>
    </row>
    <row r="8" spans="1:4">
      <c r="A8" s="4" t="s">
        <v>119</v>
      </c>
      <c r="B8" s="5" t="n">
        <v>27454</v>
      </c>
      <c r="C8" s="5" t="n">
        <v>905451</v>
      </c>
      <c r="D8" s="5" t="n">
        <v>92361</v>
      </c>
    </row>
    <row r="9" spans="1:4">
      <c r="A9" s="4" t="s">
        <v>177</v>
      </c>
      <c r="B9" s="5" t="n">
        <v>0</v>
      </c>
      <c r="C9" s="5" t="n">
        <v>-282485</v>
      </c>
      <c r="D9" s="5" t="n">
        <v>0</v>
      </c>
    </row>
    <row r="10" spans="1:4">
      <c r="A10" s="4" t="s">
        <v>178</v>
      </c>
      <c r="B10" s="5" t="n">
        <v>1005</v>
      </c>
      <c r="C10" s="5" t="n">
        <v>0</v>
      </c>
      <c r="D10" s="5" t="n">
        <v>0</v>
      </c>
    </row>
    <row r="11" spans="1:4">
      <c r="A11" s="4" t="s">
        <v>179</v>
      </c>
      <c r="B11" s="5" t="n">
        <v>-41017124</v>
      </c>
      <c r="C11" s="5" t="n">
        <v>-89847236</v>
      </c>
      <c r="D11" s="5" t="n">
        <v>-1219693</v>
      </c>
    </row>
    <row r="12" spans="1:4">
      <c r="A12" s="4" t="s">
        <v>126</v>
      </c>
      <c r="B12" s="5" t="n">
        <v>0</v>
      </c>
      <c r="C12" s="5" t="n">
        <v>-603400</v>
      </c>
      <c r="D12" s="5" t="n">
        <v>0</v>
      </c>
    </row>
    <row r="13" spans="1:4">
      <c r="A13" s="4" t="s">
        <v>180</v>
      </c>
      <c r="B13" s="5" t="n">
        <v>23342</v>
      </c>
      <c r="C13" s="5" t="n">
        <v>75712</v>
      </c>
      <c r="D13" s="5" t="n">
        <v>243045</v>
      </c>
    </row>
    <row r="14" spans="1:4">
      <c r="A14" s="4" t="s">
        <v>181</v>
      </c>
      <c r="B14" s="5" t="n">
        <v>-413223</v>
      </c>
      <c r="C14" s="5" t="n">
        <v>-72649</v>
      </c>
      <c r="D14" s="5" t="n">
        <v>-374359</v>
      </c>
    </row>
    <row r="15" spans="1:4">
      <c r="A15" s="3" t="s">
        <v>182</v>
      </c>
    </row>
    <row r="16" spans="1:4">
      <c r="A16" s="4" t="s">
        <v>42</v>
      </c>
      <c r="B16" s="5" t="n">
        <v>110316</v>
      </c>
      <c r="C16" s="5" t="n">
        <v>-588355</v>
      </c>
      <c r="D16" s="5" t="n">
        <v>120300</v>
      </c>
    </row>
    <row r="17" spans="1:4">
      <c r="A17" s="4" t="s">
        <v>36</v>
      </c>
      <c r="B17" s="5" t="n">
        <v>20375</v>
      </c>
      <c r="C17" s="5" t="n">
        <v>140238</v>
      </c>
      <c r="D17" s="5" t="n">
        <v>226736</v>
      </c>
    </row>
    <row r="18" spans="1:4">
      <c r="A18" s="4" t="s">
        <v>46</v>
      </c>
      <c r="B18" s="5" t="n">
        <v>297385</v>
      </c>
      <c r="C18" s="5" t="n">
        <v>2277216</v>
      </c>
      <c r="D18" s="5" t="n">
        <v>1167872</v>
      </c>
    </row>
    <row r="19" spans="1:4">
      <c r="A19" s="4" t="s">
        <v>47</v>
      </c>
      <c r="B19" s="5" t="n">
        <v>-11998</v>
      </c>
      <c r="C19" s="5" t="n">
        <v>-15914</v>
      </c>
      <c r="D19" s="5" t="n">
        <v>42825</v>
      </c>
    </row>
    <row r="20" spans="1:4">
      <c r="A20" s="4" t="s">
        <v>183</v>
      </c>
      <c r="B20" s="5" t="n">
        <v>297368</v>
      </c>
      <c r="C20" s="5" t="n">
        <v>5241165</v>
      </c>
      <c r="D20" s="5" t="n">
        <v>4281141</v>
      </c>
    </row>
    <row r="21" spans="1:4">
      <c r="A21" s="3" t="s">
        <v>184</v>
      </c>
    </row>
    <row r="22" spans="1:4">
      <c r="A22" s="4" t="s">
        <v>185</v>
      </c>
      <c r="B22" s="5" t="n">
        <v>-53371715</v>
      </c>
      <c r="C22" s="5" t="n">
        <v>-142976241</v>
      </c>
      <c r="D22" s="5" t="n">
        <v>-203727989</v>
      </c>
    </row>
    <row r="23" spans="1:4">
      <c r="A23" s="4" t="s">
        <v>186</v>
      </c>
      <c r="B23" s="5" t="n">
        <v>0</v>
      </c>
      <c r="C23" s="5" t="n">
        <v>0</v>
      </c>
      <c r="D23" s="5" t="n">
        <v>1313975</v>
      </c>
    </row>
    <row r="24" spans="1:4">
      <c r="A24" s="4" t="s">
        <v>187</v>
      </c>
      <c r="B24" s="5" t="n">
        <v>-91758</v>
      </c>
      <c r="C24" s="5" t="n">
        <v>0</v>
      </c>
      <c r="D24" s="5" t="n">
        <v>-181951</v>
      </c>
    </row>
    <row r="25" spans="1:4">
      <c r="A25" s="4" t="s">
        <v>188</v>
      </c>
      <c r="B25" s="5" t="n">
        <v>109996325</v>
      </c>
      <c r="C25" s="5" t="n">
        <v>222961667</v>
      </c>
      <c r="D25" s="5" t="n">
        <v>14986333</v>
      </c>
    </row>
    <row r="26" spans="1:4">
      <c r="A26" s="4" t="s">
        <v>189</v>
      </c>
      <c r="B26" s="5" t="n">
        <v>0</v>
      </c>
      <c r="C26" s="5" t="n">
        <v>675000</v>
      </c>
      <c r="D26" s="5" t="n">
        <v>0</v>
      </c>
    </row>
    <row r="27" spans="1:4">
      <c r="A27" s="4" t="s">
        <v>190</v>
      </c>
      <c r="B27" s="5" t="n">
        <v>-124110</v>
      </c>
      <c r="C27" s="5" t="n">
        <v>1097070</v>
      </c>
      <c r="D27" s="5" t="n">
        <v>-311233</v>
      </c>
    </row>
    <row r="28" spans="1:4">
      <c r="A28" s="4" t="s">
        <v>191</v>
      </c>
      <c r="B28" s="5" t="n">
        <v>56408742</v>
      </c>
      <c r="C28" s="5" t="n">
        <v>81757496</v>
      </c>
      <c r="D28" s="5" t="n">
        <v>-187920865</v>
      </c>
    </row>
    <row r="29" spans="1:4">
      <c r="A29" s="3" t="s">
        <v>192</v>
      </c>
    </row>
    <row r="30" spans="1:4">
      <c r="A30" s="4" t="s">
        <v>149</v>
      </c>
      <c r="B30" s="5" t="n">
        <v>0</v>
      </c>
      <c r="C30" s="5" t="n">
        <v>0</v>
      </c>
      <c r="D30" s="5" t="n">
        <v>65396326</v>
      </c>
    </row>
    <row r="31" spans="1:4">
      <c r="A31" s="4" t="s">
        <v>152</v>
      </c>
      <c r="B31" s="5" t="n">
        <v>0</v>
      </c>
      <c r="C31" s="5" t="n">
        <v>0</v>
      </c>
      <c r="D31" s="5" t="n">
        <v>-9587242</v>
      </c>
    </row>
    <row r="32" spans="1:4">
      <c r="A32" s="4" t="s">
        <v>151</v>
      </c>
      <c r="B32" s="5" t="n">
        <v>0</v>
      </c>
      <c r="C32" s="5" t="n">
        <v>0</v>
      </c>
      <c r="D32" s="5" t="n">
        <v>-767390</v>
      </c>
    </row>
    <row r="33" spans="1:4">
      <c r="A33" s="4" t="s">
        <v>193</v>
      </c>
      <c r="B33" s="5" t="n">
        <v>0</v>
      </c>
      <c r="C33" s="5" t="n">
        <v>-67578518</v>
      </c>
      <c r="D33" s="5" t="n">
        <v>0</v>
      </c>
    </row>
    <row r="34" spans="1:4">
      <c r="A34" s="4" t="s">
        <v>194</v>
      </c>
      <c r="B34" s="5" t="n">
        <v>53606891</v>
      </c>
      <c r="C34" s="5" t="n">
        <v>125967686</v>
      </c>
      <c r="D34" s="5" t="n">
        <v>173864602</v>
      </c>
    </row>
    <row r="35" spans="1:4">
      <c r="A35" s="4" t="s">
        <v>195</v>
      </c>
      <c r="B35" s="5" t="n">
        <v>-51205315</v>
      </c>
      <c r="C35" s="5" t="n">
        <v>-111319670</v>
      </c>
      <c r="D35" s="5" t="n">
        <v>-36663212</v>
      </c>
    </row>
    <row r="36" spans="1:4">
      <c r="A36" s="4" t="s">
        <v>196</v>
      </c>
      <c r="B36" s="5" t="n">
        <v>0</v>
      </c>
      <c r="C36" s="5" t="n">
        <v>-480876</v>
      </c>
      <c r="D36" s="5" t="n">
        <v>-2478530</v>
      </c>
    </row>
    <row r="37" spans="1:4">
      <c r="A37" s="4" t="s">
        <v>197</v>
      </c>
      <c r="B37" s="5" t="n">
        <v>0</v>
      </c>
      <c r="C37" s="5" t="n">
        <v>-72200</v>
      </c>
      <c r="D37" s="5" t="n">
        <v>-126780</v>
      </c>
    </row>
    <row r="38" spans="1:4">
      <c r="A38" s="4" t="s">
        <v>198</v>
      </c>
      <c r="B38" s="5" t="n">
        <v>0</v>
      </c>
      <c r="C38" s="5" t="n">
        <v>0</v>
      </c>
      <c r="D38" s="5" t="n">
        <v>-5525825</v>
      </c>
    </row>
    <row r="39" spans="1:4">
      <c r="A39" s="4" t="s">
        <v>199</v>
      </c>
      <c r="B39" s="5" t="n">
        <v>418522</v>
      </c>
      <c r="C39" s="5" t="n">
        <v>15000</v>
      </c>
      <c r="D39" s="5" t="n">
        <v>461000</v>
      </c>
    </row>
    <row r="40" spans="1:4">
      <c r="A40" s="4" t="s">
        <v>200</v>
      </c>
      <c r="B40" s="5" t="n">
        <v>-15000</v>
      </c>
      <c r="C40" s="5" t="n">
        <v>-1500000</v>
      </c>
      <c r="D40" s="5" t="n">
        <v>-1164012</v>
      </c>
    </row>
    <row r="41" spans="1:4">
      <c r="A41" s="4" t="s">
        <v>201</v>
      </c>
      <c r="B41" s="5" t="n">
        <v>0</v>
      </c>
      <c r="C41" s="5" t="n">
        <v>1942204</v>
      </c>
      <c r="D41" s="5" t="n">
        <v>14244367</v>
      </c>
    </row>
    <row r="42" spans="1:4">
      <c r="A42" s="4" t="s">
        <v>157</v>
      </c>
      <c r="B42" s="5" t="n">
        <v>-27107808</v>
      </c>
      <c r="C42" s="5" t="n">
        <v>-62647550</v>
      </c>
      <c r="D42" s="5" t="n">
        <v>-2149737</v>
      </c>
    </row>
    <row r="43" spans="1:4">
      <c r="A43" s="4" t="s">
        <v>202</v>
      </c>
      <c r="B43" s="5" t="n">
        <v>-24302710</v>
      </c>
      <c r="C43" s="5" t="n">
        <v>-115673924</v>
      </c>
      <c r="D43" s="5" t="n">
        <v>195503567</v>
      </c>
    </row>
    <row r="44" spans="1:4">
      <c r="A44" s="4" t="s">
        <v>203</v>
      </c>
      <c r="B44" s="5" t="n">
        <v>32403400</v>
      </c>
      <c r="C44" s="5" t="n">
        <v>-28675263</v>
      </c>
      <c r="D44" s="5" t="n">
        <v>11863843</v>
      </c>
    </row>
    <row r="45" spans="1:4">
      <c r="A45" s="4" t="s">
        <v>204</v>
      </c>
      <c r="B45" s="5" t="n">
        <v>19016194</v>
      </c>
      <c r="C45" s="5" t="n">
        <v>47691457</v>
      </c>
      <c r="D45" s="5" t="n">
        <v>35827614</v>
      </c>
    </row>
    <row r="46" spans="1:4">
      <c r="A46" s="4" t="s">
        <v>205</v>
      </c>
      <c r="B46" s="5" t="n">
        <v>51419594</v>
      </c>
      <c r="C46" s="5" t="n">
        <v>19016194</v>
      </c>
      <c r="D46" s="5" t="n">
        <v>47691457</v>
      </c>
    </row>
    <row r="47" spans="1:4">
      <c r="A47" s="3" t="s">
        <v>206</v>
      </c>
    </row>
    <row r="48" spans="1:4">
      <c r="A48" s="4" t="s">
        <v>207</v>
      </c>
      <c r="B48" s="5" t="n">
        <v>3638419</v>
      </c>
      <c r="C48" s="5" t="n">
        <v>4580978</v>
      </c>
      <c r="D48" s="5" t="n">
        <v>1298571</v>
      </c>
    </row>
    <row r="49" spans="1:4">
      <c r="A49" s="4" t="s">
        <v>208</v>
      </c>
      <c r="B49" s="5" t="n">
        <v>1333084</v>
      </c>
      <c r="C49" s="5" t="n">
        <v>412900</v>
      </c>
      <c r="D49" s="5" t="n">
        <v>0</v>
      </c>
    </row>
    <row r="50" spans="1:4">
      <c r="A50" s="3" t="s">
        <v>209</v>
      </c>
    </row>
    <row r="51" spans="1:4">
      <c r="A51" s="4" t="s">
        <v>210</v>
      </c>
      <c r="B51" s="5" t="n">
        <v>11315050</v>
      </c>
      <c r="C51" s="5" t="n">
        <v>18265802</v>
      </c>
      <c r="D51" s="5" t="n">
        <v>23768886</v>
      </c>
    </row>
    <row r="52" spans="1:4">
      <c r="A52" s="4" t="s">
        <v>211</v>
      </c>
      <c r="B52" s="5" t="n">
        <v>0</v>
      </c>
      <c r="C52" s="5" t="n">
        <v>0</v>
      </c>
      <c r="D52" s="5" t="n">
        <v>1193</v>
      </c>
    </row>
    <row r="53" spans="1:4">
      <c r="A53" s="4" t="s">
        <v>212</v>
      </c>
      <c r="B53" s="5" t="n">
        <v>233707</v>
      </c>
      <c r="C53" s="5" t="n">
        <v>808735</v>
      </c>
      <c r="D53" s="5" t="n">
        <v>1063153</v>
      </c>
    </row>
    <row r="54" spans="1:4">
      <c r="A54" s="4" t="s">
        <v>213</v>
      </c>
      <c r="B54" s="5" t="n">
        <v>0</v>
      </c>
      <c r="C54" s="5" t="n">
        <v>0</v>
      </c>
      <c r="D54" s="5" t="n">
        <v>500000</v>
      </c>
    </row>
    <row r="55" spans="1:4">
      <c r="A55" s="4" t="s">
        <v>214</v>
      </c>
      <c r="B55" s="5" t="n">
        <v>0</v>
      </c>
      <c r="C55" s="5" t="n">
        <v>0</v>
      </c>
      <c r="D55" s="5" t="n">
        <v>703012</v>
      </c>
    </row>
    <row r="56" spans="1:4">
      <c r="A56" s="4" t="s">
        <v>215</v>
      </c>
      <c r="B56" s="7" t="n">
        <v>0</v>
      </c>
      <c r="C56" s="7" t="n">
        <v>0</v>
      </c>
      <c r="D56" s="7" t="n">
        <v>11874</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6:25:35Z</dcterms:created>
  <dcterms:modified xmlns:dcterms="http://purl.org/dc/terms/" xmlns:xsi="http://www.w3.org/2001/XMLSchema-instance" xsi:type="dcterms:W3CDTF">2017-03-17T16:25:35Z</dcterms:modified>
</cp:coreProperties>
</file>